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SOLIDATED STATEMENT OF STOCK" sheetId="8" state="visible" r:id="rId8"/>
    <sheet xmlns:r="http://schemas.openxmlformats.org/officeDocument/2006/relationships" name="CONSOLIDATED STATEMENT OF CASH " sheetId="9" state="visible" r:id="rId9"/>
    <sheet xmlns:r="http://schemas.openxmlformats.org/officeDocument/2006/relationships" name="DESCRIPTION OF BUSINESS AND REL"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NET LOSS PER SHARE ATTRIBUTABLE" sheetId="13" state="visible" r:id="rId13"/>
    <sheet xmlns:r="http://schemas.openxmlformats.org/officeDocument/2006/relationships" name="GROSS VERSUS NET REVENUE RECOGN" sheetId="14" state="visible" r:id="rId14"/>
    <sheet xmlns:r="http://schemas.openxmlformats.org/officeDocument/2006/relationships" name="SUPPLEMENTAL CASH FLOW INFORMAT" sheetId="15" state="visible" r:id="rId15"/>
    <sheet xmlns:r="http://schemas.openxmlformats.org/officeDocument/2006/relationships" name="RESTRUCTURING COSTS AND OTHER E"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DERIVATIVE CONTRACTS AND COLLAT"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SHARE BASED COMPENSATION" sheetId="22" state="visible" r:id="rId22"/>
    <sheet xmlns:r="http://schemas.openxmlformats.org/officeDocument/2006/relationships" name="AFFILIATE AND RELATED PARTY TRA"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SUPPLEMENTAL CASH FLOW INFORM28" sheetId="28" state="visible" r:id="rId28"/>
    <sheet xmlns:r="http://schemas.openxmlformats.org/officeDocument/2006/relationships" name="RESTRUCTURING COSTS AND OTHER29"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DERIVATIVE CONTRACTS AND COLL32" sheetId="32" state="visible" r:id="rId32"/>
    <sheet xmlns:r="http://schemas.openxmlformats.org/officeDocument/2006/relationships" name="FAIR VALUE MEASUREMENT (Tables)" sheetId="33" state="visible" r:id="rId33"/>
    <sheet xmlns:r="http://schemas.openxmlformats.org/officeDocument/2006/relationships" name="SHARE BASED COMPENSATION (Table"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DESCRIPTION OF BUSINESS AND R37" sheetId="37" state="visible" r:id="rId37"/>
    <sheet xmlns:r="http://schemas.openxmlformats.org/officeDocument/2006/relationships" name="SUMMARY OF SIGNIFICANT ACCOUN38" sheetId="38" state="visible" r:id="rId38"/>
    <sheet xmlns:r="http://schemas.openxmlformats.org/officeDocument/2006/relationships" name="BUSINESS COMBINATIONS - Assets " sheetId="39" state="visible" r:id="rId39"/>
    <sheet xmlns:r="http://schemas.openxmlformats.org/officeDocument/2006/relationships" name="BUSINESS COMBINATIONS - Narrati" sheetId="40" state="visible" r:id="rId40"/>
    <sheet xmlns:r="http://schemas.openxmlformats.org/officeDocument/2006/relationships" name="BUSINESS COMBINATIONS - Pro For" sheetId="41" state="visible" r:id="rId41"/>
    <sheet xmlns:r="http://schemas.openxmlformats.org/officeDocument/2006/relationships" name="NET LOSS PER SHARE ATTRIBUTAB42" sheetId="42" state="visible" r:id="rId42"/>
    <sheet xmlns:r="http://schemas.openxmlformats.org/officeDocument/2006/relationships" name="GROSS VERSUS NET REVENUE RECO43" sheetId="43" state="visible" r:id="rId43"/>
    <sheet xmlns:r="http://schemas.openxmlformats.org/officeDocument/2006/relationships" name="SUPPLEMENTAL CASH FLOW INFORM44" sheetId="44" state="visible" r:id="rId44"/>
    <sheet xmlns:r="http://schemas.openxmlformats.org/officeDocument/2006/relationships" name="RESTRUCTURING COSTS AND OTHER45" sheetId="45" state="visible" r:id="rId45"/>
    <sheet xmlns:r="http://schemas.openxmlformats.org/officeDocument/2006/relationships" name="INTANGIBLE ASSETS - Summary of " sheetId="46" state="visible" r:id="rId46"/>
    <sheet xmlns:r="http://schemas.openxmlformats.org/officeDocument/2006/relationships" name="INTANGIBLE ASSETS - Summary o47" sheetId="47" state="visible" r:id="rId47"/>
    <sheet xmlns:r="http://schemas.openxmlformats.org/officeDocument/2006/relationships" name="INTANGIBLE ASSETS - Goodwill (D" sheetId="48" state="visible" r:id="rId48"/>
    <sheet xmlns:r="http://schemas.openxmlformats.org/officeDocument/2006/relationships" name="DEBT - CSC Holdings Credit Faci" sheetId="49" state="visible" r:id="rId49"/>
    <sheet xmlns:r="http://schemas.openxmlformats.org/officeDocument/2006/relationships" name="DEBT - Cequel Credit Facilities" sheetId="50" state="visible" r:id="rId50"/>
    <sheet xmlns:r="http://schemas.openxmlformats.org/officeDocument/2006/relationships" name="DEBT - Credit Facilities Outsta" sheetId="51" state="visible" r:id="rId51"/>
    <sheet xmlns:r="http://schemas.openxmlformats.org/officeDocument/2006/relationships" name="DEBT - Senior Guaranteed Notes " sheetId="52" state="visible" r:id="rId52"/>
    <sheet xmlns:r="http://schemas.openxmlformats.org/officeDocument/2006/relationships" name="DEBT - Notes Payable to Affilia" sheetId="53" state="visible" r:id="rId53"/>
    <sheet xmlns:r="http://schemas.openxmlformats.org/officeDocument/2006/relationships" name="DEBT - Summary of Debt Maturiti" sheetId="54" state="visible" r:id="rId54"/>
    <sheet xmlns:r="http://schemas.openxmlformats.org/officeDocument/2006/relationships" name="DERIVATIVE CONTRACTS AND COLL55" sheetId="55" state="visible" r:id="rId55"/>
    <sheet xmlns:r="http://schemas.openxmlformats.org/officeDocument/2006/relationships" name="DERIVATIVE CONTRACTS AND COLL56" sheetId="56" state="visible" r:id="rId56"/>
    <sheet xmlns:r="http://schemas.openxmlformats.org/officeDocument/2006/relationships" name="DERIVATIVE CONTRACTS AND COLL57" sheetId="57" state="visible" r:id="rId57"/>
    <sheet xmlns:r="http://schemas.openxmlformats.org/officeDocument/2006/relationships" name="FAIR VALUE MEASUREMENT - Assets" sheetId="58" state="visible" r:id="rId58"/>
    <sheet xmlns:r="http://schemas.openxmlformats.org/officeDocument/2006/relationships" name="FAIR VALUE MEASUREMENT - Fair V" sheetId="59" state="visible" r:id="rId59"/>
    <sheet xmlns:r="http://schemas.openxmlformats.org/officeDocument/2006/relationships" name="INCOME TAXES (Details)" sheetId="60" state="visible" r:id="rId60"/>
    <sheet xmlns:r="http://schemas.openxmlformats.org/officeDocument/2006/relationships" name="SHARE BASED COMPENSATION - Narr" sheetId="61" state="visible" r:id="rId61"/>
    <sheet xmlns:r="http://schemas.openxmlformats.org/officeDocument/2006/relationships" name="SHARE BASED COMPENSATION -Carry" sheetId="62" state="visible" r:id="rId62"/>
    <sheet xmlns:r="http://schemas.openxmlformats.org/officeDocument/2006/relationships" name="AFFILIATE AND RELATED PARTY T63" sheetId="63" state="visible" r:id="rId63"/>
    <sheet xmlns:r="http://schemas.openxmlformats.org/officeDocument/2006/relationships" name="AFFILIATE AND RELATED PARTY T64" sheetId="64" state="visible" r:id="rId64"/>
    <sheet xmlns:r="http://schemas.openxmlformats.org/officeDocument/2006/relationships" name="AFFILIATE AND RELATED PARTY T65" sheetId="65" state="visible" r:id="rId65"/>
    <sheet xmlns:r="http://schemas.openxmlformats.org/officeDocument/2006/relationships" name="COMMITMENTS AND CONTINGENCIES (" sheetId="66" state="visible" r:id="rId66"/>
    <sheet xmlns:r="http://schemas.openxmlformats.org/officeDocument/2006/relationships" name="SEGMENT INFORMATION - Narrative" sheetId="67" state="visible" r:id="rId67"/>
    <sheet xmlns:r="http://schemas.openxmlformats.org/officeDocument/2006/relationships" name="SEGMENT INFORMATION - Reconcili" sheetId="68" state="visible" r:id="rId68"/>
    <sheet xmlns:r="http://schemas.openxmlformats.org/officeDocument/2006/relationships" name="SEGMENT INFORMATION - Reconci69" sheetId="69" state="visible" r:id="rId69"/>
    <sheet xmlns:r="http://schemas.openxmlformats.org/officeDocument/2006/relationships" name="SEGMENT INFORMATION - Summary o" sheetId="70" state="visible" r:id="rId70"/>
    <sheet xmlns:r="http://schemas.openxmlformats.org/officeDocument/2006/relationships" name="SEGMENT INFORMATION - Capital E" sheetId="71" state="visible" r:id="rId71"/>
  </sheets>
  <definedNames/>
  <calcPr calcId="124519" fullCalcOnLoad="1"/>
</workbook>
</file>

<file path=xl/sharedStrings.xml><?xml version="1.0" encoding="utf-8"?>
<sst xmlns="http://schemas.openxmlformats.org/spreadsheetml/2006/main" uniqueCount="782">
  <si>
    <t>Document and Entity Information - shares</t>
  </si>
  <si>
    <t>6 Months Ended</t>
  </si>
  <si>
    <t>Jun. 30, 2017</t>
  </si>
  <si>
    <t>Jul. 28, 2017</t>
  </si>
  <si>
    <t>Document and Entity Information [Abstract]</t>
  </si>
  <si>
    <t>Entity Registrant Name</t>
  </si>
  <si>
    <t>Altice USA, Inc.</t>
  </si>
  <si>
    <t>Entity Central Index Key</t>
  </si>
  <si>
    <t>Current Fiscal Year End Date</t>
  </si>
  <si>
    <t>--12-31</t>
  </si>
  <si>
    <t>Entity Filer Category</t>
  </si>
  <si>
    <t>Non-accelerated Filer</t>
  </si>
  <si>
    <t>Document Fiscal Year Focus</t>
  </si>
  <si>
    <t>Document Fiscal Period Focus</t>
  </si>
  <si>
    <t>Q2</t>
  </si>
  <si>
    <t>Document Type</t>
  </si>
  <si>
    <t>10-Q</t>
  </si>
  <si>
    <t>Amendment Flag</t>
  </si>
  <si>
    <t>false</t>
  </si>
  <si>
    <t>Document Period End Date</t>
  </si>
  <si>
    <t>Jun. 30,
		2017</t>
  </si>
  <si>
    <t>Entity Common Stock, Shares Outstanding</t>
  </si>
  <si>
    <t>CONSOLIDATED BALANCE SHEETS - USD ($) $ in Thousands</t>
  </si>
  <si>
    <t>Dec. 31, 2016</t>
  </si>
  <si>
    <t>Current Assets:</t>
  </si>
  <si>
    <t>Cash and cash equivalents</t>
  </si>
  <si>
    <t>Restricted cash</t>
  </si>
  <si>
    <t>Accounts receivable, trade (less allowance for doubtful accounts of $13,601 and $11,677)</t>
  </si>
  <si>
    <t>Prepaid expenses and other current assets</t>
  </si>
  <si>
    <t>Amounts due from affiliates</t>
  </si>
  <si>
    <t>Investment securities pledged as collateral</t>
  </si>
  <si>
    <t>Derivative contracts</t>
  </si>
  <si>
    <t>Total current assets</t>
  </si>
  <si>
    <t>Property, plant and equipment, net of accumulated depreciation of $1,794,110 and $1,039,297</t>
  </si>
  <si>
    <t>Investment in affiliates</t>
  </si>
  <si>
    <t>Other assets (including prepayments to an affiliate of $19,780 in 2017) (See Note 14)</t>
  </si>
  <si>
    <t>Amortizable intangible assets, net of accumulated amortization</t>
  </si>
  <si>
    <t>Indefinite-lived cable television franchises</t>
  </si>
  <si>
    <t>Goodwill</t>
  </si>
  <si>
    <t>Total Assets</t>
  </si>
  <si>
    <t>Current Liabilities:</t>
  </si>
  <si>
    <t>Accounts payable</t>
  </si>
  <si>
    <t>Interest</t>
  </si>
  <si>
    <t>Employee related costs</t>
  </si>
  <si>
    <t>Other accrued expenses</t>
  </si>
  <si>
    <t>Amounts due to affiliates</t>
  </si>
  <si>
    <t>Deferred revenue</t>
  </si>
  <si>
    <t>Liabilities under derivative contracts</t>
  </si>
  <si>
    <t>Collateralized indebtedness</t>
  </si>
  <si>
    <t>Credit facility debt</t>
  </si>
  <si>
    <t>Senior notes and debentures</t>
  </si>
  <si>
    <t>Capital lease obligations</t>
  </si>
  <si>
    <t>Notes payable</t>
  </si>
  <si>
    <t>Total current liabilities</t>
  </si>
  <si>
    <t>Defined benefit plan obligations</t>
  </si>
  <si>
    <t>Notes payable to affiliates and related parties</t>
  </si>
  <si>
    <t>Other liabilities</t>
  </si>
  <si>
    <t>Deferred tax liability</t>
  </si>
  <si>
    <t>Total liabilities</t>
  </si>
  <si>
    <t>Commitments and contingencies</t>
  </si>
  <si>
    <t xml:space="preserve"> </t>
  </si>
  <si>
    <t>Redeemable equity</t>
  </si>
  <si>
    <t>Stockholders' Equity:</t>
  </si>
  <si>
    <t>Preferred Stock, $.01 par value, 100,000,000 shares authorized, no shares issued and outstanding at June 30, 2017</t>
  </si>
  <si>
    <t>Common stock</t>
  </si>
  <si>
    <t>Paid-in capital</t>
  </si>
  <si>
    <t>Accumulated deficit</t>
  </si>
  <si>
    <t>Total stockholders' equity before accumulated other comprehensive Income and non-controlling interest</t>
  </si>
  <si>
    <t>Accumulated other comprehensive income (loss)</t>
  </si>
  <si>
    <t>Total stockholders' equity</t>
  </si>
  <si>
    <t>Noncontrolling interest</t>
  </si>
  <si>
    <t>Total liabilities and stockholders' equity</t>
  </si>
  <si>
    <t>Common Class A</t>
  </si>
  <si>
    <t>Common Class B</t>
  </si>
  <si>
    <t>Common Class C</t>
  </si>
  <si>
    <t>Customer relationships</t>
  </si>
  <si>
    <t>Trade names</t>
  </si>
  <si>
    <t>Amortizable intangible assets</t>
  </si>
  <si>
    <t>CONDENSED CONSOLIDATED BALANCE SHEETS (Unaudited) (Parenthetical) - USD ($) $ in Thousands</t>
  </si>
  <si>
    <t>Accounts receivable, trade allowance for doubtful accounts</t>
  </si>
  <si>
    <t>Property, plant and equipment, accumulated depreciation</t>
  </si>
  <si>
    <t>Amortizable 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ffiliates</t>
  </si>
  <si>
    <t>Prepayment to affiliate included in other assets</t>
  </si>
  <si>
    <t>CONSOLIDATED STATEMENT OF OPERATIONS - USD ($) $ in Thousands</t>
  </si>
  <si>
    <t>3 Months Ended</t>
  </si>
  <si>
    <t>Jun. 30, 2016</t>
  </si>
  <si>
    <t>Income Statement [Abstract]</t>
  </si>
  <si>
    <t>Revenue (including revenue from affiliates of $253 and $394 in 2017) (See Note 14)</t>
  </si>
  <si>
    <t>Operating expenses:</t>
  </si>
  <si>
    <t>Programming and other direct costs (including charges from affiliates of $1,095 and $1,830 in 2017) (See Note 14)</t>
  </si>
  <si>
    <t>Other operating expenses (including charges from affiliates of $38,728 and $46,761 in 2017 and $2,500 and $5,000 in 2016) (See Note 14)</t>
  </si>
  <si>
    <t>Restructuring and other expense</t>
  </si>
  <si>
    <t>Depreciation and amortization (including impairments)</t>
  </si>
  <si>
    <t>Total operating expenses</t>
  </si>
  <si>
    <t>Operating income</t>
  </si>
  <si>
    <t>Other income (expense):</t>
  </si>
  <si>
    <t>Interest expense (including interest expense to affiliates and related parties of $42,817 and $90,405 in 2017 and $5,305 in 2016) (See Note 14)</t>
  </si>
  <si>
    <t>Interest income</t>
  </si>
  <si>
    <t>Gain on investments, net</t>
  </si>
  <si>
    <t>Loss on equity derivative contracts, net</t>
  </si>
  <si>
    <t>Gain on interest rate swap contracts</t>
  </si>
  <si>
    <t>Loss on extinguishment of debt and write-off of deferred financing costs (including $513,723 related to affiliates and related parties) (See Note 14)</t>
  </si>
  <si>
    <t>Other income, net</t>
  </si>
  <si>
    <t>Total other income (expense)</t>
  </si>
  <si>
    <t>Loss before income taxes</t>
  </si>
  <si>
    <t>Income tax benefit (expense)</t>
  </si>
  <si>
    <t>Net loss</t>
  </si>
  <si>
    <t>Net loss (income) attributable to noncontrolling interests</t>
  </si>
  <si>
    <t>Net loss attributable to Altice USA, Inc. stockholders</t>
  </si>
  <si>
    <t>Basic and diluted net loss per share (in dollars per share)</t>
  </si>
  <si>
    <t>Basic and diluted weighted average common shares (in shares)</t>
  </si>
  <si>
    <t>CONSOLIDATED STATEMENT OF OPERATIONS (Parenthetical) - USD ($) $ in Thousands</t>
  </si>
  <si>
    <t>Revenue from affiliates</t>
  </si>
  <si>
    <t>Programming and other direct costs from affiliates</t>
  </si>
  <si>
    <t>Operating expenses charges from affiliates</t>
  </si>
  <si>
    <t>Interest expense to related parties and affiliates</t>
  </si>
  <si>
    <t>Loss on extinguishment of debt and write-off of deferred financing costs</t>
  </si>
  <si>
    <t>CONDENSED CONSOLIDATED STATEMENTS OF COMPREHENSIVE INCOME (LOSS) - USD ($) $ in Thousands</t>
  </si>
  <si>
    <t>Statement of Comprehensive Income [Abstract]</t>
  </si>
  <si>
    <t>Defined benefit pension plans:</t>
  </si>
  <si>
    <t>Unrecognized actuarial loss</t>
  </si>
  <si>
    <t>Applicable income taxes</t>
  </si>
  <si>
    <t>Unrecognized loss arising during period, net of income taxes</t>
  </si>
  <si>
    <t>Curtailment loss, net of settlement loss of $389 included in net periodic benefit cost</t>
  </si>
  <si>
    <t>Curtailment loss, net of settlement loss included in net periodic benefit cost, net of income taxes</t>
  </si>
  <si>
    <t>Other comprehensive loss</t>
  </si>
  <si>
    <t>Comprehensive loss</t>
  </si>
  <si>
    <t>Comprehensive loss (income) attributable to noncontrolling interests</t>
  </si>
  <si>
    <t>Comprehensive loss attributable to Altice USA, Inc. stockholders</t>
  </si>
  <si>
    <t>CONDENSED CONSOLIDATED STATEMENTS OF COMPREHENSIVE INCOME (LOSS) (Parenthetical) - USD ($) $ in Thousands</t>
  </si>
  <si>
    <t>Settlement loss related to pension plan</t>
  </si>
  <si>
    <t>CONSOLIDATED STATEMENT OF STOCKHOLDERS' EQUITY - 6 months ended Jun. 30, 2017 - USD ($) $ in Thousands</t>
  </si>
  <si>
    <t>Total</t>
  </si>
  <si>
    <t>IPO</t>
  </si>
  <si>
    <t>Total Stockholders' Equity</t>
  </si>
  <si>
    <t>Total Stockholders' EquityIPO</t>
  </si>
  <si>
    <t>Paid-in Capital</t>
  </si>
  <si>
    <t>Paid-in CapitalIPO</t>
  </si>
  <si>
    <t>Accumulated Deficit</t>
  </si>
  <si>
    <t>Accumulated Other Comprehensive Income</t>
  </si>
  <si>
    <t>Non-controlling Interest</t>
  </si>
  <si>
    <t>Common Class ACommon Stock</t>
  </si>
  <si>
    <t>Common Class ACommon StockIPO</t>
  </si>
  <si>
    <t>Common Class BCommon Stock</t>
  </si>
  <si>
    <t>Beginning balance at Dec. 31, 2016</t>
  </si>
  <si>
    <t>Increase (Decrease) in Stockholders' Equity [Roll Forward]</t>
  </si>
  <si>
    <t>Net loss attributable to stockholders</t>
  </si>
  <si>
    <t>Net income attributable to noncontrolling interests</t>
  </si>
  <si>
    <t>Pension liability adjustments, net of income taxes</t>
  </si>
  <si>
    <t>Share-based compensation expense</t>
  </si>
  <si>
    <t>Change in fair value of redeemable equity</t>
  </si>
  <si>
    <t>Contributions from stockholders</t>
  </si>
  <si>
    <t>Cash distributions to stockholders</t>
  </si>
  <si>
    <t>Transfer of goodwill</t>
  </si>
  <si>
    <t>Recognition of previously unrealized excess tax benefits related to share-based awards in connection with the adoption ASU 2016-09</t>
  </si>
  <si>
    <t>Issuance of common stock pursuant to IPO</t>
  </si>
  <si>
    <t>Ending balance at Jun. 30, 2017</t>
  </si>
  <si>
    <t>CONSOLIDATED STATEMENT OF CASH FLOWS - USD ($) $ in Thousands</t>
  </si>
  <si>
    <t>Cash flows from operating activities:</t>
  </si>
  <si>
    <t>Adjustments to reconcile net loss to net cash provided by operating activities:</t>
  </si>
  <si>
    <t>Equity in net loss of affiliates</t>
  </si>
  <si>
    <t>Amortization of deferred financing costs and discounts (premiums) on indebtedness</t>
  </si>
  <si>
    <t>Deferred income taxes</t>
  </si>
  <si>
    <t>Excess tax benefit on share-based awards</t>
  </si>
  <si>
    <t>Provision for doubtful accounts</t>
  </si>
  <si>
    <t>Change in assets and liabilities, net of effects of acquisitions and dispositions:</t>
  </si>
  <si>
    <t>Accounts receivable, trade</t>
  </si>
  <si>
    <t>Other receivables</t>
  </si>
  <si>
    <t>Prepaid expenses and other assets</t>
  </si>
  <si>
    <t>Amounts due from and due to affiliates</t>
  </si>
  <si>
    <t>Accrued liabilities</t>
  </si>
  <si>
    <t>Liabilities related to interest rate swap contracts</t>
  </si>
  <si>
    <t>Net cash provided by operating activities</t>
  </si>
  <si>
    <t>Cash flows from investing activities:</t>
  </si>
  <si>
    <t>Payment for acquisition, net of cash acquired</t>
  </si>
  <si>
    <t>Capital expenditures</t>
  </si>
  <si>
    <t>Proceeds related to sale of equipment, including costs of disposal</t>
  </si>
  <si>
    <t>Increase in other investments</t>
  </si>
  <si>
    <t>Additions to other intangible assets</t>
  </si>
  <si>
    <t>Net cash used in investing activities</t>
  </si>
  <si>
    <t>Cash flows from financing activities:</t>
  </si>
  <si>
    <t>Proceeds from credit facility debt</t>
  </si>
  <si>
    <t>Repayment of credit facility debt</t>
  </si>
  <si>
    <t>Proceeds from notes payable to affiliates and related parties</t>
  </si>
  <si>
    <t>Proceeds from collateralized indebtedness</t>
  </si>
  <si>
    <t>Repayment of collateralized indebtedness and related derivative contracts</t>
  </si>
  <si>
    <t>Distributions to shareholders</t>
  </si>
  <si>
    <t>Redemption of senior notes, including premiums and fees</t>
  </si>
  <si>
    <t>Principal payments on capital lease obligations</t>
  </si>
  <si>
    <t>Additions to deferred financing costs</t>
  </si>
  <si>
    <t>Proceeds from IPO, net of fees</t>
  </si>
  <si>
    <t>Contributions from shareholders</t>
  </si>
  <si>
    <t>Net cash provided by (used in) financing activities</t>
  </si>
  <si>
    <t>Net increase (decrease) in cash and cash equivalents</t>
  </si>
  <si>
    <t>Cash, cash equivalents and restricted cash at beginning of year</t>
  </si>
  <si>
    <t>Cash, cash equivalents and restricted cash at end of period</t>
  </si>
  <si>
    <t>DESCRIPTION OF BUSINESS AND RELATED MATTERS</t>
  </si>
  <si>
    <t>Organization, Consolidation and Presentation of Financial Statements [Abstract]</t>
  </si>
  <si>
    <t>DESCRIPTION OF BUSINESS AND RELATED MATTERS The Company and Related Matters Altice USA, Inc. ("Altice USA" or the "Company") was incorporated in Delaware on September 14, 2015 . As of June 30, 2017 , Altice USA is majority‑owned by Altice N.V., a public company with limited liability (naamloze vennootshcap) under Dutch law ("Altice N.V."). Altice N.V., though a subsidiary, acquired Cequel Corporation ("Cequel" or "Suddenlink") on December 21, 2015 and Cequel was contributed to Altice USA on June 9, 2016 . Altice USA had no operations of its own other than the issuance of debt prior to the contribution of Cequel on June 9, 2016 by Altice N.V. The results of operations of Cequel for the three and six months ended June 30, 2016 have been included in the results of operations of Altice USA for the same period, as Cequel was under common control with Altice USA. Altice USA acquired Cablevision Systems Corporation ("Cablevision" or "Optimum") on June 21, 2016 (see discussion below) and the results of operations of Cablevision are included with the results of operations of Cequel for the three and six months ended June 30, 2017 . The three and six months ended June 30, 2016 operating results include the operating results of Cablevision from the date of acquisition, June 21, 2016 through June 30, 2016. The Company classifies its operations into two reportable segments: Cablevision, which operates in the New York metropolitan area, and Cequel, which principally operates in markets in the south‑central United States. Initial Public Offering In June 2017, the Company completed its initial public offering ("IPO") of 71,724,139 shares of its Class A common stock ( 12,068,966 shares sold by the Company and 59,655,173 shares sold by existing shareholders) at a price to the public of $30.00 per share, including the underwriters full exercise of their option to purchase 7,781,110 shares to cover overallotments. Altice N.V. owns approximately 70.2% of the Company's issued and outstanding common stock, which represents approximately 98.2% of the voting power of the Company's outstanding common stock. The Company’s Class A common stock began trading on June 22, 2017, on the New York Stock Exchange under the symbol "ATUS". In connection with the sale of its Class A common stock, the Company received proceeds of approximately $362,069 , before deducting underwriting discount and expenses directly related to the issuance of the securities of $12,913 . The Company did not receive any proceeds from the sale of shares by the selling stockholders. In July 2017, the Company used approximately $350,120 of the proceeds to fund the redemption of $315,779 principal amount of 10.875% senior notes that mature in 2025 issued by CSC Holdings, an indirect wholly-owned subsidiary of the Company, and the related call premium of approximately $34,341 . Such cash has been classified as restricted cash on the Company's balance sheet as of June 30, 2017. The following organizational transactions were consummated prior to the IPO: • the Company amended and restated its certificate of incorporation to, among other things, provide for Class A common stock, Class B common stock and Class C common stock; • BC Partners LLP ("BCP") and Canada Pension Plan Investment Board (‘‘CPPIB and together with BCP, the‘‘Co-Investors’’) and Uppernext S.C.S.p. ("Uppernext"), an entity controlled by Mr. Patrick Drahi (founder and controlling stockholder of Altice N.V.), exchanged their indirect ownership interest in the Company for shares of the Company’s common stock; • Neptune Management LP (‘‘Management LP’’) redeemed its Class B units for shares of the Company’s common stock that it received from the redemption of its Class B units in Neptune Holding US LP; • the Company converted $525,000 aggregate principal amount of notes issued by the Company to the Co-Investors (together with accrued and unpaid interest and applicable premium) into shares of the Company’s common stock at the IPO price (see Note 9 for further details); • $1,225,000 aggregate principal amount of notes issued by the Company to a subsidiary of Altice N.V. (together with accrued and unpaid interest and applicable premium) was transferred to CVC 3 B.V., an indirect subsidiary of Altice N.V. ("CVC 3") and then the Company converted such notes into shares of the Company’s common stock at the IPO price (see Note 9 for further details); • the Co-Investors, Neptune Holding US LP, A4 S.A. (an entity controlled by the family of Mr. Drahi), and former Class B unitholders of Management LP (including Uppernext) exchanged shares of the Company’s common stock for new shares of the Company’s Class A common stock; and • CVC 3 and A4 S.A. exchanged shares of the Company’s common stock for new shares of the Company’s Class B common stock. Acquisition of Cablevision Systems Corporation On June 21, 2016 (the "Cablevision Acquisition Date"), pursuant to the Agreement and Plan of Merger (the "Merger Agreement"), dated as of September 16, 2015 , by and among Cablevision, Altice N.V., Neptune Merger Sub Corp., a wholly-owned subsidiary of Altice N.V. ("Merger Sub"), Merger Sub merged with and into Cablevision, with Cablevision surviving the merger (the "Cablevision Acquisition"). In connection with the Cablevision Acquisition, each outstanding share of the Cablevision NY Group Class A common stock, par value $0.01 per share, and Cablevision NY Group Class B common stock, par value $0.01 per share, and together with the Cablevision NY Group Class A common stock, the "Shares" other than Shares owned by Cablevision, Altice N.V. or any of their respective wholly-owned subsidiaries, in each case not held on behalf of third parties in a fiduciary capacity, received $34.90 in cash without interest, less applicable tax withholdings (the "Cablevision Acquisition Consideration"). Pursuant to an agreement, dated December 21, 2015 , by and among CVC 2 B.V., CIE Management IX Limited, for and on behalf of the limited partnerships BC European Capital IX-1 through 11 and Canada Pension Plan Investment Board, certain affiliates of BCP and CPPIB (the "Co-Investors") funded approximately $1,000,000 toward the payment of the aggregate Per Share Cablevision Acquisition Consideration, and indirectly acquired approximately 30% of the Shares of Cablevision. Also in connection with the Cablevision Acquisition, outstanding equity-based awards granted under Cablevision’s equity plans were cancelled and converted into cash based upon the $34.90 per Share Cablevision Acquisition price in accordance with the original terms of the awards. The total consideration for the outstanding CNYG Class A Shares, the outstanding CNYG Class B Shares, and the equity-based awards amounted to $9,958,323 . In connection with the Cablevision Acquisition, in October 2015, Neptune Finco Corp. ("Finco"), an indirect wholly-owned subsidiary of Altice N.V. formed to complete the financing described herein and the merger with CSC Holdings, LLC ("CSC Holdings"), a wholly-owned subsidiary of Cablevision, borrowed an aggregate principal amount of $3,800,000 under a term loan facility (the "Term Credit Facility") and entered into revolving loan commitments in an aggregate principal amount of $2,000,000 (the "Revolving Credit Facility" and, together with the Term Credit Facility, the "Credit Facilities"). Finco also issued $1,800,000 aggregate principal amount of 10.125% senior notes due 2023 (the "2023 Notes"), $2,000,000 aggregate principal amount of 10.875% senior notes due 2025 (the "2025 Notes"), and $1,000,000 aggregate principal amount of 6.625% senior guaranteed notes due 2025 (the "2025 Guaranteed Notes") (collectively the "Cablevision Acquisition Notes"). On June 21, 2016 , immediately following the Cablevision Acquisition, Finco merged with and into CSC Holdings, with CSC Holdings surviving the merger (the "CSC Holdings Merger"), and the Cablevision Acquisition Notes and the Credit Facilities became obligations of CSC Holdings. On June 21, 2016 , in connection with the Cablevision Acquisition, the Company issued notes payable to affiliates and related parties aggregating $1,750,000 , of which $875,000 bear interest at 10.75% and $875,000 bear interest at 11% . The Cablevision Acquisition was accounted for as a business combination in accordance with ASC Topic 805. Accordingly, the Company stepped up 100% of the assets and liabilities assumed to their fair value at the Cablevision Acquisition Date. See Note 3 for further details. Acquisition of Cequel Corporation On December 21, 2015 , Altice N.V., though a subsidiary, acquired approximately 70% of the total outstanding equity interests in Cequel (the "Cequel Acquisition") from the direct and indirect stockholders of Cequel Corporation (the "Sellers"). The consideration for the acquired equity interests was based on a total equity valuation for 100% of the capital and voting rights of Cequel was $3,973,528 which includes $2,797,928 of cash consideration, $675,600 of retained equity held by entities affiliated with BC Partners and CPPIB and $500,000 funded by the issuance by an affiliate of Altice N.V. of a senior vendor note that was subscribed by entities affiliated with BC Partners and CPPIB. Following the closing of the Cequel Acquisition, entities affiliated with BC Partners and CPPIB retained 30% equity interest in a parent entity of the Company. In addition, the carried interest plans of the stockholders were cashed out whereby payments were made to participants in such carried interest plans, including certain officers and directors of Cequel.</t>
  </si>
  <si>
    <t>SUMMARY OF SIGNIFICANT ACCOUNTING POLICIES</t>
  </si>
  <si>
    <t>Accounting Policies [Abstract]</t>
  </si>
  <si>
    <t>SUMMARY OF SIGNIFICANT ACCOUNTING POLICIES The accompanying unaudited consolidated financial statements of the Company have been prepared in accordance with U.S. generally accepted accounting principles ("GAAP") and with the instructions to Form 10-Q and Article 10 of Regulation S-X for interim financial information. Accordingly, these financial statements do not include all the information and notes required for complete annual financial statements. The interim consolidated financial statements should be read in conjunction with the audited consolidated financial statements and notes thereto for the year ended December 31, 2016 included in the Company's final prospectus dated June 21, 2017 and filed with the Securities and Exchange Commission ("SEC") in accordance with Rule 424(b) of the Securities Act of 1933, as amended (the "Securities Act") on June 23, 2017 (the "Prospectus"). The financial statements presented in this report are unaudited; however, in the opinion of management, such financial statements include all adjustments, consisting of normal recurring adjustments, necessary for a fair presentation of the results for the periods presented. The results of operations for the interim periods are not necessarily indicative of the results that might be expected for future interim periods or for the full year ending December 31, 2017 .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Actual results could differ from those estimates. Recently Adopted Accounting Pronouncement In March 2016, the Financial Accounting Standards Board ("FASB") issued Accounting Standards Update ("ASU")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08,231 for previously unrealized excess tax benefits was recognized with the offset recorded to accumulated deficit. Recently Issued But Not Yet Adopted Accounting Pronouncement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becomes effective for us on January 1, 2018 with early adoption permitted and will be applied prospectively.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us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becomes effective for us on January 1, 2019 with early adoption permitted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becomes effective for us on January 1, 2018. We have not yet completed the evaluation of the effect that ASU No. 2016-01 will have on our consolidated financial statements. In May 2014, the FASB issued ASU No. 2014-09, Revenue from Contracts with Customers, requiring an entity to recognize the amount of revenue to which it expects to be entitled for the transfer of promised goods or services to customers. ASU No. 2014-09 will replace most existing revenue recognition guidance in GAAP when it becomes effective and allows the use of either the retrospective or cumulative effect transition method. In August 2015, the FASB issued ASU No. 2015-14 that approved deferring the effective date by one year so that ASU No. 2014-09 would become effective for the Company on January 1, 2018. The FASB also approved, in July 2015, permitting the early adoption of ASU No. 2014-09, but not before the original effective date for the Company of January 1, 2017. In December 2016, the FASB issued ASU No. 2016-20, Technical Corrections and Improvements to Topic 606, Revenue from Contracts with Customers, in order to clarify the Codification and to correct any unintended application of the guidance. These items are not expected to have a significant effect on the current accounting standard. The amendments in this update affect the guidance in ASU No. 2014-09, which is not yet effective. ASU No.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in the process of evaluating the impact that the adoption of ASU No. 2014-09 will have on its consolidated financial statements and selecting the method of transition to the new standard. The Company currently expects the adoption to impact the timing of the recognition of residential installation revenue and the recognition of commission expenses. Reclassifications Certain reclassifications have been made to the 2016 financial statements to conform to the 2017 presentation.</t>
  </si>
  <si>
    <t>BUSINESS COMBINATIONS</t>
  </si>
  <si>
    <t>Business Combinations [Abstract]</t>
  </si>
  <si>
    <t>BUSINESS COMBINATIONS Cablevision Acquisition As discussed in Note 1, the Company completed the Cablevision Acquisition on June 21, 2016 . The acquisition was accounted for as a business combination in accordance with ASC Topic 805. Accordingly, the Company recorded the fair value of the assets and liabilities assumed at the date of acquisition. 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 The fair value of customer relationships and cable television franchises were valued using derivations of the "income" approach. The future expected earnings from these assets were discounted to their present value equivalent. Trade names were valued using the relief from royalty method, which is based on the present value of the royalty payments avoided as a result of the company owning the intangible asset. The basis for the valuation methods was the Company’s projections. These projections were based on management’s assumptions including among others, penetration rates for video, high speed data, and voice; revenue growth rates; operating margins; and capital expenditures. The assumptions are derived based on the Company’s and its peers’ historical operating performance adjusted for current and expected competitive and economic factors surrounding the cable industry. The discount rates used in the analysis are intended to reflect the risk inherent in the projected future cash flows generated by the respective intangible asset. The value is highly dependent on the achievement of the future financial results contemplated in the projections. The estimates and assumptions made in the valuation are inherently subject to significant uncertainties, many of which are beyond the Company's control, and there is no assurance that these results can be achieved. The primary assumptions for which there is a reasonable possibility of the occurrence of a variation that would have significantly affected the value include the assumptions regarding revenue growth, programming expense growth rates, the amount and timing of capital expenditures and the discount rate utilized. In establishing fair value for the vast majority of the acquired property, plant and equipment, the cost approach was utilized. The cost approach considers the amount required to replace an asset by constructing or purchasing a new asset with similar utility, then adjusts the value in consideration of physical depreciation, and functional and economic obsolescence as of the appraisal date. The cost approach relies on management’s assumptions regarding current material and labor costs required to rebuild and repurchase significant components of our property, plant and equipment along with assumptions regarding the age and estimated useful lives of our property, plant and equipment. The estimates of expected useful lives take into consideration the effects of contractual relationships, customer attrition, eventual development of new technologies and market competition. Long-term debt assumed was valued using quoted market prices (Level 2). The carrying value of most other assets and liabilities approximated fair value as of the acquisition date. As a result of applying business combination accounting, the Company recorded goodwill, which represented the excess of organization value over amounts assigned to the other identifiable tangible and intangible assets arising from expectations of future operational performance and cash generation. The following table presents the unaudited pro forma revenue and net loss for the three and six months ended June 30, 2016 as if the Cablevision Acquisition had occurred on January 1, 2016: Three Months Ended Six Months Ended June 30, 2016 Revenue $ 2,315,216 $ 4,588,695 Net loss $ (166,360 ) $ (356,501 ) The pro forma results presented above include the impact of additional amortization expense related to the identifiable intangible assets recorded in connection with the Cablevision Acquisition, additional depreciation expense related to the fair value adjustment to property, plant and equipment and the incremental interest resulting from the issuance of debt to fund the acquisitions, net of the reversal of interest and amortization of deferred financing costs related to credit facilities that were repaid on the date of the Cablevision Acquisition and the accretion/amortization of fair value adjustments associated with the long-term debt acquired. Acquisition In connection with the acquisition of an entity in the first quarter of 2017, the Company recorded amortizable intangibles of $45,000 relating to customer relationships and $9,400 relating to other amortizable intangibles. The Company recorded goodwill of $20,657 , which represents the excess of the purchase price of approximately $75,000 over the net book value of assets acquired. These values are based on preliminary fair value information currently available, which is subject to change within the measurement period (up to one year from the acquisition date). The acquired entity is included in the Cablevision segment.</t>
  </si>
  <si>
    <t>NET LOSS PER SHARE ATTRIBUTABLE TO STOCKHOLDERS</t>
  </si>
  <si>
    <t>Earnings Per Share [Abstract]</t>
  </si>
  <si>
    <t>NET LOSS PER SHARE ATTRIBUTABLE TO STOCKHOLDERS Basic and diluted net loss per common share attributable to Altice USA stockholders is computed by dividing net loss attributable to Altice USA stockholders by the weighted average number of common shares outstanding during the period. Diluted net loss per common share attributable to Altice USA stockholders excludes the effects of common stock equivalents as they are anti-dilutive. The basic weighted average number of shares used to compute basic and diluted net loss per share of 659,145,164 and 654,361,628 for the three and six months ended June 30, 2017, respectively, and 649,524,942 for the three and six months ended June 30, 2016 reflect the retroactive impact of the organizational transactions, discussed in Note 1, that occurred prior to the Company's IPO and the shares of common stock issued pursuant to the Company's IPO.</t>
  </si>
  <si>
    <t>GROSS VERSUS NET REVENUE RECOGNITION</t>
  </si>
  <si>
    <t>Revenue Recognition [Abstract]</t>
  </si>
  <si>
    <t>GROSS VERSUS NET REVENUE RECOGNITION 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For the three and six months ended June 30, 2017, the amount of franchise fees and certain other taxes and fees included as a component of revenue aggregated $64,804 and $129,791 , respectively. For the three and six months ended June 30, 2016, the amount of franchise fees and certain other taxes and fees included as a component of revenue aggregated $17,809 and $29,897 , respectively.</t>
  </si>
  <si>
    <t>SUPPLEMENTAL CASH FLOW INFORMATION</t>
  </si>
  <si>
    <t>Supplemental Cash Flow Elements [Abstract]</t>
  </si>
  <si>
    <t>SUPPLEMENTAL CASH FLOW INFORMATION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The Company's non-cash investing and financing activities and other supplemental data were as follows: Six Months Ended June 30,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87,003 115,151 Supplemental Data: Cash interest paid 1,000,276 280,687 Income taxes paid, net 19,442 5,218</t>
  </si>
  <si>
    <t>RESTRUCTURING COSTS AND OTHER EXPENSE</t>
  </si>
  <si>
    <t>Restructuring and Related Activities [Abstract]</t>
  </si>
  <si>
    <t>RESTRUCTURING COSTS AND OTHER EXPENSE Restructuring Beginning in the first quarter of 2016, the Company commenced its restructuring initiatives (the "2016 Restructuring Plan") that are intended to simplify the Company's organizational structure. The following table summarizes the activity for the 2016 Restructuring Plan during 2017: Severance and Other Employee Related Costs Facility Realignment and Other Costs Total Accrual balance at December 31, 2016 $ 102,119 $ 8,397 $ 110,516 Restructuring charges (credits) 89,040 (43 ) 88,997 Payments and other (62,896 ) (2,379 ) (65,275 ) Accrual balance at June 30, 2017 $ 128,263 $ 5,975 $ 134,238 The Company recorded restructuring charges of $89,722 and $97,162 for the three and six months ended June 30, 2016, respectively, relating to the 2016 Restructuring Plan. Cumulative costs to date relating to the 2016 Restructuring Plan amounted to $268,755 and $46,818 for our Cablevision segment and Cequel segments, respectively. Transaction Costs For the three and six months ended June 30, 2017, the Company incurred transaction costs of $142 and $320 related to the acquisition of a business during the first quarter of 2017. For the three and six months ended June 30, 2016, the Company incurred transaction costs of $9,979 and $10,108 , respectively, related to the acquisitions of Cablevision and Suddenlink.</t>
  </si>
  <si>
    <t>INTANGIBLE ASSETS</t>
  </si>
  <si>
    <t>Goodwill and Intangible Assets Disclosure [Abstract]</t>
  </si>
  <si>
    <t>INTANGIBLE ASSETS The following table summarizes information relating to the Company's acquired intangible assets as of June 30, 2017 : Amortizable Intangible Assets Gross Carrying Amount Accumulated Amortization Net Carrying Amount Estimated Useful Lives Customer relationships $ 5,970,884 (1,002,685 ) $ 4,968,199 8 to 18 years Trade names (a) 1,066,783 (213,635 ) 853,148 2 to 4 years Other amortizable intangibles 36,302 (5,684 ) 30,618 1 to 15 years $ 7,073,969 $ (1,222,004 ) $ 5,851,965 (a) On May 23, 2017, Altice N.V. announced the adoption of a global brand which will replace the Company's brands in the future, reducing the remaining useful lives of these trade name intangibles. The Company has estimated the remaining useful lives to be 3 years from the date of the adoption, which reflects one year as an in-use asset and two years as a defensive asset. Amortization expense is calculated on an accelerated basis based on the Company's estimate of the intangible asset during the in-use period. The remaining estimated value of the defensive asset once it is no longer in use will be amortized over the defensive period. Estimated amortization expense related to the Optimum and Lightpath trade names are approximately $545,805 for 2017 (of which $122,818 has been expensed through June 30, 2017), $355,006 for 2018, $46,627 for 2019 and $18,140 through May 2020. Amortization expense for the three and six months ended June 30, 2017 aggregated $317,219 , and $555,238 , respectively, and for the three and six months ended June 30, 2016 aggregated $32,389 and $144,324 , respectively. The following table summarizes information relating to the Company's acquired indefinite-lived intangible assets as of June 30, 2017 : Cablevision Cequel Total Cable television franchises $ 8,113,575 $ 4,906,506 $ 13,020,081 Goodwill 5,839,728 2,153,741 7,993,469 Total $ 13,953,303 $ 7,060,247 $ 21,013,550 The carrying amount of goodwill is presented below: Gross goodwill as of January 1, 2017 $ 7,992,700 Goodwill recorded in connection with acquisition in first quarter 2017 (Cablevision Segment) 20,657 Adjustments to purchase accounting relating to Cablevision Acquisition 3,213 Transfer of Cablevision goodwill related to Altice Technical Services US Corp. (See Note 14 for further details) (23,101 ) Net goodwill as of June 30, 2017 $ 7,993,469</t>
  </si>
  <si>
    <t>DEBT</t>
  </si>
  <si>
    <t>Debt Disclosure [Abstract]</t>
  </si>
  <si>
    <t>DEBT CSC Holdings Credit Facilities In connection with the Cablevision Acquisition, in October 2015, Finco, a wholly-owned subsidiary of the Company, which merged with and into CSC Holdings on June 21, 2016, entered into a senior secured credit facility, which currently provides U.S. dollar term loans currently in an aggregate principal amount of $3,000,000 (the “CVC Term Loan Facility”, and the term loans extended under the CVC Term Loan Facility, the “CVC Term Loans”) and U.S. dollar revolving loan commitments in an aggregate principal amount of $2,300,000 (the “CVC Revolving Credit Facility” and, together with the Term Loan Facility, the “CVC Credit Facilities”), which are governed by a credit facilities agreement entered into by, inter alios , CSC Holdings, certain lenders party thereto and JPMorgan Chase Bank, N.A. as administrative agent and security agent (as amended, restated, supplemented or otherwise modified on June 20, 2016, June 21, 2016, July 21, 2016, September 9, 2016, December 9, 2016 and March 15, 2017, respectively, and as further amended, restated, supplemented or otherwise modified from time to time, the “Credit Facilities Agreement”). The amendment to the CVC Credit Facilities Agreement entered into on March 15, 2017 (“Extension Amendment”) increased the Term Loan by $500,000 to $3,000,000 and the maturity date for this facility was extended to July 17, 2025. The closing of the Extension Amendment occurred in April 2017 and the proceeds were used to refinance the entire $2,493,750 principal amount of existing Term Loans and redeem $500,000 of the 8.625% Senior Notes due September 2017 issued by Cablevision. In connection with the Extension Amendment and the redemption of the senior notes, the Company recorded a loss on extinguishment of debt and write-off of deferred financings costs aggregating $18,976 . During the six months ended June 30, 2017, CSC Holdings borrowed $725,000 under its revolving credit facility ( $500,000 was used to make cash distributions to its shareholders) and made repayments aggregating $250,000 with cash on hand. In July 2017, CSC Holdings borrowed $125,000 under its revolving credit facility. Under the Extension Amendment, the Company is required to make scheduled quarterly payments equal to 0.25% (or $7,500 of the principal amount of the Term Loan, with the remaining balance scheduled to be paid on July 17, 2025, beginning with the fiscal quarter ending September 30, 2017. The CVC Credit Facilities permit CSC Holdings to request revolving loans, swing line loans or letters of credit from the revolving lenders, swingline lenders or issuing banks, as applicable, thereunder, from time to time prior to November 30, 2021, unless the commitments under the CVC Revolving Credit Facility have been previously terminated. Loans comprising each eurodollar borrowing or alternate base rate borrowing, as applicable, bear interest at a rate per annum equal to the adjusted LIBO rate or the alternate base rate, as applicable, plus the applicable margin, where the applicable margin is: • in respect of the CVC Term Loans, (i) with respect to any alternate base rate loan, 1.25% per annum and (ii) with respect to any eurodollar loan, 2.25% per annum, and • in respect of the CVC Revolving Credit Facility loans (i) with respect to any alternate base rate loan, 2.25% per annum and (ii) with respect to any eurodollar loan, 3.25% per annum. The CVC Credit Facilities Agreement requires CSC Holdings to prepay outstanding CVC Term Loans, subject to certain exceptions and deductions, with (i) 100% of the net cash proceeds of certain asset sales, subject to reinvestment rights and certain other exceptions; and (ii) commencing with the fiscal year ending December 31, 2017, a pari ratable share (based on the outstanding principal amount of the Term Loans divided by the sum of the outstanding principal amount of all pari passu indebtedness and the Term Loans) of 50% of annual excess cash flow, which will be reduced to 0% if the consolidated net senior secured leverage ratio of CSC Holdings is less than or equal to 4.5 to 1. The obligations under the CVC Credit Facilities are guaranteed by each restricted subsidiary of CSC Holdings (other than CSC TKR, LLC and its subsidiaries and certain excluded subsidiaries) (the “Initial Guarantors”) and, subject to certain limitations, will be guaranteed by each future material wholly-owned restricted subsidiary of CSC Holdings. The obligations under the CVC Credit Facilities (including any guarantees thereof) are secured on a first priority basis, subject to any liens permitted by the Credit Facilities, by capital stock held by CSC Holdings or any guarantor in certain subsidiaries of CSC Holdings, subject to certain exclusions and limitations. The CV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VC Revolving Credit Facility includes a financial maintenance covenant solely for the benefit of the lenders under the CVC Revolving Credit Facility consisting of a maximum consolidated net senior secured leverage ratio of CSC Holdings and its restricted subsidiaries of 5.0 to 1.0. The financial covenant will be tested on the last day of any fiscal quarter, but only if on such day there are outstanding borrowings under the CVC Revolving Credit Facility (including swingline loans but excluding any cash collateralized letters of credit and undrawn letters of credit not to exceed $15,000 ). The CVC Credit Facilities Agreement also contains certain customary representations and warranties, affirmative covenants and events of default (including, among others, an event of default upon a change of control). If an event of default occurs, the lenders under the CVC Credit Facilities will be entitled to take various actions, including the acceleration of amounts due under the CVC Credit Facilities and all actions permitted to be taken by a secured creditor. CSC Holdings was in compliance with all of its financial covenants under the CVC Credit Facilities as of June 30, 2017 . Cequel Credit Facilities On June 12, 2015, Altice US Finance I Corporation entered into a senior secured credit facility which currently provides term loans in an aggregate principal amount of $1,265,000 (the “Cequel Term Loan Facility” and the term loans extended under the Cequel Term Loan Facility, the “Cequel Term Loans”) and revolving loan commitments in an aggregate principal amount of $350,000 (the “Cequel Revolving Credit Facility” and, together with the Cequel Term Loan Facility, the “Cequel Credit Facilities”) which are governed by a credit facilities agreement entered into by, inter alios, Altice US Finance I Corporation, certain lenders party thereto and JPMorgan Chase Bank, N.A. (as amended, restated, supplemented or otherwise modified on October 25, 2016, December 9, 2016 and March 15, 2017, and as further amended, restated, supplemented or modified from time to time, the “Cequel Credit Facilities Agreement”). The amendment to the Cequel Credit Facilities Agreement entered into on March 15, 2017 (“Cequel Extension Amendment”) increased the Term Loan by $450,000 to $1,265,000 and the maturity date for this facility was extended to July 28, 2025. The closing of the Extension Amendment occurred in April 2017 and the proceeds were used to refinance the entire $812,963 principal amount of loans under the Term Loan and redeem $450,000 of the 6.375% Senior Notes due September 15, 2020. In connection with the Cequel Extension Amendment and the redemption of the senior notes, the Company recorded a loss on extinguishment of debt and write-off of deferred financings costs aggregating $28,684. Under the Cequel Extension Amendment, the Company is required to make scheduled quarterly payments equal to 0.25% (or $3,163 ) of the principal amount of the Cequel Term Loan, with the remaining balance scheduled to be paid on July 28, 2025, beginning with the fiscal quarter ending September 30, 2017. Loans comprising each eurodollar borrowing or alternate base rate borrowing, as applicable, bear interest at a rate per annum equal to the adjusted LIBO rate or the alternate base rate, as applicable, plus the applicable margin, where the applicable margin is: • in respect of the Cequel Term Loans, (i) with respect to any alternate base rate loan, 1.25% per annum and (ii) with respect to any eurodollar loan, 2.25% per annum, and • in respect of Cequel Revolving Credit Facility loans (i) with respect to any alternate base rate loan, 2.25% per annum and (ii) with respect to any eurodollar loan, 3.25% per annum. The Cequel Credit Facilities Agreement requires Altice US Finance I Corporation to prepay outstanding Term Loans, subject to certain exceptions and deductions, with (i) 100% of the net cash proceeds of certain asset sales, subject to reinvestment rights and certain other exceptions; and (ii) a pari ratable share (based on the outstanding principal amount of the Cequel Term Loans divided by the sum of the outstanding principal amount of all pari passu indebtedness and the Cequel Term Loans) of 50% of annual excess cash flow, which will be reduced to 0% if the consolidated net senior secured leverage ratio is less than or equal to 4.5 :1. The debt under the Cequel Credit Facility is secured by a first priority security interest in the capital stock of Suddenlink and substantially all of the present and future assets of Suddenlink and its restricted subsidiaries, and is guaranteed by Cequel Communications Holdings II, LLC, a subsidiary of Cequel (the "Parent Guarantor"), as well as all of Suddenlink’s existing and future direct and indirect subsidiaries, subject to certain exceptions set forth in the Cequel Credit Facilities Agreement. The Cequel Credit Facilities Agreement contains customary representations, warranties and affirmative covenants. In addition, the Cequel Credit Facilities Agreement contains restrictive covenants that limit, among other things, the ability of Suddenlink and its subsidiaries to incur indebtedness, create liens, engage in mergers, consolidations and other fundamental changes, make investments or loans, engage in transactions with affiliates, pay dividends, and make acquisitions and dispose of assets. The Cequel Credit Facilities Agreement also contains a maximum senior secured leverage maintenance covenant of 5.0 times EBITDA as defined in the Cequel Credit Facilities Agreement. Additionally, the Cequel Credit Facilities Agreement contains customary events of default, including failure to make payments, breaches of covenants and representations, cross defaults to other indebtedness, unpaid judgments, changes of control and bankruptcy events. The lenders’ commitments to fund amounts under the revolving credit facility are subject to certain customary conditions. As of June 30, 2017 , Cequel was in compliance with all of its financial covenants under the Cequel Credit Facilities Agreement. The following table provides details of the Company's outstanding credit facility debt (net of unamortized financing costs and unamortized discounts): Carrying Amount (a) Maturity Date Interest Rate Principal June 30, 2017 December 31, 2016 CSC Holdings Restricted Group: Revolving Credit Facility (b) $20,000 on October 9, 2020, remaining balance on November 30, 2021 4.50% $ 650,256 $ 622,829 $ 145,013 Term Loan Facility July 17, 2025 3.46% 3,000,000 2,983,199 2,486,874 Cequel: Revolving Credit Facility (c) November 30, 2021 — — — — Term Loan Facility July 28, 2025 3.47% 812,963 1,265,000 0.00003982 1,256,661 812,903 $ 4,915,256 4,862,689 3,444,790 Less: Current portion 42,650 33,150 Long-term debt $ 4,820,039 $ 3,411,640 (a) The carrying amount is net of the unamortized deferred financing costs and/or discounts/premiums. (b) At June 30, 2017 , $91,273 of the revolving credit facility was restricted for certain letters of credit issued on behalf of the Company and $1,558,471 of the facility was undrawn and available, subject to covenant limitations. (c) At June 30, 2017 , $16,575 of the revolving credit facility was restricted for certain letters of credit issued on behalf of the Company and $333,425 of the facility was undrawn and available, subject to covenant limitations. Senior Guaranteed Notes and Senior Notes and Debentures The following table summarizes the Company's senior guaranteed notes, senior secured notes and senior notes and debentures: Interest Rate Principal Amount Carrying Amount (a) Issuer Date Issued Maturity Date June 30, 2017 December 31, 2016 CSC Holdings (b)(f) February 6, 1998 February 15, 2018 7.875 % $ 300,000 $ 305,850 $ 310,334 CSC Holdings (b)(f) July 21, 1998 July 15, 2018 7.625 % 500,000 514,838 521,654 CSC Holdings (c)(f) February 12, 2009 February 15, 2019 8.625 % 526,000 547,630 553,804 CSC Holdings (c)(f) November 15, 2011 November 15, 2021 6.750 % 1,000,000 955,805 951,702 CSC Holdings (c)(f) May 23, 2014 June 1, 2024 5.250 % 750,000 655,256 650,193 CSC Holdings (e) October 9, 2015 January 15, 2023 10.125 % 1,800,000 1,776,278 1,774,750 CSC Holdings (e)(k) October 9, 2015 October 15, 2025 10.875 % 2,000,000 1,971,393 1,970,379 CSC Holdings (e) October 9, 2015 October 15, 2025 6.625 % 1,000,000 986,078 985,469 CSC Holdings (g) September 23, 2016 April 15, 2027 5.500 % 1,310,000 1,304,241 1,304,025 Cablevision (c)(f) September 23, 2009 September 15, 2017 8.625 % 400,000 403,493 926,045 Cablevision (c)(f) April 15, 2010 April 15, 2018 7.750 % 750,000 760,944 767,545 Cablevision (c)(f) April 15, 2010 April 15, 2020 8.000 % 500,000 490,455 488,992 Cablevision (c)(f) September 27, 2012 September 15, 2022 5.875 % 649,024 565,594 559,500 Cequel and Cequel Capital Senior Notes (d) Oct. 25, 2012 Dec. 28, 2012 September 15, 2020 6.375 % 1,050,000 1,023,771 1,457,439 Cequel and Cequel Capital Senior Notes (d) May 16, 2013 Sept. 9, 2014 December 15, 2021 5.125 % 1,250,000 1,127,096 1,115,767 Altice US Finance I Corporation Senior Secured Notes (h) June 12, 2015 July 15, 2023 5.375 % 1,100,000 1,081,157 1,079,869 Cequel and Cequel Capital Senior Notes (i) June 12, 2015 July 15, 2025 7.750 % 620,000 603,635 602,925 Altice US Finance I Corporation Senior Notes (j) April 26, 2016 May 15, 2026 5.500 % 1,500,000 1,487,471 1,486,933 $ 17,005,024 16,560,985 17,507,325 Less: Current portion 1,781,549 926,045 Long-term debt $ 14,779,436 $ 16,581,280 (a) The carrying amount of the notes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July 2017, the Company used approximately $350,120 of the proceeds from the IPO to fund the redemption of $315,779 principal amount of CSC Holdings senior notes due October 2025, and the related call premium of approximately $34,341 . The indentures under which the senior notes and debentures were issued contain various covenants. The Company was in compliance with all of its financial covenants under these indentures as of June 30, 2017 . Notes Payable to Affiliates and Related Parties On June 21, 2016, in connection with the Cablevision Acquisition, the Company issued notes payable to affiliates and related parties aggregating $1,750,000 , of which $875,000 bore interest at 10.75% and were due on December 20, 2023 and $875,000 bore interest at 11% and were due on December 20, 2024. As discussed in Note 1, in connection with the Company's IPO, the Company converted the notes payable to affiliates and related parties (together with accrued and unpaid interest of $529 and applicable premium of $513,723 ) into shares of the Company’s common stock at the IPO price. The premium was recorded as a loss on extinguishment of debt on the Company's statement of operations for the three and six months ended June 30, 2017. In connection with the conversion of the notes, the Company recorded a credit to paid in capital of $2,264,252 . For the three and six months ended June 30, 2017, the Company recognized $42,817 and $90,405 , respectively, of interest expense related to these notes prior to their conversion. Summary of Debt Maturities The future maturities of debt payable by the Company under its various debt obligations outstanding as of June 30, 2017 , including notes payable, collateralized indebtedness (see Note 10), and capital leases, are as follows: Years Ending December 31, Cablevision Cequel Total 2017 $ 749,636 $ 6,728 $ 756,364 2018 1,593,481 13,040 1,606,521 2019 562,207 12,830 575,037 2020 530,305 1,062,713 1,593,018 2021 3,139,894 1,262,723 4,402,617 Thereafter 10,058,245 4,429,003 14,487,248</t>
  </si>
  <si>
    <t>DERIVATIVE CONTRACTS AND COLLATERALIZED INDEBTEDNESS</t>
  </si>
  <si>
    <t>Derivative Instruments and Hedging Activities Disclosure [Abstract]</t>
  </si>
  <si>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ere terminated prior to its scheduled maturity date, the Company would be obligated to repay the fair value of the collateralized indebtedness less the sum of the fair values of the underlying stock and equity collar, calculated at the termination date. As of June 30, 2017 , the Company did not have an early termination shortfall relating to any of these contracts. The Company monitors the financial institutions that are counterparties to its equity derivative contracts and it diversifies its equity derivative contracts among various counterparties to mitigate exposure to any single financial institution. All of the counterparties to such transactions carry investment grade credit ratings as of June 30, 2017 . Interest Rate Swap Contracts In June 2016, the Company entered into two new fixed to floating interest rate swap contracts. One fixed to floating interest rate swap is converting $750,000 from a fixed rate of 1.6655% to six-month LIBO rate and a second tranche of $750,000 from a fixed rate of 1.68% to six-month LIBO rate. The objective of these swaps is to cover the exposure of the 2026 Senior Secured Notes to changes in the market interest rate. These swap contracts were not designated as hedges for accounting purposes. Accordingly, the changes in the fair value of these interest rate swap contracts are recorded through the statement of operations. The Company does not hold or issue derivative instruments for trading or speculative purposes. 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June 30, 2017 Fair Value at December 31, 2016 Fair Value at June 30, 2017 Fair Value at December 31, 2016 Prepaid forward contracts Derivative contracts, current $ 81,506 $ 352 $ 81,506 $ 13,158 Prepaid forward contracts Derivative contracts, long-term 9,868 10,604 84,784 — Interest rate swap contracts Liabilities under derivative contracts, long-term — — 70,323 78,823 $ 91,374 $ 10,956 $ 236,613 $ 91,981 Losses related to the Company's equity derivative contracts related to the Comcast common stock for the three and six months ended June 30, 2017 of $66,463 and $137,507 , respectively, are reflected in loss on equity derivative contracts, net in the Company's consolidated statement of operations. For the three and six months ended June 30, 2017 , the Company recorded a gain on investments of $57,130 and $188,788 , respectively, representing the net increase in the fair values of the investment securities pledged as collateral. For the three and six months ended June 30, 2017 , the Company recorded a gain on interest rate swap contracts of $9,146 and $11,488 , respectively. Settlements of Collateralized Indebtedness The following table summarizes the settlement of the Company's collateralized indebtedness relating to Comcast shares that were settled by delivering cash equal to the collateralized loan value, net of the value of the related equity derivative contracts during the six months ended June 30, 2017 : Number of shares (a) 16,139,868 Collateralized indebtedness settled $ (467,803 ) Derivatives contracts settled (15,278 ) (483,081 ) Proceeds from new monetization contracts 490,816 Net cash proceeds $ 7,735 ______________________ (a) Share amounts are adjusted for the 2 for 1 stock split in February 2017. The cash to settle the collateralized indebtedness was obtained from the proceeds of new monetization contracts covering an equivalent number of Comcast shares. The terms of the new contracts allow the Company to retain upside participation in Comcast shares up to each respective contract's upside appreciation limit with downside exposure limited to the respective hedge price. Additionally, in April 2017, the Company entered into new monetization contracts related to 32,153,118 shares of Comcast common stock held by Cablevision, which synthetically reversed the existing contracts related to these shares (the "Synthetic Monetization Closeout"). As the existing collateralized debt matures, the Company will settle the contracts with proceeds received from the new monetization contracts. The new monetization contracts mature on April 28, 2021. The new monetization contracts provide the Company with downside protection below the hedge price of $35.47 and upside benefit of stock price appreciation up to $44.72 per share. In connection with the execution of these contracts, the Company recorded (i) the fair value of the equity derivative contracts of $64,793 (in a net asset position), (ii) notes payable of $111,657 , representing the fair value of the existing equity derivative contracts, in a liability position, and (iii) a discount on notes payable of $46,864 .</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financial liabilities that are measured at fair value on a recurring basis: Fair Value Hierarchy June 30, 2017 December 31, 2016 Assets: Money market funds (of which $350,120 and $14,700 is classified as restricted cash as of June 30, 2017 and December 31, 2016, respectively) Level I $ 438,719 $ 100,139 Investment securities pledged as collateral Level I 1,671,818 1,483,030 Prepaid forward contracts Level II 91,374 10,956 Liabilities: Prepaid forward contracts Level II 166,290 13,158 Interest rate swap contracts Level II 70,323 78,823 The Company's cash equivalents, investment securities and investment securities pledged as collateral are classified within Level I of the fair value hierarchy because they are valued using quoted market prices. The Company's derivative contracts and liabilities under derivative contracts on the Company's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and Debentures, Senior Secured Notes, Senior Guaranteed Notes, Notes Payable to Affiliates and Related Parties and Notes Payable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s, estimated fair values, and classification under the fair value hierarchy of the Company's financial instruments, excluding those that are carried at fair value in the accompanying consolidated balance sheets, are summarized as follows: June 30, 2017 December 31, 2016 Fair Value Hierarchy Carrying Amount (a) Estimated Fair Value Carrying Amount (a) Estimated Fair Value Altice USA debt instruments: Notes payable to affiliates Level II $ — $ — $ 1,750,000 $ 1,837,876 CSC Holdings debt instruments: Credit facility debt Level II 3,606,028 3,650,256 2,631,887 2,675,256 Collateralized indebtedness Level II 1,308,388 1,272,012 1,286,069 1,280,048 Senior guaranteed notes Level II 2,290,319 2,492,803 2,289,494 2,416,375 Senior notes and debentures Level II 6,727,050 7,792,459 6,732,816 7,731,150 Notes payable Level II 87,631 124,979 13,726 13,260 Cablevision senior notes Level II 2,220,486 2,428,236 2,742,082 2,920,056 Cequel debt instruments: Cequel credit facility Level II 1,256,661 1,265,000 812,903 815,000 Senior secured notes Level II 2,568,628 2,728,250 2,566,802 2,689,750 Senior notes Level II 2,754,502 3,045,246 3,176,131 3,517,275 $ 22,819,693 $ 24,799,241 $ 24,001,910 $ 25,896,046 (a) Amounts are net of unamortized deferred financing costs and discounts. The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INCOME TAXES</t>
  </si>
  <si>
    <t>Income Tax Disclosure [Abstract]</t>
  </si>
  <si>
    <t>INCOME TAXES The Company files a federal consolidated and certain state combined income tax returns with its 80% or more owned subsidiaries. The Company recorded income tax benefit of $249,068 and $294,976 for the three and six months ended June 30, 2017 , respectively, reflecting an effective tax rate of 34% and 35% , respectively. Nondeductible share-based compensation expense for the three and six months ended June 30, 2017 reduced income tax benefit by $7,231 and $10,371 , respectively. The Company is required to use an estimated annual effective tax rate to measure the income tax benefit or expense recognized in an interim period. The Company recorded income tax expense of $91,293 and $16,898 for the three and six months ended June 30, 2016 , respectively. On June 9, 2016 the common stock of Cequel Corporation was contributed to the Company. On June 21, 2016, the Company completed its acquisition of Cablevision. Accordingly, Cequel and Cablevision joined the federal consolidated and certain state combined income tax returns of the Company. As a result, the applicate tax rate used to measure deferred tax assets and liabilities increased, resulting in a non-cash deferred income tax charge of $153,660 in the second quarter of 2016. In addition, there was no state income tax benefit on the pre-merger accrued interest at Finco, resulting in additional deferred tax expense of $7,506 and $15,846 for the three and six months ended June 30, 2016, respectively. On January 1, 2017, the Company adopted ASU 2016-09 using the prospective transition method with respect to the presentation of excess tax benefits in the statement of cash flows. In connection with the adoption, a deferred tax asset of $308,231 for previously unrealized excess tax benefits related to share-based payment awards was recognized with the offset recorded to accumulated deficit. As of June 30, 2017 , the Company's federal net operating losses (“NOLs”) were approximately $2,893,000 . The utilization of certain pre-merger NOLs of Cablevision and Cequel are limited pursuant to Internal Revenue Code Section 382. The Company does not expect such limitations to impact the ability to utilize the NOLs prior to their expiration.</t>
  </si>
  <si>
    <t>SHARE BASED COMPENSATION</t>
  </si>
  <si>
    <t>Disclosure of Compensation Related Costs, Share-based Payments [Abstract]</t>
  </si>
  <si>
    <t>SHARE BASED COMPENSATION Certain employees of the Company and its affiliates received awards of units in a carry unit plan of Neptune Management LP, an entity which has an ownership interest in the Company. The awards generally vest as follows: 50% on the second anniversary of June 21, 2016 for Cablevision employees or December 21, 2015 for Cequel employees ("Base Date"), 25% on the third anniversary of the Base Date, and 25% on the fourth anniversary of the Base Date. Neptune Holding US GP LLC, the general partner of Neptune Management LP, has the right to repurchase (or to assign to an affiliate, including the Company, the right to repurchase) vested awards held by employees for sixty days following their termination. For performance-based awards under the plan, vesting occurs upon achievement or satisfaction of a specified performance condition. The Company considered the probability of achieving the established performance targets in determining the share-based compensation with respect to these awards at the end of each reporting period. The carry unit plan has 259,442,785 units authorized for issuance, of which 214,545,833 have been issued to employees of the Company and 13,800,000 have been issued to employees of Altice N.V. and affiliated companies as of June 30, 2017 . Beginning on the fourth anniversary of the Base Date, the holders of carry units have an annual opportunity (a sixty day period determined by the administrator of the plan) to sell their units back to Neptune Holding US GP LLC (or affiliate, including the Company, designated by Neptune Holding US GP). Accordingly, the carry units are presented as temporary equity on the consolidated balance at fair value. Adjustments to fair value at each reporting period are recorded in paid-in capital. The right of Neptune Holding US GP LLC to assign to an affiliate, including the Company, the right to repurchase an employee’s vested units during the sixty-day period following termination, or to satisfy its obligation to repurchase an employee’s vested units during annual 60 day periods following the fourth anniversary of the Base Date, may be exercised by Neptune Holding US GP LLC in its discretion at the time a repurchase right or obligation arises. The carry unit plan requires the purchase price payable to the employee or former employee, as the case may be, to be paid in cash, a promissory note (with a term of not more than 3 years and bearing interest at the long-term applicable federal rate under Section 1274(d) of the Internal Revenue Code) or combination thereof, in each case as determined by Neptune Holding US GP LLC in its discretion at the time of the repurchase. Neptune Holding US GP LLC expects that vested units will be redeemed for shares of Class A common stock upon vesting. The Company measures the cost of employee services received in exchange for carry units based on the fair value of the award at grant date. For carry unit awards granted in 2016, an option pricing model was used which requires subjective assumptions for which changes in these assumptions could materially affect the fair value of the carry units outstanding. The time to liquidity event assumption was based on management’s judgment. The equity volatility assumption was estimated using the historical weekly volatility of publicly traded comparable companies. The risk-free rate assumed in valuing the units was based on the U.S. Constant Maturity Treasury Rates for a period matching the expected time to liquidity event. The discount for lack of marketability was based on Finnerty's (2012) average-strike put option model. For carry unit awards granted in the first and second quarter of 2017, the Company estimated the grant date fair value based on the value established in the Company's IPO. The following table summarizes activity relating to carry units: Number of Time Vesting Awards Number of Performance Based Vesting Awards Weighted Average Grant Date Fair Value Balance, December 31, 2016 192,800,000 10,000,000 $ 0.37 Granted 28,025,000 — 3.14 Forfeited (2,479,166 ) — 0.37 Balance, June 30, 2017 218,345,834 10,000,000 0.71 Awards vested at June 30, 2017 — — The weighted average fair value per unit was $1.76 and $4.45 as of December 31, 2016 and June 30, 2017, respectively. For the three and six months ended June 30, 2017, the Company recognized an expense of $18,079 and $25,927 related to the push down of share-based compensation related to the carry unit plan of which approximately $17,454 and $24,702 related to units granted to employees of the Company and $624 and $1,225 related to employees of Altice N.V. and affiliated companies allocated to the Company.</t>
  </si>
  <si>
    <t>AFFILIATE AND RELATED PARTY TRANSACTIONS</t>
  </si>
  <si>
    <t>Related Party Transactions [Abstract]</t>
  </si>
  <si>
    <t>AFFILIATE AND RELATED PARTY TRANSACTIONS Equity Method Investments In July 2016, the Company completed the sale of a 75% interest in Newsday LLC ("Newsday") to an employee of the Company. The Company retained the remaining 25% ownership interest. Effective July 7, 2016, the operating results of Newsday are no longer consolidated with those of the Company and the Company's 25% interest in the operating results of Newsday is recorded on the equity basis. At June 30, 2017 , the Company's 25% investment in Newsday and its 25% interest in i24NEWS, Altice N.V.'s 24/7 international news and current affairs channel aggregated $2,019 and is included in investments in affiliates on our consolidated balance sheets. The operating results of Newsday and i24NEWS are recorded on the equity basis. For the three and six months ended June 30, 2017 , the Company recorded equity in net loss of Newsday of $27 and $1,537 , respectively, and equity in net loss of I24NEWS of $1,338 and $2,585 , respectively. Affiliate and Related Party Transactions As the transactions discussed below were conducted between subsidiaries of Altice N.V. under common control and equity method investees, amounts charged for certain services may not have represented amounts that might have been received or incurred if the transactions were based upon arm's length negotiations. Altice Technical Services US Corp. ("ATS") ATS is a wholly-owned subsidiary of Altice Technical Service B.V., a 70% owned subsidiary of Altice N.V. ATS was formed to provide network construction and maintenance services and commercial and residential installations, disconnections, and maintenance. In the second quarter of 2017, the Company entered into an Independent Contractor Agreement with ATS that governs the terms of the services described above. The Company believes the services it receives from ATS will be of higher quality and at a lower cost than the Company could achieve without ATS, including for the construction of our new FTTH network. The Company also entered into a transition services agreement (“TSA”) for the use of the Company’s resources to provide various overhead functions to ATS, including accounting, legal and human resources and for the use of certain facilities, vehicles and technician tools during a transitional period that generally ends on December 31, 2017, although the term can be extended on a service-by-service basis. The TSA requires ATS to reimburse the Company for its cost to provide such services. During the second quarter of 2017, a substantial portion of the Company's technical workforce at the Cablevision segment either accepted employment with ATS or became employees of ATS and ATS commenced operations and began to perform services for the Company. It is anticipated that a substantial portion of the Cequel segment technical workforce will become employees of ATS later in 2017. From the formation of ATS and up until an equity contribution was made by its parent in June 2017, ATS met the definition of a variable interest entity in accordance with ASC 810-10-15-14. The Company evaluated whether its arrangement under the terms of the Independent Contractor Agreement is a variable interest, whether the Company is the primary beneficiary and whether the Company should consolidate ATS. The Company concluded that it is not the primary beneficiary of ATS because ATS is controlled by its parent, which in turn is controlled by Altice N.V. who has the power to direct the most significant activities of ATS. As of June 30, 2017 , the Company had a prepayment balance of $19,780 to ATS for construction services, which is reflected in other assets on the Company's balance sheet. The Company reduced goodwill to reflect the preliminary estimate of the historical value of the goodwill associated with the transfer to ATS described above of $23,101 , that has been recorded as a reduction to stockholders' equity. The following table summarizes the revenue and charges related to services provided to or received from subsidiaries of Altice N.V. and Newsday: Three Months Ended June 30, Six Months Ended June 30, 2017 2016 2017 2016 Revenue $ 253 $ — $ 394 $ — Operating expenses: Programming and other direct costs $ (1,095 ) $ — $ (1,830 ) $ — Other operating expenses, net (37,633 ) (2,500 ) (44,931 ) (5,000 ) Operating expenses, net (38,728 ) (2,500 ) (46,761 ) (5,000 ) Interest expense (a) (42,817 ) (5,305 ) (90,405 ) (5,305 ) Loss on extinguishment of debt and write-off of deferred financing costs (513,723 ) — (513,723 ) — Net charges $ (595,015 ) $ (7,805 ) $ (650,495 ) $ (10,305 ) Capital Expenditures $ 25,157 $ — $ 26,049 $ — (a) See Note 8 for a discussion of interest expense related to notes payable to affiliates and related parties of $42,817 and $90,405 for the three and six months ended June 30, 2017, respectively. Revenue The Company recognized revenue in connection with sale of advertising to Newsday. Programming and other direct costs Programming and other direct costs include costs incurred by the Company for the transport and termination of voice and data services provided by a subsidiary of Altice N.V. Other operating expenses Other operating expenses includes charges of $28,967 from ATS for the three and six months ended June 30, 2017 pursuant to the independent contractor agreement discussed above. A subsidiary of Altice N.V. provides certain executive services, including, prior to the IPO, CEO, CFO and COO services, to the Company. Compensation under the terms of the agreement is an annual fee of $30,000 to be paid by the Company. Fees associated with this agreement recorded by the Company amounted to approximately $7,500 and $15,000 , for the three and six months ended June 30, 2017 , respectively, and $2,500 and $5,000 for the three and six months ended June 30, 2016, respectively. As of June 20, 2017, the CEO, CFO and COO became employees of the Company and the agreement was assigned to Altice N.V. by a subsidiary of Altice N.V. Other operating expenses includes a credit of $359 and $841 for transition services provided to Newsday for the three and six months ended June 30, 2017 . Capital Expenditures Capital expenditures include $16,684 for installation and construction activities performed by ATS for the three and six months ended June 30, 2017 and $8,473 and $9,365 , respectively, for equipment purchases and software development services provided by Altice Management International and other Altice NV subsidiaries. Aggregate amounts that were due from and due to related parties are summarized below: June 30, 2017 December 31, 2016 Due from: Altice US Finance S.A. (a) $ 12,951 $ 12,951 Newsday (b) 6,886 6,114 Altice Management Americas (b) 9,420 3,117 ATS (b)(e) 6,776 — I24 (b) 4,009 — Other Altice N.V. subsidiaries (b) 64 — $ 40,106 $ 22,182 Due to: CVC 3BV (c) — 71,655 Neptune Holdings US LP (c) — 7,962 Altice Management International (d) 15,199 44,121 Newsday (b) 354 275 Other Altice N.V. subsidiaries (f) 6,199 3,350 $ 21,752 $ 127,363 (a) Represents interest on senior notes paid by the Company on behalf of the affiliate. (b) Represents amounts paid by the Company on behalf of the respective related party and for Newsday and ATS, the net amounts due from the related party also include charges for certain transition services provided. (c) Represents distributions payable to shareholders. (d) Amounts payable as of June 30, 2017 primarily represent amounts due for certain executive services provided by the affiliate. Amounts payable as of December 31, 2016 primarily represent amounts due for equipment purchases and software development services discussed above. (e) See discussion above regarding the Company's agreement with Altice Technical Services. (f) Represents amounts due to affiliates for services provided to the Company. The table above does not include notes payable to affiliates and related parties of $1,750,000 and the related accrued interest of $102,557 as of December 31, 2016 , respectively, which is reflected in accrued interest in the Company's balance sheets. See discussion in Note 9. In the second quarter of 2017, the Company made cash distributions aggregating $839,700 to shareholders, $500,000 of which were funded with proceeds from borrowings under CSC Holdings' revolving credit facility.</t>
  </si>
  <si>
    <t>COMMITMENTS AND CONTINGENCIES</t>
  </si>
  <si>
    <t>Commitments and Contingencies Disclosure [Abstract]</t>
  </si>
  <si>
    <t>COMMITMENTS AND CONTINGENCIES Legal Matters Cable Operations Litigation In re Cablevision Consumer Litigation: Following expiration of the affiliation agreements for carriage of certain Fox broadcast stations and cable networks on October 16, 2010, News Corporation terminated delivery of the programming feeds to the Company, and as a result, those stations and networks were unavailable on the Company's cable television systems. On October 30, 2010, the Company and Fox reached an agreement on new affiliation agreements for these stations and networks, and carriage was restored. Several purported class action lawsuits were subsequently filed on behalf of the Company's customers seeking recovery for the lack of Fox programming. Those lawsuits were consolidated in an action before the U. S. District Court for the Eastern District of New York, and a consolidated complaint was filed in that court on February 22, 2011. Plaintiffs asserted claims for breach of contract, unjust enrichment, and consumer fraud, seeking unspecified compensatory damages, punitive damages and attorneys' fees. On March 28, 2012, the Court ruled on the Company's motion to dismiss, denying the motion with regard to plaintiffs' breach of contract claim, but granting it with regard to the remaining claims, which were dismissed. On April 16, 2012, plaintiffs filed a second consolidated amended complaint, which asserts a claim only for breach of contract. The Company's answer was filed on May 2, 2012. On October 10, 2012, plaintiffs filed a motion for class certification and on December 13, 2012, a motion for partial summary judgment. On March 31, 2014, the Court granted plaintiffs' motion for class certification, and denied without prejudice plaintiffs' motion for summary judgment. On May 30, 2014, the Court approved the form of class notice, and on October 7, 2014, approved the class notice distribution plan. The class notice distribution has been completed, and the opt-out period expired on February 27, 2015. Expert discovery commenced on May 5, 2014, and concluded on December 8 and 28, 2015, when the Court ruled on the pending expert discovery motions. On January 26, 2016, the Court approved a schedule for filing of summary judgment motions. Plaintiffs filed a motion for summary judgment on March 31, 2016. The Company filed its own summary judgment motion on June 13, 2016. The motions for summary judgment have been denied with leave to re-file in the event the discussions between the parties are not successful. The parties have entered into a settlement agreement, which is subject to Court approval. As of December 31, 2016, the Company had an estimated liability associated with a potential settlement totaling $5,200 . During the six months ended June 30, 2017 , the Company recorded an additional liability of $800 . The amount ultimately paid in connection with the proposed settlement could exceed the amount recorded. Patent Litigation Cablevision is named as a defendant in certain lawsuits claiming infringement of various paten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The Company believes that the claims are without merit and intends to defend the actions vigorously, but is unable to predict the outcome of these lawsuits or reasonably estimate a range of possible loss. In addition to the matters discussed above, the Company is party to various lawsuits, some involving claims for substantial damages. Although the outcome of these other matters cannot be predicted and the impact of the final resolution of these other matters on the Company's results of operations in a particular subsequent reporting period is not known, management does not believe that the resolution of these other lawsuits will have a material adverse effect on the financial position of the Company or the ability of the Company to meet its financial obligations as they become due.</t>
  </si>
  <si>
    <t>SEGMENT INFORMATION</t>
  </si>
  <si>
    <t>Segment Reporting [Abstract]</t>
  </si>
  <si>
    <t>SEGMENT INFORMATION The Company classifies its operations into two reportable segments: Cablevision and Cequel. The Company's reportable segments are strategic business units that are managed separately. The Company evaluates segment performance based on several factors, of which the primary financial measure is business segment Adjusted EBITDA, a non-GAAP measure. The Company defines Adjusted EBITDA as net income (loss) excluding income taxes, income (loss) from discontinued operations, non-operating other income or expenses, loss on extinguishment of debt and write-off of deferred financing costs, gain (loss) on interest rate swap contracts, gain (loss) on equity derivative contracts, gain (loss) on investments, interest expense (including cash interest expense), interest income, depreciation and amortization (including impairments), share-based compensation expense or benefit, restructuring expense or credits and transaction expenses. The Company has presented the components that reconcile Adjusted EBITDA to operating income, an accepted GAAP measure for the three and six months ended June 30, 2017 and 2016 below: Three Months Ended June 30, 2017 Three Months Ended June 30, 2016 Cablevision Cequel Total Cablevision (a) Cequel Total Operating income (loss) $ 113,312 $ 143,470 $ 256,782 $ (72,080 ) $ 117,483 $ 45,403 Share-based compensation 11,960 6,119 18,079 — — — Restructuring and other expense 11,171 1,217 12,388 98,715 986 99,701 Depreciation and amortization (including impairments) 542,201 164,586 706,787 44,560 169,540 214,100 Adjusted EBITDA $ 678,644 $ 315,392 $ 994,036 $ 71,195 $ 288,009 $ 359,204 Six months ended June 30, 2017 Six months ended June 30, 2016 Cablevision Cequel Total Cablevision (a) Cequel Total Operating income (loss) $ 233,480 $ 271,536 $ 505,016 $ (72,080 ) $ 171,743 $ 99,663 Share-based compensation 17,042 8,885 25,927 — — — Restructuring and other expense 69,818 19,499 89,317 98,715 8,555 107,270 Depreciation and amortization (including impairments) 985,377 330,134 1,315,511 44,560 370,440 415,000 Adjusted EBITDA $ 1,305,717 $ 630,054 $ 1,935,771 $ 71,195 $ 550,738 $ 621,933 (a) Reflects operating results of Cablevision from the date of acquisition. A reconciliation of reportable segment amounts to the Company's consolidated balances are as follows: Three Months Ended June 30, Six Months Ended June 30, 2017 2016 2017 2016 Operating income for reportable segments $ 256,782 $ 45,403 $ 505,016 $ 99,663 Items excluded from operating income: Interest expense (420,372 ) (293,795 ) (853,666 ) (569,624 ) Interest income 180 5,968 412 12,383 Gain on investments, net 57,130 58,634 188,788 58,634 Loss on equity derivative contracts, net (66,463 ) (27,345 ) (137,507 ) (27,345 ) Gain on interest rate swap contracts 9,146 40,241 11,488 40,241 Loss on extinguishment of debt and write-off of deferred financing costs (561,382 ) (19,948 ) (561,382 ) (19,948 ) Other income (expense), net 1,121 6 897 17 Loss before income taxes $ (723,858 ) $ (190,836 ) $ (845,954 ) $ (405,979 ) The following tables present the composition of revenue by segment for the three and six months ended June 30, 2017 and 2016 : Three Months Ended June 30, 2017 Three Months Ended June 30, 2016 Cablevision Cequel Total Cablevision (a) Cequel Total Residential: Pay TV $ 784,629 $ 275,228 $ 1,059,857 $ 87,046 $ 281,509 $ 368,555 Broadband 391,609 237,807 629,416 39,891 203,882 243,773 Telephony 175,391 33,060 208,451 20,282 38,934 59,216 Business services and wholesale 231,209 92,731 323,940 24,333 86,860 111,193 Advertising 74,049 18,699 92,748 7,643 21,645 29,288 Other 7,535 6,394 13,929 4,665 6,811 11,476 Total Revenue $ 1,664,422 $ 663,919 $ 2,328,341 $ 183,860 $ 639,641 $ 823,501 Six Months Ended June 30, 2017 Six Months Ended June 30, 2016 Cablevision (a) Cequel Total Cablevision (a) Cequel Total Residential: Pay TV $ 1,574,016 $ 557,202 $ 2,131,218 $ 87,046 $ 561,245 $ 648,291 Broadband 773,578 467,607 1,241,185 39,891 400,573 440,464 Telephony 351,792 67,532 419,324 20,282 78,669 98,951 Business services and wholesale 459,894 183,637 643,531 24,333 171,264 195,597 Advertising 135,788 36,928 172,716 7,643 42,532 50,175 Other 14,155 11,888 26,043 4,665 12,947 17,612 Total Revenue $ 3,309,223 $ 1,324,794 $ 4,634,017 $ 183,860 $ 1,267,230 $ 1,451,090 (a) Reflects revenue from the Cablevision Acquisition Date. Capital expenditures for the three and six months ended June 30, 2017 and 2016 by reportable segment are presented below: Three Months Ended June 30, Six Months Ended June 30, 2017 2016 2017 2016 Cablevision $ 137,238 $ 150 $ 321,637 $ 150 Cequel 64,997 63,215 138,025 129,420 $ 202,235 $ 63,365 $ 459,662 $ 129,570 All revenues and assets of the Company's reportable segments are attributed to or located in the United States. Total assets by segment are not provided as such amounts are not regularly reviewed by the chief operating decision maker for purposes of decision making regarding resource allocations.</t>
  </si>
  <si>
    <t>SUMMARY OF SIGNIFICANT ACCOUNTING POLICIES (Policies)</t>
  </si>
  <si>
    <t>Recently Adopted Accounting Pronouncements and Recently Issued But Not Yet Adopted Accounting Pronouncements</t>
  </si>
  <si>
    <t>Recently Adopted Accounting Pronouncement In March 2016, the Financial Accounting Standards Board ("FASB") issued Accounting Standards Update ("ASU") 2016-09, Compensation—Stock Compensation: Improvements to Employee Share-Based Payment Accounting, which provides simplification of income tax accounting for share-based payment awards. The new guidance became effective for the Company on January 1, 2017. Amendments related to the timing of when excess tax benefits are recognized, minimum statutory withholding requirements, forfeitures, and intrinsic value will be applied using the modified retrospective transition method. Amendments requiring recognition of excess tax benefits and tax deficiencies in the income statement and the practical expedient for estimating expected term were applied prospectively. The Company elected to apply the amendments related to the presentation of excess tax benefits on the statement of cash flows using the prospective transition method. In connection with the adoption on January 1, 2017, a deferred tax asset of approximately $308,231 for previously unrealized excess tax benefits was recognized with the offset recorded to accumulated deficit. Recently Issued But Not Yet Adopted Accounting Pronouncements In May 2017, the FASB issued ASU No. 2017‑09, Compensation- Stock Compensation (Topic 718). ASU No. 2017‑09 provides clarity and guidance on which changes to the terms or conditions of a share-based payment award require an entity to apply modification accounting in Topic 718. ASU No. 2017‑09 becomes effective for us on January 1, 2018 with early adoption permitted and will be applied prospectively. In March 2017, the FASB issued ASU No. 2017‑07 Compensation-Retirement Benefits (Topic 715). ASU No. 2017‑07 requires that an employer disaggregate the service cost component from the other components of net benefit cost. It also provides guidance on how to present the service cost component and the other components of net benefit cost in the income statement and what component of net benefit cost is eligible for capitalization. ASU No. 2017‑07 becomes effective for the Company on January 1, 2018 with early adoption permitted and will be applied retrospectively. The Company has not yet completed the evaluation of the effect that ASU No. 2017‑07 will have on its consolidated financial statements. In January 2017, the FASB issued ASU No. 2017‑04, Intangibles-Goodwill and Other (Topic 350). ASU No.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No. 2017‑04 becomes effective for us on January 1, 2020 with early adoption permitted and will be applied prospectively. In January 2017, the FASB issued ASU No. 2017‑01, Business Combinations (Topic 805), Clarifying the Definition of a Business, which amends Topic 805 to interpret the definition of a business by adding guidance to assist in evaluating whether transactions should be accounted for as acquisitions (or disposals) of assets or businesses. The new guidance becomes effective for us on January 1, 2019 with early adoption permitted and will be applied prospectively. In August 2016, the FASB issued ASU No. 2016-15, Statement of Cash Flows (Topic 230): Classification of Certain Cash Receipts and Cash Payments which clarifies how entities should classify certain cash receipts and cash payments on the statement of cash flows. ASU No. 2016-15 also clarifies how the predominance principle should be applied when cash receipts and cash payments have aspects of more than one class of cash flows. The new guidance becomes effective for the Company on January 1, 2018 with early adoption permitted and will be applied retrospectively. The Company has not yet completed the evaluation of the effect that ASU No. 2016-15 will have on its consolidated financial statements. In February 2016, the FASB issued ASU No. 2016-02, Leases , which increases transparency and comparability by recognizing a lessee’s rights and obligations resulting from leases by recording them on the balance sheet as lease assets and lease liabilities. The new guidance becomes effective for the Company on January 1, 2019 with early adoption permitted and will be applied using the modified retrospective method. The Company has not yet completed the evaluation of the effect that ASU No. 2016-02 will have on its consolidated financial statements. In January 2016, the FASB issued ASU No. 2016-01, Financial Instruments - Overall (Subtopic 825-10), Recognition and Measurement of Financial Assets and Financial Liabilities. ASU No. 2016-01 modifies how entities measure certain equity investments and also modifies the recognition of changes in the fair value of financial liabilities measured under the fair value option. Entities will be required to measure equity investments that do not result in consolidation and are not accounted for under the equity method at fair value and recognize any changes in fair value in net income. For financial liabilities measured using the fair value option, entities will be required to record changes in fair value caused by a change in instrument-specific credit risk (own credit risk) separately in other comprehensive income. ASU No. 2016-01 becomes effective for us on January 1, 2018. We have not yet completed the evaluation of the effect that ASU No. 2016-01 will have on our consolidated financial statements.</t>
  </si>
  <si>
    <t>Gross Versus Net Revenue Recognition</t>
  </si>
  <si>
    <t xml:space="preserve">In the normal course of business, the Company is assessed non-income related taxes by governmental authorities, including franchising authorities (generally under multi-year agreements), and collects such taxes from its customers. The Company's policy is that, in instances where the tax is being assessed directly on the Company, amounts paid to the governmental authorities and amounts received from the customers are recorded on a gross basis. That is, amounts paid to the governmental authorities are recorded as programming and other direct costs and amounts received from the customer are recorded as revenue. </t>
  </si>
  <si>
    <t>BUSINESS COMBINATIONS (Tables)</t>
  </si>
  <si>
    <t>Schedule of Recognized Identified Assets Acquired and Liabilities Assumed</t>
  </si>
  <si>
    <t>The following table provides the allocation of the total purchase price of $9,958,323 to the identifiable tangible and intangible assets and liabilities of Cablevision based on their respective fair values. The remaining useful lives represent the period over which acquired tangible and intangible assets with a finite life are being depreciated or amortized. Fair Values Estimated Useful Lives Current assets $ 1,923,071 Accounts receivable 271,305 Property, plant and equipment 4,864,621 2-18 years Goodwill 5,842,172 Indefinite-lived cable television franchises 8,113,575 Indefinite-lived Customer relationships 4,850,000 8 to 18 years Trade names (a) 1,010,000 12 years Amortizable intangible assets 23,296 1-15 years Other non-current assets 748,998 Current liabilities (2,311,201 ) Long-term debt (8,355,386 ) Deferred income taxes. (6,832,773 ) Other non-current liabilities (189,355 ) Total $ 9,958,323 (a) See Note 8 for additional information regarding a change in the remaining estimated useful lives of the Company's trade names.</t>
  </si>
  <si>
    <t>Business Acquisition, Pro Forma Information</t>
  </si>
  <si>
    <t>The following table presents the unaudited pro forma revenue and net loss for the three and six months ended June 30, 2016 as if the Cablevision Acquisition had occurred on January 1, 2016: Three Months Ended Six Months Ended June 30, 2016 Revenue $ 2,315,216 $ 4,588,695 Net loss $ (166,360 ) $ (356,501 )</t>
  </si>
  <si>
    <t>SUPPLEMENTAL CASH FLOW INFORMATION (Tables)</t>
  </si>
  <si>
    <t>Non-Cash Investing and Financing Activities and Other Supplemental Data</t>
  </si>
  <si>
    <t xml:space="preserve">The Company's non-cash investing and financing activities and other supplemental data were as follows: Six Months Ended June 30, 2017 2016 Non-Cash Investing and Financing Activities: Continuing Operations: Conversion of notes payable to affiliates and related parties of $1,750,000 (together with accrued and unpaid interest and applicable premium) to common stock (See Note 9) $ 2,264,252 $ — Property and equipment accrued but unpaid 87,003 115,151 Supplemental Data: Cash interest paid 1,000,276 280,687 Income taxes paid, net 19,442 5,218 </t>
  </si>
  <si>
    <t>RESTRUCTURING COSTS AND OTHER EXPENSE (Tables)</t>
  </si>
  <si>
    <t>Restructuring Cost Activity</t>
  </si>
  <si>
    <t>The following table summarizes the activity for the 2016 Restructuring Plan during 2017: Severance and Other Employee Related Costs Facility Realignment and Other Costs Total Accrual balance at December 31, 2016 $ 102,119 $ 8,397 $ 110,516 Restructuring charges (credits) 89,040 (43 ) 88,997 Payments and other (62,896 ) (2,379 ) (65,275 ) Accrual balance at June 30, 2017 $ 128,263 $ 5,975 $ 134,238</t>
  </si>
  <si>
    <t>INTANGIBLE ASSETS (Tables)</t>
  </si>
  <si>
    <t>Schedule of Acquired Finite-Lived Intangible Assets by Major Class</t>
  </si>
  <si>
    <t>The following table summarizes information relating to the Company's acquired intangible assets as of June 30, 2017 : Amortizable Intangible Assets Gross Carrying Amount Accumulated Amortization Net Carrying Amount Estimated Useful Lives Customer relationships $ 5,970,884 (1,002,685 ) $ 4,968,199 8 to 18 years Trade names (a) 1,066,783 (213,635 ) 853,148 2 to 4 years Other amortizable intangibles 36,302 (5,684 ) 30,618 1 to 15 years $ 7,073,969 $ (1,222,004 ) $ 5,851,965 (a) On May 23, 2017, Altice N.V. announced the adoption of a global brand which will replace the Company's brands in the future, reducing the remaining useful lives of these trade name intangibles. The Company has estimated the remaining useful lives to be 3 years from the date of the adoption, which reflects one year as an in-use asset and two years as a defensive asset. Amortization expense is calculated on an accelerated basis based on the Company's estimate of the intangible asset during the in-use period. The remaining estimated value of the defensive asset once it is no longer in use will be amortized over the defensive period. Estimated amortization expense related to the Optimum and Lightpath trade names are approximately $545,805 for 2017 (of which $122,818 has been expensed through June 30, 2017), $355,006 for 2018, $46,627 for 2019 and $18,140 through May 2020.</t>
  </si>
  <si>
    <t>Schedule of Indefinite-Lived Intangible Assets</t>
  </si>
  <si>
    <t>The following table summarizes information relating to the Company's acquired indefinite-lived intangible assets as of June 30, 2017 : Cablevision Cequel Total Cable television franchises $ 8,113,575 $ 4,906,506 $ 13,020,081 Goodwill 5,839,728 2,153,741 7,993,469 Total $ 13,953,303 $ 7,060,247 $ 21,013,550</t>
  </si>
  <si>
    <t>Schedule of Goodwill</t>
  </si>
  <si>
    <t>The carrying amount of goodwill is presented below: Gross goodwill as of January 1, 2017 $ 7,992,700 Goodwill recorded in connection with acquisition in first quarter 2017 (Cablevision Segment) 20,657 Adjustments to purchase accounting relating to Cablevision Acquisition 3,213 Transfer of Cablevision goodwill related to Altice Technical Services US Corp. (See Note 14 for further details) (23,101 ) Net goodwill as of June 30, 2017 $ 7,993,469</t>
  </si>
  <si>
    <t>DEBT (Tables)</t>
  </si>
  <si>
    <t>Schedule of Line of Credit Facilities</t>
  </si>
  <si>
    <t xml:space="preserve">The following table provides details of the Company's outstanding credit facility debt (net of unamortized financing costs and unamortized discounts): Carrying Amount (a) Maturity Date Interest Rate Principal June 30, 2017 December 31, 2016 CSC Holdings Restricted Group: Revolving Credit Facility (b) $20,000 on October 9, 2020, remaining balance on November 30, 2021 4.50% $ 650,256 $ 622,829 $ 145,013 Term Loan Facility July 17, 2025 3.46% 3,000,000 2,983,199 2,486,874 Cequel: Revolving Credit Facility (c) November 30, 2021 — — — — Term Loan Facility July 28, 2025 3.47% 812,963 1,265,000 0.00003982 1,256,661 812,903 $ 4,915,256 4,862,689 3,444,790 Less: Current portion 42,650 33,150 Long-term debt $ 4,820,039 $ 3,411,640 (a) The carrying amount is net of the unamortized deferred financing costs and/or discounts/premiums. (b) At June 30, 2017 , $91,273 of the revolving credit facility was restricted for certain letters of credit issued on behalf of the Company and $1,558,471 of the facility was undrawn and available, subject to covenant limitations. (c) At June 30, 2017 , $16,575 of the revolving credit facility was restricted for certain letters of credit issued on behalf of the Company and $333,425 of the facility was undrawn and available, subject to covenant limitations. </t>
  </si>
  <si>
    <t>Schedule of Long-term Debt Instruments</t>
  </si>
  <si>
    <t xml:space="preserve">The following table summarizes the Company's senior guaranteed notes, senior secured notes and senior notes and debentures: Interest Rate Principal Amount Carrying Amount (a) Issuer Date Issued Maturity Date June 30, 2017 December 31, 2016 CSC Holdings (b)(f) February 6, 1998 February 15, 2018 7.875 % $ 300,000 $ 305,850 $ 310,334 CSC Holdings (b)(f) July 21, 1998 July 15, 2018 7.625 % 500,000 514,838 521,654 CSC Holdings (c)(f) February 12, 2009 February 15, 2019 8.625 % 526,000 547,630 553,804 CSC Holdings (c)(f) November 15, 2011 November 15, 2021 6.750 % 1,000,000 955,805 951,702 CSC Holdings (c)(f) May 23, 2014 June 1, 2024 5.250 % 750,000 655,256 650,193 CSC Holdings (e) October 9, 2015 January 15, 2023 10.125 % 1,800,000 1,776,278 1,774,750 CSC Holdings (e)(k) October 9, 2015 October 15, 2025 10.875 % 2,000,000 1,971,393 1,970,379 CSC Holdings (e) October 9, 2015 October 15, 2025 6.625 % 1,000,000 986,078 985,469 CSC Holdings (g) September 23, 2016 April 15, 2027 5.500 % 1,310,000 1,304,241 1,304,025 Cablevision (c)(f) September 23, 2009 September 15, 2017 8.625 % 400,000 403,493 926,045 Cablevision (c)(f) April 15, 2010 April 15, 2018 7.750 % 750,000 760,944 767,545 Cablevision (c)(f) April 15, 2010 April 15, 2020 8.000 % 500,000 490,455 488,992 Cablevision (c)(f) September 27, 2012 September 15, 2022 5.875 % 649,024 565,594 559,500 Cequel and Cequel Capital Senior Notes (d) Oct. 25, 2012 Dec. 28, 2012 September 15, 2020 6.375 % 1,050,000 1,023,771 1,457,439 Cequel and Cequel Capital Senior Notes (d) May 16, 2013 Sept. 9, 2014 December 15, 2021 5.125 % 1,250,000 1,127,096 1,115,767 Altice US Finance I Corporation Senior Secured Notes (h) June 12, 2015 July 15, 2023 5.375 % 1,100,000 1,081,157 1,079,869 Cequel and Cequel Capital Senior Notes (i) June 12, 2015 July 15, 2025 7.750 % 620,000 603,635 602,925 Altice US Finance I Corporation Senior Notes (j) April 26, 2016 May 15, 2026 5.500 % 1,500,000 1,487,471 1,486,933 $ 17,005,024 16,560,985 17,507,325 Less: Current portion 1,781,549 926,045 Long-term debt $ 14,779,436 $ 16,581,280 (a) The carrying amount of the notes is net of the unamortized deferred financing costs and/or discounts/premiums. (b) The debentures are not redeemable by CSC Holdings prior to maturity. (c) Notes are redeemable at any time at a specified "make-whole" price plus accrued and unpaid interest to the redemption date. (d) The Company may redeem some or more of all the notes at the redemption price set forth in the relevant indenture, plus accrued and unpaid interest. (e) The Company may redeem some or all of the 2023 Notes at any time on or after January 15, 2019, and some or all of the 2025 Notes and 2025 Guaranteed Notes at any time on or after October 15, 2020, at the redemption prices set forth in the relevant indenture, plus accrued and unpaid interest, if any. The Company may also redeem up to 40% of each series of the Cablevision Acquisition Notes using the proceeds of certain equity offerings before October 15, 2018, at a redemption price equal to 110.125% for the 2023 Notes, 110.875% for the 2025 Notes and 106.625% for the 2025 Guaranteed Notes, in each case plus accrued and unpaid interest. In addition, at any time prior to January 15, 2019, CSC Holdings may redeem some or all of the 2023 Notes, and at any time prior to October 15, 2020, the Company may redeem some or all of the 2025 Notes and the 2025 Guaranteed Notes, at a price equal to 100% of the principal amount thereof, plus a “make whole” premium specified in the relevant indenture plus accrued and unpaid interest. (f) The carrying value of the notes was adjusted to reflect their fair value on the Cablevision Acquisition Date (aggregate reduction of $52,788 ). (g) The 2027 Guaranteed Notes are redeemable at any time on or after April 15, 2022 at the redemption prices set forth in the indenture, plus accrued and unpaid interest, if any. In addition, up to 40% may be redeemed for each series of the 2027 Guaranteed Notes using the proceeds of certain equity offerings before October 15, 2019, at a redemption price equal to 105.500% , plus accrued and unpaid interest. (h) Some or all of these notes may be redeemed at any time on or after July 15, 2018, plus accrued and unpaid interest, if any. Up to 40% of the notes may be redeemed using the proceeds of certain equity offerings before July 15, 2018, at a redemption price equal to 105.375% . (i) Some or all of these notes may be redeemed at any time on or after July 15, 2020, plus accrued and unpaid interest, if any. Up to 40% of the notes may be redeemed using the proceeds of certain equity offerings before July 15, 2018, at a redemption price equal to 107.750% . (j) Some or all of these notes may be redeemed at any time on or after May 15, 2021, plus accrued and unpaid interest, if any. Up to 40% of the notes may be redeemed using the proceeds of certain equity offerings before May 15, 2019, at a redemption price equal to 105.500% . (k) In July 2017, the Company used approximately $350,120 of the proceeds from the IPO to fund the redemption of $315,779 principal amount of CSC Holdings senior notes due October 2025, and the related call premium of approximately $34,341 . </t>
  </si>
  <si>
    <t>Schedule of Maturities of Long-term Debt</t>
  </si>
  <si>
    <t>The future maturities of debt payable by the Company under its various debt obligations outstanding as of June 30, 2017 , including notes payable, collateralized indebtedness (see Note 10), and capital leases, are as follows: Years Ending December 31, Cablevision Cequel Total 2017 $ 749,636 $ 6,728 $ 756,364 2018 1,593,481 13,040 1,606,521 2019 562,207 12,830 575,037 2020 530,305 1,062,713 1,593,018 2021 3,139,894 1,262,723 4,402,617 Thereafter 10,058,245 4,429,003 14,487,248</t>
  </si>
  <si>
    <t>DERIVATIVE CONTRACTS AND COLLATERALIZED INDEBTEDNESS (Tables)</t>
  </si>
  <si>
    <t>Location of Assets and Liabilities Associated With Derivative Instruments Within the Condensed Consolidated Balance Sheets</t>
  </si>
  <si>
    <t>The following represents the location of the assets and liabilities associated with the Company's derivative instruments within the consolidated balance sheets: Asset Derivatives Liability Derivatives Derivatives Not Designated as Hedging Instruments Balance Sheet Location Fair Value at June 30, 2017 Fair Value at December 31, 2016 Fair Value at June 30, 2017 Fair Value at December 31, 2016 Prepaid forward contracts Derivative contracts, current $ 81,506 $ 352 $ 81,506 $ 13,158 Prepaid forward contracts Derivative contracts, long-term 9,868 10,604 84,784 — Interest rate swap contracts Liabilities under derivative contracts, long-term — — 70,323 78,823 $ 91,374 $ 10,956 $ 236,613 $ 91,981</t>
  </si>
  <si>
    <t>Schedule of Collateralized Debt Settlement</t>
  </si>
  <si>
    <t>The following table summarizes the settlement of the Company's collateralized indebtedness relating to Comcast shares that were settled by delivering cash equal to the collateralized loan value, net of the value of the related equity derivative contracts during the six months ended June 30, 2017 : Number of shares (a) 16,139,868 Collateralized indebtedness settled $ (467,803 ) Derivatives contracts settled (15,278 ) (483,081 ) Proceeds from new monetization contracts 490,816 Net cash proceeds $ 7,735 ______________________ (a) Share amounts are adjusted for the 2 for 1 stock split in February 2017.</t>
  </si>
  <si>
    <t>FAIR VALUE MEASUREMENT (Tables)</t>
  </si>
  <si>
    <t>Assets and Liabilities Measured at Fair Value on a Recurring Basis</t>
  </si>
  <si>
    <t>The following table presents for each of these hierarchy levels, the Company's financial assets and financial liabilities that are measured at fair value on a recurring basis: Fair Value Hierarchy June 30, 2017 December 31, 2016 Assets: Money market funds (of which $350,120 and $14,700 is classified as restricted cash as of June 30, 2017 and December 31, 2016, respectively) Level I $ 438,719 $ 100,139 Investment securities pledged as collateral Level I 1,671,818 1,483,030 Prepaid forward contracts Level II 91,374 10,956 Liabilities: Prepaid forward contracts Level II 166,290 13,158 Interest rate swap contracts Level II 70,323 78,823</t>
  </si>
  <si>
    <t>Schedule of Carrying Values and Estimated Fair Values of Debt Instruments</t>
  </si>
  <si>
    <t>The carrying values, estimated fair values, and classification under the fair value hierarchy of the Company's financial instruments, excluding those that are carried at fair value in the accompanying consolidated balance sheets, are summarized as follows: June 30, 2017 December 31, 2016 Fair Value Hierarchy Carrying Amount (a) Estimated Fair Value Carrying Amount (a) Estimated Fair Value Altice USA debt instruments: Notes payable to affiliates Level II $ — $ — $ 1,750,000 $ 1,837,876 CSC Holdings debt instruments: Credit facility debt Level II 3,606,028 3,650,256 2,631,887 2,675,256 Collateralized indebtedness Level II 1,308,388 1,272,012 1,286,069 1,280,048 Senior guaranteed notes Level II 2,290,319 2,492,803 2,289,494 2,416,375 Senior notes and debentures Level II 6,727,050 7,792,459 6,732,816 7,731,150 Notes payable Level II 87,631 124,979 13,726 13,260 Cablevision senior notes Level II 2,220,486 2,428,236 2,742,082 2,920,056 Cequel debt instruments: Cequel credit facility Level II 1,256,661 1,265,000 812,903 815,000 Senior secured notes Level II 2,568,628 2,728,250 2,566,802 2,689,750 Senior notes Level II 2,754,502 3,045,246 3,176,131 3,517,275 $ 22,819,693 $ 24,799,241 $ 24,001,910 $ 25,896,046 (a) Amounts are net of unamortized deferred financing costs and discounts.</t>
  </si>
  <si>
    <t>SHARE BASED COMPENSATION (Tables)</t>
  </si>
  <si>
    <t>Activity for Shares</t>
  </si>
  <si>
    <t xml:space="preserve">The following table summarizes activity relating to carry units: Number of Time Vesting Awards Number of Performance Based Vesting Awards Weighted Average Grant Date Fair Value Balance, December 31, 2016 192,800,000 10,000,000 $ 0.37 Granted 28,025,000 — 3.14 Forfeited (2,479,166 ) — 0.37 Balance, June 30, 2017 218,345,834 10,000,000 0.71 Awards vested at June 30, 2017 — — </t>
  </si>
  <si>
    <t>RELATED PARTY TRANSACTIONS (Tables)</t>
  </si>
  <si>
    <t>Summary of related party transactions</t>
  </si>
  <si>
    <t>Aggregate amounts that were due from and due to related parties are summarized below: June 30, 2017 December 31, 2016 Due from: Altice US Finance S.A. (a) $ 12,951 $ 12,951 Newsday (b) 6,886 6,114 Altice Management Americas (b) 9,420 3,117 ATS (b)(e) 6,776 — I24 (b) 4,009 — Other Altice N.V. subsidiaries (b) 64 — $ 40,106 $ 22,182 Due to: CVC 3BV (c) — 71,655 Neptune Holdings US LP (c) — 7,962 Altice Management International (d) 15,199 44,121 Newsday (b) 354 275 Other Altice N.V. subsidiaries (f) 6,199 3,350 $ 21,752 $ 127,363 (a) Represents interest on senior notes paid by the Company on behalf of the affiliate. (b) Represents amounts paid by the Company on behalf of the respective related party and for Newsday and ATS, the net amounts due from the related party also include charges for certain transition services provided. (c) Represents distributions payable to shareholders. (d) Amounts payable as of June 30, 2017 primarily represent amounts due for certain executive services provided by the affiliate. Amounts payable as of December 31, 2016 primarily represent amounts due for equipment purchases and software development services discussed above. (e) See discussion above regarding the Company's agreement with Altice Technical Services The following table summarizes the revenue and charges related to services provided to or received from subsidiaries of Altice N.V. and Newsday: Three Months Ended June 30, Six Months Ended June 30, 2017 2016 2017 2016 Revenue $ 253 $ — $ 394 $ — Operating expenses: Programming and other direct costs $ (1,095 ) $ — $ (1,830 ) $ — Other operating expenses, net (37,633 ) (2,500 ) (44,931 ) (5,000 ) Operating expenses, net (38,728 ) (2,500 ) (46,761 ) (5,000 ) Interest expense (a) (42,817 ) (5,305 ) (90,405 ) (5,305 ) Loss on extinguishment of debt and write-off of deferred financing costs (513,723 ) — (513,723 ) — Net charges $ (595,015 ) $ (7,805 ) $ (650,495 ) $ (10,305 ) Capital Expenditures $ 25,157 $ — $ 26,049 $ — (a) See Note 8 for a discussion of interest expense related to notes payable to affiliates and related parties of $42,817 and $90,405 for the three and six months ended June 30, 2017, respectively.</t>
  </si>
  <si>
    <t>SEGMENT INFORMATION (Tables)</t>
  </si>
  <si>
    <t>Schedule of Reconciliation of Adjusted EBITDA to Operating Income (Loss)</t>
  </si>
  <si>
    <t>The Company has presented the components that reconcile Adjusted EBITDA to operating income, an accepted GAAP measure for the three and six months ended June 30, 2017 and 2016 below: Three Months Ended June 30, 2017 Three Months Ended June 30, 2016 Cablevision Cequel Total Cablevision (a) Cequel Total Operating income (loss) $ 113,312 $ 143,470 $ 256,782 $ (72,080 ) $ 117,483 $ 45,403 Share-based compensation 11,960 6,119 18,079 — — — Restructuring and other expense 11,171 1,217 12,388 98,715 986 99,701 Depreciation and amortization (including impairments) 542,201 164,586 706,787 44,560 169,540 214,100 Adjusted EBITDA $ 678,644 $ 315,392 $ 994,036 $ 71,195 $ 288,009 $ 359,204 Six months ended June 30, 2017 Six months ended June 30, 2016 Cablevision Cequel Total Cablevision (a) Cequel Total Operating income (loss) $ 233,480 $ 271,536 $ 505,016 $ (72,080 ) $ 171,743 $ 99,663 Share-based compensation 17,042 8,885 25,927 — — — Restructuring and other expense 69,818 19,499 89,317 98,715 8,555 107,270 Depreciation and amortization (including impairments) 985,377 330,134 1,315,511 44,560 370,440 415,000 Adjusted EBITDA $ 1,305,717 $ 630,054 $ 1,935,771 $ 71,195 $ 550,738 $ 621,933 (a) Reflects operating results of Cablevision from the date of acquisition.</t>
  </si>
  <si>
    <t>Reconciliation of Reportable Segment Amounts to Cablevision's and CSC Holdings' Consolidated Balances</t>
  </si>
  <si>
    <t>A reconciliation of reportable segment amounts to the Company's consolidated balances are as follows: Three Months Ended June 30, Six Months Ended June 30, 2017 2016 2017 2016 Operating income for reportable segments $ 256,782 $ 45,403 $ 505,016 $ 99,663 Items excluded from operating income: Interest expense (420,372 ) (293,795 ) (853,666 ) (569,624 ) Interest income 180 5,968 412 12,383 Gain on investments, net 57,130 58,634 188,788 58,634 Loss on equity derivative contracts, net (66,463 ) (27,345 ) (137,507 ) (27,345 ) Gain on interest rate swap contracts 9,146 40,241 11,488 40,241 Loss on extinguishment of debt and write-off of deferred financing costs (561,382 ) (19,948 ) (561,382 ) (19,948 ) Other income (expense), net 1,121 6 897 17 Loss before income taxes $ (723,858 ) $ (190,836 ) $ (845,954 ) $ (405,979 )</t>
  </si>
  <si>
    <t>Schedule of Revenue by Products and Services and Segments</t>
  </si>
  <si>
    <t>The following tables present the composition of revenue by segment for the three and six months ended June 30, 2017 and 2016 : Three Months Ended June 30, 2017 Three Months Ended June 30, 2016 Cablevision Cequel Total Cablevision (a) Cequel Total Residential: Pay TV $ 784,629 $ 275,228 $ 1,059,857 $ 87,046 $ 281,509 $ 368,555 Broadband 391,609 237,807 629,416 39,891 203,882 243,773 Telephony 175,391 33,060 208,451 20,282 38,934 59,216 Business services and wholesale 231,209 92,731 323,940 24,333 86,860 111,193 Advertising 74,049 18,699 92,748 7,643 21,645 29,288 Other 7,535 6,394 13,929 4,665 6,811 11,476 Total Revenue $ 1,664,422 $ 663,919 $ 2,328,341 $ 183,860 $ 639,641 $ 823,501 Six Months Ended June 30, 2017 Six Months Ended June 30, 2016 Cablevision (a) Cequel Total Cablevision (a) Cequel Total Residential: Pay TV $ 1,574,016 $ 557,202 $ 2,131,218 $ 87,046 $ 561,245 $ 648,291 Broadband 773,578 467,607 1,241,185 39,891 400,573 440,464 Telephony 351,792 67,532 419,324 20,282 78,669 98,951 Business services and wholesale 459,894 183,637 643,531 24,333 171,264 195,597 Advertising 135,788 36,928 172,716 7,643 42,532 50,175 Other 14,155 11,888 26,043 4,665 12,947 17,612 Total Revenue $ 3,309,223 $ 1,324,794 $ 4,634,017 $ 183,860 $ 1,267,230 $ 1,451,090 (a) Reflects revenue from the Cablevision Acquisition Date.</t>
  </si>
  <si>
    <t>Capital Expenditures by Reportable Segment</t>
  </si>
  <si>
    <t>Capital expenditures for the three and six months ended June 30, 2017 and 2016 by reportable segment are presented below: Three Months Ended June 30, Six Months Ended June 30, 2017 2016 2017 2016 Cablevision $ 137,238 $ 150 $ 321,637 $ 150 Cequel 64,997 63,215 138,025 129,420 $ 202,235 $ 63,365 $ 459,662 $ 129,570</t>
  </si>
  <si>
    <t>DESCRIPTION OF BUSINESS AND RELATED MATTERS (Details)</t>
  </si>
  <si>
    <t>May 31, 2017USD ($)</t>
  </si>
  <si>
    <t>Jun. 21, 2016USD ($)</t>
  </si>
  <si>
    <t>Dec. 21, 2015USD ($)</t>
  </si>
  <si>
    <t>Sep. 16, 2015USD ($)$ / shares</t>
  </si>
  <si>
    <t>Jul. 31, 2017USD ($)</t>
  </si>
  <si>
    <t>Jun. 30, 2017USD ($)$ / sharesshares</t>
  </si>
  <si>
    <t>Jun. 30, 2017USD ($)segment$ / shares</t>
  </si>
  <si>
    <t>Jun. 30, 2016USD ($)</t>
  </si>
  <si>
    <t>Dec. 31, 2016USD ($)$ / shares</t>
  </si>
  <si>
    <t>Oct. 31, 2015USD ($)</t>
  </si>
  <si>
    <t>Number of reportable business segments | segment</t>
  </si>
  <si>
    <t>Business Combination, Description [Abstract]</t>
  </si>
  <si>
    <t>Price per share | $ / shares</t>
  </si>
  <si>
    <t>Percentage of issued stock owned by the parent company</t>
  </si>
  <si>
    <t>70.20%</t>
  </si>
  <si>
    <t>Voting power of parent company, percentage</t>
  </si>
  <si>
    <t>98.20%</t>
  </si>
  <si>
    <t>Proceeds from issuance or sale of equity</t>
  </si>
  <si>
    <t>Underwriting discount and share issuance expense</t>
  </si>
  <si>
    <t>Repayments of Senior Debt</t>
  </si>
  <si>
    <t>Senior Notes</t>
  </si>
  <si>
    <t>Principal Amount</t>
  </si>
  <si>
    <t>Conversion of notes payable to affiliates and related parties to common stock</t>
  </si>
  <si>
    <t>Common stock, par value (in dollars per share) | $ / shares</t>
  </si>
  <si>
    <t>Senior Notes | 10.125% Notes due January 15, 2023</t>
  </si>
  <si>
    <t>Stated interest rate</t>
  </si>
  <si>
    <t>10.125%</t>
  </si>
  <si>
    <t>Senior Notes | 10.875% Notes due October 15, 2025</t>
  </si>
  <si>
    <t>10.875%</t>
  </si>
  <si>
    <t>Senior Notes | 6.625% Notes due October 15, 2025</t>
  </si>
  <si>
    <t>6.625%</t>
  </si>
  <si>
    <t>Number of shares issued (in shares) | shares</t>
  </si>
  <si>
    <t>Initial public offering shares sold by company | shares</t>
  </si>
  <si>
    <t>Initial public offering shares sold by existing shareholders (in shares) | shares</t>
  </si>
  <si>
    <t>Affiliates | Notes payable</t>
  </si>
  <si>
    <t>Cablevision Systems Corp.</t>
  </si>
  <si>
    <t>Business acquisition, share price (dollars per share) | $ / shares</t>
  </si>
  <si>
    <t>Consideration transfered</t>
  </si>
  <si>
    <t>Cablevision Systems Corp. | Common Class A</t>
  </si>
  <si>
    <t>Cablevision Systems Corp. | Common Class B</t>
  </si>
  <si>
    <t>Cablevision Systems Corp. | Neptune Finco Corp. | Term Loan | Senior Secured Credit Facilities</t>
  </si>
  <si>
    <t>Cablevision Systems Corp. | Neptune Finco Corp. | Term Loan | Revolving Credit Facility | Senior Secured Credit Facilities</t>
  </si>
  <si>
    <t>Line of credit facility, aggregate principal amount</t>
  </si>
  <si>
    <t>Cablevision Systems Corp. | Neptune Finco Corp. | Senior Notes | 10.125% Notes due January 15, 2023</t>
  </si>
  <si>
    <t>Cablevision Systems Corp. | Neptune Finco Corp. | Senior Notes | 10.875% Notes due October 15, 2025</t>
  </si>
  <si>
    <t>Cablevision Systems Corp. | Neptune Finco Corp. | Senior Notes | 6.625% Notes due October 15, 2025</t>
  </si>
  <si>
    <t>Cablevision Systems Corp. | Affiliates</t>
  </si>
  <si>
    <t>Indirect ownership interest by co-investors</t>
  </si>
  <si>
    <t>30.00%</t>
  </si>
  <si>
    <t>Cablevision Systems Corp. | Affiliates | Notes payable</t>
  </si>
  <si>
    <t>Cablevision Systems Corp. | Affiliates | Notes payable | Notes Payable at 10.75%</t>
  </si>
  <si>
    <t>10.75%</t>
  </si>
  <si>
    <t>Cablevision Systems Corp. | Affiliates | Notes payable | Notes Payable at 11%</t>
  </si>
  <si>
    <t>11.00%</t>
  </si>
  <si>
    <t>Cequel Corp.</t>
  </si>
  <si>
    <t>Percentage of shares acquired</t>
  </si>
  <si>
    <t>70.00%</t>
  </si>
  <si>
    <t>Cash consideration</t>
  </si>
  <si>
    <t>Retained equity</t>
  </si>
  <si>
    <t>Ownership percentage by noncontrolling owners</t>
  </si>
  <si>
    <t>Cequel Corp. | Affiliates | Senior Notes</t>
  </si>
  <si>
    <t>Consideration transferred, debt issuance by an affiliate of parent company</t>
  </si>
  <si>
    <t>Over-Allotment Option</t>
  </si>
  <si>
    <t>Co-investors</t>
  </si>
  <si>
    <t>Subsidiary of Altice N.V.</t>
  </si>
  <si>
    <t>Subsequent Event | 10.875% Senior Notes due in 2025</t>
  </si>
  <si>
    <t>Subsequent Event | Senior Notes | 10.875% Senior Notes due in 2025</t>
  </si>
  <si>
    <t>Redemption call premium</t>
  </si>
  <si>
    <t>SUMMARY OF SIGNIFICANT ACCOUNTING POLICIES (Details) $ in Thousands</t>
  </si>
  <si>
    <t>Jun. 30, 2017USD ($)</t>
  </si>
  <si>
    <t>Unrealized excess tax benefits recognized with the adoption of ASU 2016-09</t>
  </si>
  <si>
    <t>BUSINESS COMBINATIONS - Assets and Liabilities Acquired (Details) - USD ($) $ in Thousands</t>
  </si>
  <si>
    <t>Jun. 21, 2016</t>
  </si>
  <si>
    <t>Business Acquisition [Line Items]</t>
  </si>
  <si>
    <t>Current assets</t>
  </si>
  <si>
    <t>Accounts receivable</t>
  </si>
  <si>
    <t>Property, plant and equipment</t>
  </si>
  <si>
    <t>Other non-current assets</t>
  </si>
  <si>
    <t>Current liabilities</t>
  </si>
  <si>
    <t>Long-term debt</t>
  </si>
  <si>
    <t>Deferred income taxes.</t>
  </si>
  <si>
    <t>Other non-current liabilities</t>
  </si>
  <si>
    <t>Customer relationships | Cablevision Systems Corp.</t>
  </si>
  <si>
    <t>Finite-lived intangible assets</t>
  </si>
  <si>
    <t>Trade names | Cablevision Systems Corp.</t>
  </si>
  <si>
    <t>Finite-lived intangible asset, useful life</t>
  </si>
  <si>
    <t>12 years</t>
  </si>
  <si>
    <t>Amortizable intangible assets | Cablevision Systems Corp.</t>
  </si>
  <si>
    <t>Minimum | Cablevision Systems Corp.</t>
  </si>
  <si>
    <t>Property, plant and equipment, useful life</t>
  </si>
  <si>
    <t>2 years</t>
  </si>
  <si>
    <t>Minimum | Customer relationships</t>
  </si>
  <si>
    <t>8 years</t>
  </si>
  <si>
    <t>Minimum | Customer relationships | Cablevision Systems Corp.</t>
  </si>
  <si>
    <t>Minimum | Trade names</t>
  </si>
  <si>
    <t>Minimum | Amortizable intangible assets</t>
  </si>
  <si>
    <t>1 year</t>
  </si>
  <si>
    <t>Minimum | Amortizable intangible assets | Cablevision Systems Corp.</t>
  </si>
  <si>
    <t>Maximum | Cablevision Systems Corp.</t>
  </si>
  <si>
    <t>18 years</t>
  </si>
  <si>
    <t>Maximum | Customer relationships</t>
  </si>
  <si>
    <t>Maximum | Customer relationships | Cablevision Systems Corp.</t>
  </si>
  <si>
    <t>Maximum | Trade names</t>
  </si>
  <si>
    <t>4 years</t>
  </si>
  <si>
    <t>Maximum | Amortizable intangible assets</t>
  </si>
  <si>
    <t>15 years</t>
  </si>
  <si>
    <t>Maximum | Amortizable intangible assets | Cablevision Systems Corp.</t>
  </si>
  <si>
    <t>BUSINESS COMBINATIONS - Narrative (Details) - USD ($) $ in Thousands</t>
  </si>
  <si>
    <t>Mar. 31, 2017</t>
  </si>
  <si>
    <t>Goodwill recorded in connection with acquisition in first quarter 2017 (Cablevision Segment)</t>
  </si>
  <si>
    <t>2017 Acquisition</t>
  </si>
  <si>
    <t>Customer relationships | 2017 Acquisition</t>
  </si>
  <si>
    <t>Amortizable intangible assets acquired</t>
  </si>
  <si>
    <t>Other amortizable intangible assets | 2017 Acquisition</t>
  </si>
  <si>
    <t>BUSINESS COMBINATIONS - Pro Forma Information (Details) - USD ($) $ in Thousands</t>
  </si>
  <si>
    <t>Revenue</t>
  </si>
  <si>
    <t>NET LOSS PER SHARE ATTRIBUTABLE TO STOCKHOLDERS (Details) - shares</t>
  </si>
  <si>
    <t>Reconciliation of Weighted Average Shares Used in Calculations of Basic and Diluted Net Income Per Share [Abstract]</t>
  </si>
  <si>
    <t>GROSS VERSUS NET REVENUE RECOGNITION (Details) - USD ($) $ in Thousands</t>
  </si>
  <si>
    <t>Franchise fees and other taxes and fees</t>
  </si>
  <si>
    <t>SUPPLEMENTAL CASH FLOW INFORMATION (Details) - USD ($)</t>
  </si>
  <si>
    <t>Continuing Operations:</t>
  </si>
  <si>
    <t>Conversion of notes payable to affiliates and related parties of $1,750,000 (together with accrued and unpaid interest and applicable premium) to common stock (See Note 9)</t>
  </si>
  <si>
    <t>Property and equipment accrued but unpaid</t>
  </si>
  <si>
    <t>Supplemental Data:</t>
  </si>
  <si>
    <t>Cash interest paid</t>
  </si>
  <si>
    <t>Income taxes paid, net</t>
  </si>
  <si>
    <t>Debt Instrument [Line Items]</t>
  </si>
  <si>
    <t>RESTRUCTURING COSTS AND OTHER EXPENSE (Details) - USD ($) $ in Thousands</t>
  </si>
  <si>
    <t>Restructuring Reserve [Roll Forward]</t>
  </si>
  <si>
    <t>Accrual, beginning balance</t>
  </si>
  <si>
    <t>Restructuring charges (credits)</t>
  </si>
  <si>
    <t>Payments and other</t>
  </si>
  <si>
    <t>Accrual, ending balance</t>
  </si>
  <si>
    <t>Transaction costs</t>
  </si>
  <si>
    <t>Severance and Other Employee Related Costs</t>
  </si>
  <si>
    <t>Facility Realignment and Other Costs</t>
  </si>
  <si>
    <t>Cumulative restructuring costs</t>
  </si>
  <si>
    <t>INTANGIBLE ASSETS - Summary of Acquired Intangible Assets (Details) - USD ($) $ in Thousands</t>
  </si>
  <si>
    <t>Acquired Finite-Lived Intangible Assets [Line Items]</t>
  </si>
  <si>
    <t>Gross Carrying Amount</t>
  </si>
  <si>
    <t>Accumulated Amortization</t>
  </si>
  <si>
    <t>Net Carrying Amount</t>
  </si>
  <si>
    <t>Amortization of intangible assets</t>
  </si>
  <si>
    <t>Remaining amortization period</t>
  </si>
  <si>
    <t>3 years</t>
  </si>
  <si>
    <t>Remaining amortization period, in-use period</t>
  </si>
  <si>
    <t>Remaining amortization period, defensive asset</t>
  </si>
  <si>
    <t>2017 Amortization expense remaining</t>
  </si>
  <si>
    <t>Amortization expense, 2018</t>
  </si>
  <si>
    <t>Amortization expense, 2019</t>
  </si>
  <si>
    <t>Amortization expense, 2020</t>
  </si>
  <si>
    <t>Other amortizable intangible assets</t>
  </si>
  <si>
    <t>Minimum | Other amortizable intangible assets</t>
  </si>
  <si>
    <t>Maximum | Other amortizable intangible assets</t>
  </si>
  <si>
    <t>INTANGIBLE ASSETS - Summary of Acquired Indefinite-Lived Intangible Assets (Details) - USD ($) $ in Thousands</t>
  </si>
  <si>
    <t>Acquired Indefinite-lived Intangible Assets [Line Items]</t>
  </si>
  <si>
    <t>Cable television franchises</t>
  </si>
  <si>
    <t>INTANGIBLE ASSETS - Goodwill (Details) $ in Thousands</t>
  </si>
  <si>
    <t>Goodwill [Roll Forward]</t>
  </si>
  <si>
    <t>Goodwill, beginning balance</t>
  </si>
  <si>
    <t>Adjustments to purchase accounting relating to Cablevision Acquisition</t>
  </si>
  <si>
    <t>Transfer of Cablevision goodwill related to Altice Technical Services US Corp. (See Note 14 for further details)</t>
  </si>
  <si>
    <t>Goodwill, ending balance</t>
  </si>
  <si>
    <t>DEBT - CSC Holdings Credit Facilities (Details)</t>
  </si>
  <si>
    <t>Mar. 15, 2017USD ($)</t>
  </si>
  <si>
    <t>Apr. 30, 2017USD ($)</t>
  </si>
  <si>
    <t>Redemption of debt amount</t>
  </si>
  <si>
    <t>Cash distributions to shareholders</t>
  </si>
  <si>
    <t>Existing Term Notes | Senior Notes</t>
  </si>
  <si>
    <t>Repayments of lines of credit</t>
  </si>
  <si>
    <t>8.625% Senior Notes Due September 2017 | Senior Notes</t>
  </si>
  <si>
    <t>8.625%</t>
  </si>
  <si>
    <t>CSC Credit Facilities</t>
  </si>
  <si>
    <t>Percentage of proceeds from asset sales required to pay down term loans</t>
  </si>
  <si>
    <t>100.00%</t>
  </si>
  <si>
    <t>Percentage of excess cash flow required when minimum leverage ratio is not met</t>
  </si>
  <si>
    <t>50.00%</t>
  </si>
  <si>
    <t>Percentage of excess cash flow required to pay down term loans when minimum leverage ratio is fulfilled</t>
  </si>
  <si>
    <t>0.00%</t>
  </si>
  <si>
    <t>Minimum debt leverage ratio required for zero percent of excess cash flow obligation to prepay debt</t>
  </si>
  <si>
    <t>Line of credit facility, covenant, leverage ratio</t>
  </si>
  <si>
    <t>Line of credit facility, covenant, minimum undrawn letters of credit</t>
  </si>
  <si>
    <t>Revolving Credit Facility | CSC Holdings Revolving Credit Facility</t>
  </si>
  <si>
    <t>Line of credit facility periodic payment, percentage of principal</t>
  </si>
  <si>
    <t>0.25%</t>
  </si>
  <si>
    <t>Line of credit facility, periodic payment amount</t>
  </si>
  <si>
    <t>Revolving Credit Facility | CSC Holdings Revolving Credit Facility | Alternate Base Rate</t>
  </si>
  <si>
    <t>Basis spread on variable rate</t>
  </si>
  <si>
    <t>2.25%</t>
  </si>
  <si>
    <t>Revolving Credit Facility | CSC Holdings Revolving Credit Facility | Eurodollar</t>
  </si>
  <si>
    <t>3.25%</t>
  </si>
  <si>
    <t>Term Loan | CSC Holdings Term Loan Facility</t>
  </si>
  <si>
    <t>Term Loan | CSC Holdings Term Loan Facility | Alternate Base Rate</t>
  </si>
  <si>
    <t>1.25%</t>
  </si>
  <si>
    <t>Term Loan | CSC Holdings Term Loan Facility | Eurodollar</t>
  </si>
  <si>
    <t>Term Loan | CVC Term Loan Facility</t>
  </si>
  <si>
    <t>Line of credit facility, increase in borrowing capacity</t>
  </si>
  <si>
    <t>Subsequent Event | Revolving Credit Facility | CSC Holdings Revolving Credit Facility</t>
  </si>
  <si>
    <t>DEBT - Cequel Credit Facilities (Details) - USD ($)</t>
  </si>
  <si>
    <t>Mar. 15, 2017</t>
  </si>
  <si>
    <t>Line of Credit Facility [Line Items]</t>
  </si>
  <si>
    <t>Credit facility, principal amount</t>
  </si>
  <si>
    <t>Cequel Term Loan Facility | Term Loan</t>
  </si>
  <si>
    <t>Cequel Term Loan Facility | Term Loan | Alternate Base Rate</t>
  </si>
  <si>
    <t>Cequel Term Loan Facility | Term Loan | Eurodollar</t>
  </si>
  <si>
    <t>Cequel Revolving Credit Facility | Revolving Credit Facility</t>
  </si>
  <si>
    <t>Cequel Revolving Credit Facility | Revolving Credit Facility | Alternate Base Rate</t>
  </si>
  <si>
    <t>Cequel Revolving Credit Facility | Revolving Credit Facility | Eurodollar</t>
  </si>
  <si>
    <t>Cequel Credit Facilities</t>
  </si>
  <si>
    <t>Leverage maintenance covenant</t>
  </si>
  <si>
    <t>6.375% Senior Notes due September 15, 2020 | Senior Notes</t>
  </si>
  <si>
    <t>6.375%</t>
  </si>
  <si>
    <t>DEBT - Credit Facilities Outstanding (Details) - USD ($)</t>
  </si>
  <si>
    <t>Credit facility, Carrying Value</t>
  </si>
  <si>
    <t>Less: Current portion</t>
  </si>
  <si>
    <t>Credit facility, noncurrent</t>
  </si>
  <si>
    <t>CSC Holdings Revolving Credit Facility | Revolving Credit Facility</t>
  </si>
  <si>
    <t>4.50%</t>
  </si>
  <si>
    <t>Letters of credit outstanding</t>
  </si>
  <si>
    <t>Line of credit facility, remaining borrowing capacity</t>
  </si>
  <si>
    <t>CSC Holdings Term Loan Facility | Term Loan</t>
  </si>
  <si>
    <t>3.46%</t>
  </si>
  <si>
    <t>3.47%</t>
  </si>
  <si>
    <t>DEBT - Senior Guaranteed Notes and Senior Notes and Debentures (Details) - USD ($)</t>
  </si>
  <si>
    <t>Jul. 31, 2017</t>
  </si>
  <si>
    <t>Carrying Amount</t>
  </si>
  <si>
    <t>Senior Notes | 7.875% Notes due February 15, 2018</t>
  </si>
  <si>
    <t>Interest Rate</t>
  </si>
  <si>
    <t>7.875%</t>
  </si>
  <si>
    <t>Senior Notes | 7.625% Notes due July 15, 2018</t>
  </si>
  <si>
    <t>7.625%</t>
  </si>
  <si>
    <t>Senior Notes | 8.625% Notes due February 15, 2019</t>
  </si>
  <si>
    <t>Senior Notes | 6.75% Notes due November 15, 2021</t>
  </si>
  <si>
    <t>6.75%</t>
  </si>
  <si>
    <t>Senior Notes | 5.25% Notes due June 1, 2024</t>
  </si>
  <si>
    <t>5.25%</t>
  </si>
  <si>
    <t>Senior Notes | 5.5% Notes due April 15, 2027</t>
  </si>
  <si>
    <t>5.50%</t>
  </si>
  <si>
    <t>Redeemable debt, percent</t>
  </si>
  <si>
    <t>40.00%</t>
  </si>
  <si>
    <t>Redemption price, percentage</t>
  </si>
  <si>
    <t>105.50%</t>
  </si>
  <si>
    <t>Senior Notes | 8.625% Notes due September 15, 2017</t>
  </si>
  <si>
    <t>Senior Notes | 7.75% Notes due April 15, 2018</t>
  </si>
  <si>
    <t>7.75%</t>
  </si>
  <si>
    <t>Senior Notes | 8.0% Notes due April 51, 2020</t>
  </si>
  <si>
    <t>8.00%</t>
  </si>
  <si>
    <t>Senior Notes | 5.875% Notes due September 15, 2022</t>
  </si>
  <si>
    <t>5.875%</t>
  </si>
  <si>
    <t>Senior Notes | 6.375% Senior Notes due September 15, 2020</t>
  </si>
  <si>
    <t>Senior Notes | 5.125% Senior Notes due December 15, 2021</t>
  </si>
  <si>
    <t>5.125%</t>
  </si>
  <si>
    <t>Senior Notes | 5.375% Senior Notes due July 15, 2023</t>
  </si>
  <si>
    <t>5.375%</t>
  </si>
  <si>
    <t>105.375%</t>
  </si>
  <si>
    <t>Senior Notes | 7.75% Senior Notes due July 15, 2025</t>
  </si>
  <si>
    <t>107.75%</t>
  </si>
  <si>
    <t>Senior Notes | 5.5% Senior Notes due May 15, 2026</t>
  </si>
  <si>
    <t>Senior Notes | Senior Notes due in 2025</t>
  </si>
  <si>
    <t>Cablevision Systems Corp. | Senior Notes | 10.125% Notes due January 15, 2023</t>
  </si>
  <si>
    <t>110.125%</t>
  </si>
  <si>
    <t>Cablevision Systems Corp. | Senior Notes | 10.875% Notes due October 15, 2025</t>
  </si>
  <si>
    <t>110.875%</t>
  </si>
  <si>
    <t>Cablevision Systems Corp. | Senior Notes | 6.625% Notes due October 15, 2025</t>
  </si>
  <si>
    <t>106.625%</t>
  </si>
  <si>
    <t>Cablevision Systems Corp. | Senior Notes | CSC Holdings Senior Notes</t>
  </si>
  <si>
    <t>Adjustment to fair value</t>
  </si>
  <si>
    <t>DEBT - Notes Payable to Affiliates and Related Perties (Details) - USD ($)</t>
  </si>
  <si>
    <t>Interest payable</t>
  </si>
  <si>
    <t>Debt premium</t>
  </si>
  <si>
    <t>Interest expense</t>
  </si>
  <si>
    <t>Notes Payable at 10.75% | Cablevision Systems Corp. | Affiliates | Notes payable</t>
  </si>
  <si>
    <t>Notes Payable at 11% | Cablevision Systems Corp. | Affiliates | Notes payable</t>
  </si>
  <si>
    <t>DEBT - Summary of Debt Maturities (Details) $ in Thousands</t>
  </si>
  <si>
    <t>Thereafter</t>
  </si>
  <si>
    <t>DERIVATIVE CONTRACTS AND COLLATERALIZED INDEBTEDNESS - Location of Assets and Liabilities Within the Consolidated Balance Sheets (Details) - Not Designated as Hedging Instruments - USD ($) $ in Thousands</t>
  </si>
  <si>
    <t>Derivative Instruments, Fair Value [Abstract]</t>
  </si>
  <si>
    <t>Asset Derivatives</t>
  </si>
  <si>
    <t>Liability Derivatives</t>
  </si>
  <si>
    <t>Prepaid forward contracts | Current derivative contracts</t>
  </si>
  <si>
    <t>Prepaid forward contracts | Long-term derivative contracts</t>
  </si>
  <si>
    <t>Interest Rate Swap | Long-term liabilities under derivative contracts</t>
  </si>
  <si>
    <t>DERIVATIVE CONTRACTS AND COLLATERALIZED INDEBTEDNESS - Settlements of Collateralized Indebtedness (Details) $ in Thousands</t>
  </si>
  <si>
    <t>1 Months Ended</t>
  </si>
  <si>
    <t>Feb. 28, 2017</t>
  </si>
  <si>
    <t>Jun. 30, 2017USD ($)shares</t>
  </si>
  <si>
    <t>Derivative [Line Items]</t>
  </si>
  <si>
    <t>Number of shares (in shares) | shares</t>
  </si>
  <si>
    <t>Collateralized indebtedness settled</t>
  </si>
  <si>
    <t>Derivatives contracts settled</t>
  </si>
  <si>
    <t>Proceeds from new monetization contracts</t>
  </si>
  <si>
    <t>Net cash proceeds</t>
  </si>
  <si>
    <t>Comcast</t>
  </si>
  <si>
    <t>Stock spit, conversion ratio</t>
  </si>
  <si>
    <t>DERIVATIVE CONTRACTS AND COLLATERALIZED INDEBTEDNESS - Narrative (Details)</t>
  </si>
  <si>
    <t>Apr. 30, 2017USD ($)$ / sharesshares</t>
  </si>
  <si>
    <t>Jun. 30, 2016USD ($)instrument</t>
  </si>
  <si>
    <t>Shares related to monetization contracts (in shares) | shares</t>
  </si>
  <si>
    <t>Notes payable | Notes related to derivative contracts</t>
  </si>
  <si>
    <t>Discount on notes</t>
  </si>
  <si>
    <t>Interest Rate Swap</t>
  </si>
  <si>
    <t>Amount of gain (loss) recognized</t>
  </si>
  <si>
    <t>Prepaid forward contracts</t>
  </si>
  <si>
    <t>Monetization contract</t>
  </si>
  <si>
    <t>Maximum hedge price at which downside protection is provided (in dollars per share) | $ / shares</t>
  </si>
  <si>
    <t>Maximum hedge price at which upside benefit is provided (in dollars per share) | $ / shares</t>
  </si>
  <si>
    <t>Fair value of derivative contracts, net</t>
  </si>
  <si>
    <t>Not Designated as Hedging Instruments | Interest Rate Swap</t>
  </si>
  <si>
    <t>Number of derivative instruments held | instrument</t>
  </si>
  <si>
    <t>Not Designated as Hedging Instruments | Interest Rate Swap, Conversion, Tranche One</t>
  </si>
  <si>
    <t>Derivative notional amount</t>
  </si>
  <si>
    <t>Derivative, fixed interest rate</t>
  </si>
  <si>
    <t>1.6655%</t>
  </si>
  <si>
    <t>Not Designated as Hedging Instruments | Interest Rate Swap, Conversion, Tranche Two</t>
  </si>
  <si>
    <t>1.68%</t>
  </si>
  <si>
    <t>FAIR VALUE MEASUREMENT - Assets and Liabilities Measured at Fair Value on a Recurring Basis (Details) - USD ($) $ in Thousands</t>
  </si>
  <si>
    <t>Prepaid forward contracts | Fair Value Measured on a Recurring Basis | Level II</t>
  </si>
  <si>
    <t>Assets:</t>
  </si>
  <si>
    <t>Derivative asset</t>
  </si>
  <si>
    <t>Liabilities:</t>
  </si>
  <si>
    <t>Derivative liability</t>
  </si>
  <si>
    <t>Interest rate swap contracts | Fair Value Measured on a Recurring Basis | Level II</t>
  </si>
  <si>
    <t>Investment securities pledged as collateral | Fair Value Measured on a Recurring Basis | Level I</t>
  </si>
  <si>
    <t>Investment securities</t>
  </si>
  <si>
    <t>Money market funds (of which $350,120 and $14,700 is classified as restricted cash as of June 30, 2017 and December 31, 2016, respectively)</t>
  </si>
  <si>
    <t>Fair Value Assets And Liabilities Measured On Recurring Basis [Line Items]</t>
  </si>
  <si>
    <t>Money market funds (of which $350,120 and $14,700 is classified as restricted cash as of June 30, 2017 and December 31, 2016, respectively) | Fair Value Measured on a Recurring Basis | Level I</t>
  </si>
  <si>
    <t>FAIR VALUE MEASUREMENT - Fair Value of Financial Instruments (Details) - USD ($) $ in Thousands</t>
  </si>
  <si>
    <t>Fair Value, Balance Sheet Grouping, Financial Statement Captions [Line Items]</t>
  </si>
  <si>
    <t>Debt, fair value</t>
  </si>
  <si>
    <t>Estimated Fair Value</t>
  </si>
  <si>
    <t>Altice N.V. | Notes payable to affiliates | Carrying Amount | Level II</t>
  </si>
  <si>
    <t>Altice N.V. | Notes payable to affiliates | Estimated Fair Value | Level II</t>
  </si>
  <si>
    <t>CSC Holdings | Credit facility debt | Carrying Amount | Level II</t>
  </si>
  <si>
    <t>CSC Holdings | Credit facility debt | Estimated Fair Value | Level II</t>
  </si>
  <si>
    <t>CSC Holdings | Collateralized indebtedness | Carrying Amount | Level II</t>
  </si>
  <si>
    <t>CSC Holdings | Collateralized indebtedness | Estimated Fair Value | Level II</t>
  </si>
  <si>
    <t>CSC Holdings | Senior guaranteed notes | Carrying Amount | Level II</t>
  </si>
  <si>
    <t>CSC Holdings | Senior guaranteed notes | Estimated Fair Value | Level II</t>
  </si>
  <si>
    <t>CSC Holdings | Senior notes and debentures | Carrying Amount | Level II</t>
  </si>
  <si>
    <t>CSC Holdings | Senior notes and debentures | Estimated Fair Value | Level II</t>
  </si>
  <si>
    <t>CSC Holdings | Notes payable | Carrying Amount | Level II</t>
  </si>
  <si>
    <t>CSC Holdings | Notes payable | Estimated Fair Value | Level II</t>
  </si>
  <si>
    <t>Cablevision Systems Corp. | Senior notes and debentures | Carrying Amount | Level II</t>
  </si>
  <si>
    <t>Cablevision Systems Corp. | Senior notes and debentures | Estimated Fair Value | Level II</t>
  </si>
  <si>
    <t>Cequel Corp. | Credit facility debt | Carrying Amount | Level II</t>
  </si>
  <si>
    <t>Cequel Corp. | Credit facility debt | Estimated Fair Value | Level II</t>
  </si>
  <si>
    <t>Cequel Corp. | Senior notes and debentures | Carrying Amount | Level II</t>
  </si>
  <si>
    <t>Cequel Corp. | Senior notes and debentures | Estimated Fair Value | Level II</t>
  </si>
  <si>
    <t>Cequel Corp. | Senior secured notes | Carrying Amount | Level II</t>
  </si>
  <si>
    <t>Cequel Corp. | Senior secured notes | Estimated Fair Value | Level II</t>
  </si>
  <si>
    <t>INCOME TAXES (Details) - USD ($) $ in Thousands</t>
  </si>
  <si>
    <t>Minimum ownership interest of any one subsidiary</t>
  </si>
  <si>
    <t>80.00%</t>
  </si>
  <si>
    <t>Income tax expense (benefit)</t>
  </si>
  <si>
    <t>Effective tax rate (percent)</t>
  </si>
  <si>
    <t>34.00%</t>
  </si>
  <si>
    <t>35.00%</t>
  </si>
  <si>
    <t>Income tax expense related to share-based compensation cost</t>
  </si>
  <si>
    <t>New Accounting Pronouncements or Change in Accounting Principle [Line Items]</t>
  </si>
  <si>
    <t>Deferred income tax charge</t>
  </si>
  <si>
    <t>State and Local Jurisdiction</t>
  </si>
  <si>
    <t>Domestic Tax Authority</t>
  </si>
  <si>
    <t>Net operating loss carryforward</t>
  </si>
  <si>
    <t>SHARE BASED COMPENSATION - Narrative (Details) - USD ($) $ / shares in Units, $ in Thousands</t>
  </si>
  <si>
    <t>Share-based Compensation Arrangement by Share-based Payment Award [Line Items]</t>
  </si>
  <si>
    <t>Employee and non-employee share-based compensation expense</t>
  </si>
  <si>
    <t>Employee share-based compensation expense</t>
  </si>
  <si>
    <t>Non-employee share-based compensation expense</t>
  </si>
  <si>
    <t>Carry Unit Awards</t>
  </si>
  <si>
    <t>Awards authorized (in shares)</t>
  </si>
  <si>
    <t>Repurchase period following termination</t>
  </si>
  <si>
    <t>60 days</t>
  </si>
  <si>
    <t>Repurchase period following fourth anniversary</t>
  </si>
  <si>
    <t>Carry unit plan, written promissory note period</t>
  </si>
  <si>
    <t>Weighted average fair value (in dollars per unit)</t>
  </si>
  <si>
    <t>Carry Unit Awards | Second Anniversary</t>
  </si>
  <si>
    <t>Award vesting percentage</t>
  </si>
  <si>
    <t>Carry Unit Awards | Third Anniversary</t>
  </si>
  <si>
    <t>25.00%</t>
  </si>
  <si>
    <t>Carry Unit Awards | Fourth Anniversary</t>
  </si>
  <si>
    <t>Employee | Carry Unit Awards</t>
  </si>
  <si>
    <t>Granted (in shares)</t>
  </si>
  <si>
    <t>Affiliates | Carry Unit Awards</t>
  </si>
  <si>
    <t>SHARE BASED COMPENSATION -Carrying Unit Award Activity (Details)</t>
  </si>
  <si>
    <t>Jun. 30, 2017$ / sharesshares</t>
  </si>
  <si>
    <t>Time Vesting Awards</t>
  </si>
  <si>
    <t>Share-based Compensation Arrangement by Share-based Payment Award, Equity Instruments Other than Options, Nonvested, Number of Shares [Roll Forward]</t>
  </si>
  <si>
    <t>Beginning balance (in shares)</t>
  </si>
  <si>
    <t>Forfeited (in shares)</t>
  </si>
  <si>
    <t>Ending balance (in shares)</t>
  </si>
  <si>
    <t>Awards vested at June 30, 2017</t>
  </si>
  <si>
    <t>Performance Based Vesting Awards</t>
  </si>
  <si>
    <t>Share-based Compensation Arrangement by Share-based Payment Award, Equity Instruments Other than Options, Nonvested, Weighted Average Grant Date Fair Value [Abstract]</t>
  </si>
  <si>
    <t>Balance at beginning of period, weighted average grant date fair value (in dollars per share) | $ / shares</t>
  </si>
  <si>
    <t>Granted weighted average grant date fair value (in dollars per share) | $ / shares</t>
  </si>
  <si>
    <t>Forfeited weighted average grant date fair value (in dollars per share) | $ / shares</t>
  </si>
  <si>
    <t>Balance at End of period, weighted average grant date fair value (in dollars per share) | $ / shares</t>
  </si>
  <si>
    <t>AFFILIATE AND RELATED PARTY TRANSACTIONS - Narrative (Details) - USD ($) $ in Thousands</t>
  </si>
  <si>
    <t>Jul. 06, 2016</t>
  </si>
  <si>
    <t>Related Party Transaction [Line Items]</t>
  </si>
  <si>
    <t>Investment in affiliates and related parties</t>
  </si>
  <si>
    <t>Equity in net income (loss) from investment in related party</t>
  </si>
  <si>
    <t>Related party expense</t>
  </si>
  <si>
    <t>Cash distributions</t>
  </si>
  <si>
    <t>Due to related parties and affiliates</t>
  </si>
  <si>
    <t>Related party note</t>
  </si>
  <si>
    <t>Prepaid Plant Maintenance | Affiliates</t>
  </si>
  <si>
    <t>Other Operating Expenses | Affiliates</t>
  </si>
  <si>
    <t>Fees for Executive Services | Affiliates</t>
  </si>
  <si>
    <t>Related party transaction, annual fee</t>
  </si>
  <si>
    <t>Installation and Construction | Affiliates</t>
  </si>
  <si>
    <t>Equipment and Software Development Costs | Affiliates</t>
  </si>
  <si>
    <t>I24News and Altice NV 24/7</t>
  </si>
  <si>
    <t>Ownership percentage</t>
  </si>
  <si>
    <t>Newsday</t>
  </si>
  <si>
    <t>Ownership percentage of noncontrolling interest</t>
  </si>
  <si>
    <t>75.00%</t>
  </si>
  <si>
    <t>Other Operating Expense | Transition Services | Affiliates</t>
  </si>
  <si>
    <t>Transition services credit</t>
  </si>
  <si>
    <t>Altice Technical Service B.V.</t>
  </si>
  <si>
    <t>AFFILIATE AND RELATED PARTY TRANSACTIONS - Revenue and Related Charges (Details) - USD ($) $ in Thousands</t>
  </si>
  <si>
    <t>Programming and other direct costs</t>
  </si>
  <si>
    <t>Other operating expenses, net</t>
  </si>
  <si>
    <t>Operating expenses, net</t>
  </si>
  <si>
    <t>Net charges</t>
  </si>
  <si>
    <t>Capital Expenditures</t>
  </si>
  <si>
    <t>AFFILIATE AND RELATED PARTY TRANSACTIONS - Amounts Due From and Due to Related Parties (Details) - Affiliates - USD ($) $ in Thousands</t>
  </si>
  <si>
    <t>Due from related parties and affiliates</t>
  </si>
  <si>
    <t>Altice US Finance S.A.</t>
  </si>
  <si>
    <t>Altice Management Americas</t>
  </si>
  <si>
    <t>Altice Technical Services</t>
  </si>
  <si>
    <t>I24</t>
  </si>
  <si>
    <t>Other Related Party</t>
  </si>
  <si>
    <t>CVC 3BV</t>
  </si>
  <si>
    <t>Neptune Holdings US LP</t>
  </si>
  <si>
    <t>Altice Management International</t>
  </si>
  <si>
    <t>COMMITMENTS AND CONTINGENCIES (Details) - USD ($) $ in Thousands</t>
  </si>
  <si>
    <t>Estimated litigation liability</t>
  </si>
  <si>
    <t>Increase in estimated litigation liability</t>
  </si>
  <si>
    <t>SEGMENT INFORMATION - Narrative (Details)</t>
  </si>
  <si>
    <t>Jun. 30, 2017segment</t>
  </si>
  <si>
    <t>Number of reportable business segments</t>
  </si>
  <si>
    <t>SEGMENT INFORMATION - Reconciliation of Adjusted EBITDA to Operating Income (Details) - USD ($) $ in Thousands</t>
  </si>
  <si>
    <t>Operating Income (Loss) from Continuing Operations Before Income Taxes [Abstract]</t>
  </si>
  <si>
    <t>Adjusted EBITDA</t>
  </si>
  <si>
    <t>SEGMENT INFORMATION - Reconciliation of Reportable Segments to Consolidated Balances (Details) - USD ($) $ in Thousands</t>
  </si>
  <si>
    <t>Operating income for reportable segments</t>
  </si>
  <si>
    <t>Items excluded from operating income:</t>
  </si>
  <si>
    <t>SEGMENT INFORMATION - Summary of Revenue by Segment (Details) - USD ($) $ in Thousands</t>
  </si>
  <si>
    <t>Revenue from External Customer [Line Items]</t>
  </si>
  <si>
    <t>Revenues</t>
  </si>
  <si>
    <t>Pay TV</t>
  </si>
  <si>
    <t>Broadband</t>
  </si>
  <si>
    <t>Telephony</t>
  </si>
  <si>
    <t>Business services and wholesale</t>
  </si>
  <si>
    <t>Advertising</t>
  </si>
  <si>
    <t>Other</t>
  </si>
  <si>
    <t>Cablevision Systems Corp. | Pay TV</t>
  </si>
  <si>
    <t>Cablevision Systems Corp. | Broadband</t>
  </si>
  <si>
    <t>Cablevision Systems Corp. | Telephony</t>
  </si>
  <si>
    <t>Cablevision Systems Corp. | Business services and wholesale</t>
  </si>
  <si>
    <t>Cablevision Systems Corp. | Advertising</t>
  </si>
  <si>
    <t>Cablevision Systems Corp. | Other</t>
  </si>
  <si>
    <t>Cequel Corp. | Pay TV</t>
  </si>
  <si>
    <t>Cequel Corp. | Broadband</t>
  </si>
  <si>
    <t>Cequel Corp. | Telephony</t>
  </si>
  <si>
    <t>Cequel Corp. | Business services and wholesale</t>
  </si>
  <si>
    <t>Cequel Corp. | Advertising</t>
  </si>
  <si>
    <t>Cequel Corp. | Other</t>
  </si>
  <si>
    <t>SEGMENT INFORMATION - Capital Expenditures by Reportable Segment (Details) - USD ($) $ in Thousands</t>
  </si>
  <si>
    <t>Segment Reporting Information, Capital Expenditur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80</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737068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4941</v>
      </c>
      <c r="C3" s="7" t="n">
        <v>486792</v>
      </c>
    </row>
    <row r="4" spans="1:3">
      <c r="A4" s="4" t="s">
        <v>26</v>
      </c>
      <c r="B4" s="5" t="n">
        <v>350372</v>
      </c>
      <c r="C4" s="5" t="n">
        <v>16301</v>
      </c>
    </row>
    <row r="5" spans="1:3">
      <c r="A5" s="4" t="s">
        <v>27</v>
      </c>
      <c r="B5" s="5" t="n">
        <v>328840</v>
      </c>
      <c r="C5" s="5" t="n">
        <v>349626</v>
      </c>
    </row>
    <row r="6" spans="1:3">
      <c r="A6" s="4" t="s">
        <v>28</v>
      </c>
      <c r="B6" s="5" t="n">
        <v>93312</v>
      </c>
      <c r="C6" s="5" t="n">
        <v>88151</v>
      </c>
    </row>
    <row r="7" spans="1:3">
      <c r="A7" s="4" t="s">
        <v>29</v>
      </c>
      <c r="B7" s="5" t="n">
        <v>40106</v>
      </c>
      <c r="C7" s="5" t="n">
        <v>22182</v>
      </c>
    </row>
    <row r="8" spans="1:3">
      <c r="A8" s="4" t="s">
        <v>30</v>
      </c>
      <c r="B8" s="5" t="n">
        <v>0</v>
      </c>
      <c r="C8" s="5" t="n">
        <v>741515</v>
      </c>
    </row>
    <row r="9" spans="1:3">
      <c r="A9" s="4" t="s">
        <v>31</v>
      </c>
      <c r="B9" s="5" t="n">
        <v>81506</v>
      </c>
      <c r="C9" s="5" t="n">
        <v>352</v>
      </c>
    </row>
    <row r="10" spans="1:3">
      <c r="A10" s="4" t="s">
        <v>32</v>
      </c>
      <c r="B10" s="5" t="n">
        <v>1169077</v>
      </c>
      <c r="C10" s="5" t="n">
        <v>1704919</v>
      </c>
    </row>
    <row r="11" spans="1:3">
      <c r="A11" s="4" t="s">
        <v>33</v>
      </c>
      <c r="B11" s="5" t="n">
        <v>6228668</v>
      </c>
      <c r="C11" s="5" t="n">
        <v>6597635</v>
      </c>
    </row>
    <row r="12" spans="1:3">
      <c r="A12" s="4" t="s">
        <v>34</v>
      </c>
      <c r="B12" s="5" t="n">
        <v>2019</v>
      </c>
      <c r="C12" s="5" t="n">
        <v>5606</v>
      </c>
    </row>
    <row r="13" spans="1:3">
      <c r="A13" s="4" t="s">
        <v>30</v>
      </c>
      <c r="B13" s="5" t="n">
        <v>1671818</v>
      </c>
      <c r="C13" s="5" t="n">
        <v>741515</v>
      </c>
    </row>
    <row r="14" spans="1:3">
      <c r="A14" s="4" t="s">
        <v>31</v>
      </c>
      <c r="B14" s="5" t="n">
        <v>9868</v>
      </c>
      <c r="C14" s="5" t="n">
        <v>10604</v>
      </c>
    </row>
    <row r="15" spans="1:3">
      <c r="A15" s="4" t="s">
        <v>35</v>
      </c>
      <c r="B15" s="5" t="n">
        <v>69357</v>
      </c>
      <c r="C15" s="5" t="n">
        <v>48545</v>
      </c>
    </row>
    <row r="16" spans="1:3">
      <c r="A16" s="4" t="s">
        <v>36</v>
      </c>
      <c r="B16" s="5" t="n">
        <v>5851965</v>
      </c>
    </row>
    <row r="17" spans="1:3">
      <c r="A17" s="4" t="s">
        <v>37</v>
      </c>
      <c r="B17" s="5" t="n">
        <v>13020081</v>
      </c>
      <c r="C17" s="5" t="n">
        <v>13020081</v>
      </c>
    </row>
    <row r="18" spans="1:3">
      <c r="A18" s="4" t="s">
        <v>38</v>
      </c>
      <c r="B18" s="5" t="n">
        <v>7993469</v>
      </c>
      <c r="C18" s="5" t="n">
        <v>7992700</v>
      </c>
    </row>
    <row r="19" spans="1:3">
      <c r="A19" s="4" t="s">
        <v>39</v>
      </c>
      <c r="B19" s="5" t="n">
        <v>36016322</v>
      </c>
      <c r="C19" s="5" t="n">
        <v>36474249</v>
      </c>
    </row>
    <row r="20" spans="1:3">
      <c r="A20" s="3" t="s">
        <v>40</v>
      </c>
    </row>
    <row r="21" spans="1:3">
      <c r="A21" s="4" t="s">
        <v>41</v>
      </c>
      <c r="B21" s="5" t="n">
        <v>684577</v>
      </c>
      <c r="C21" s="5" t="n">
        <v>697310</v>
      </c>
    </row>
    <row r="22" spans="1:3">
      <c r="A22" s="4" t="s">
        <v>42</v>
      </c>
      <c r="B22" s="5" t="n">
        <v>426936</v>
      </c>
      <c r="C22" s="5" t="n">
        <v>576778</v>
      </c>
    </row>
    <row r="23" spans="1:3">
      <c r="A23" s="4" t="s">
        <v>43</v>
      </c>
      <c r="B23" s="5" t="n">
        <v>125248</v>
      </c>
      <c r="C23" s="5" t="n">
        <v>232864</v>
      </c>
    </row>
    <row r="24" spans="1:3">
      <c r="A24" s="4" t="s">
        <v>44</v>
      </c>
      <c r="B24" s="5" t="n">
        <v>355457</v>
      </c>
      <c r="C24" s="5" t="n">
        <v>360677</v>
      </c>
    </row>
    <row r="25" spans="1:3">
      <c r="A25" s="4" t="s">
        <v>45</v>
      </c>
      <c r="B25" s="5" t="n">
        <v>21752</v>
      </c>
      <c r="C25" s="5" t="n">
        <v>127363</v>
      </c>
    </row>
    <row r="26" spans="1:3">
      <c r="A26" s="4" t="s">
        <v>46</v>
      </c>
      <c r="B26" s="5" t="n">
        <v>103428</v>
      </c>
      <c r="C26" s="5" t="n">
        <v>94816</v>
      </c>
    </row>
    <row r="27" spans="1:3">
      <c r="A27" s="4" t="s">
        <v>47</v>
      </c>
      <c r="B27" s="5" t="n">
        <v>81506</v>
      </c>
      <c r="C27" s="5" t="n">
        <v>13158</v>
      </c>
    </row>
    <row r="28" spans="1:3">
      <c r="A28" s="4" t="s">
        <v>48</v>
      </c>
      <c r="B28" s="5" t="n">
        <v>0</v>
      </c>
      <c r="C28" s="5" t="n">
        <v>622332</v>
      </c>
    </row>
    <row r="29" spans="1:3">
      <c r="A29" s="4" t="s">
        <v>49</v>
      </c>
      <c r="B29" s="5" t="n">
        <v>42650</v>
      </c>
      <c r="C29" s="5" t="n">
        <v>33150</v>
      </c>
    </row>
    <row r="30" spans="1:3">
      <c r="A30" s="4" t="s">
        <v>50</v>
      </c>
      <c r="B30" s="5" t="n">
        <v>1781549</v>
      </c>
      <c r="C30" s="5" t="n">
        <v>926045</v>
      </c>
    </row>
    <row r="31" spans="1:3">
      <c r="A31" s="4" t="s">
        <v>51</v>
      </c>
      <c r="B31" s="5" t="n">
        <v>12035</v>
      </c>
      <c r="C31" s="5" t="n">
        <v>15013</v>
      </c>
    </row>
    <row r="32" spans="1:3">
      <c r="A32" s="4" t="s">
        <v>52</v>
      </c>
      <c r="B32" s="5" t="n">
        <v>14895</v>
      </c>
      <c r="C32" s="5" t="n">
        <v>5427</v>
      </c>
    </row>
    <row r="33" spans="1:3">
      <c r="A33" s="4" t="s">
        <v>53</v>
      </c>
      <c r="B33" s="5" t="n">
        <v>3650033</v>
      </c>
      <c r="C33" s="5" t="n">
        <v>3704933</v>
      </c>
    </row>
    <row r="34" spans="1:3">
      <c r="A34" s="4" t="s">
        <v>54</v>
      </c>
      <c r="B34" s="5" t="n">
        <v>93921</v>
      </c>
      <c r="C34" s="5" t="n">
        <v>84106</v>
      </c>
    </row>
    <row r="35" spans="1:3">
      <c r="A35" s="4" t="s">
        <v>55</v>
      </c>
      <c r="B35" s="5" t="n">
        <v>0</v>
      </c>
      <c r="C35" s="5" t="n">
        <v>1750000</v>
      </c>
    </row>
    <row r="36" spans="1:3">
      <c r="A36" s="4" t="s">
        <v>56</v>
      </c>
      <c r="B36" s="5" t="n">
        <v>157651</v>
      </c>
      <c r="C36" s="5" t="n">
        <v>113485</v>
      </c>
    </row>
    <row r="37" spans="1:3">
      <c r="A37" s="4" t="s">
        <v>57</v>
      </c>
      <c r="B37" s="5" t="n">
        <v>7342729</v>
      </c>
      <c r="C37" s="5" t="n">
        <v>7966815</v>
      </c>
    </row>
    <row r="38" spans="1:3">
      <c r="A38" s="4" t="s">
        <v>47</v>
      </c>
      <c r="B38" s="5" t="n">
        <v>155107</v>
      </c>
      <c r="C38" s="5" t="n">
        <v>78823</v>
      </c>
    </row>
    <row r="39" spans="1:3">
      <c r="A39" s="4" t="s">
        <v>48</v>
      </c>
      <c r="B39" s="5" t="n">
        <v>1308388</v>
      </c>
      <c r="C39" s="5" t="n">
        <v>663737</v>
      </c>
    </row>
    <row r="40" spans="1:3">
      <c r="A40" s="4" t="s">
        <v>49</v>
      </c>
      <c r="B40" s="5" t="n">
        <v>4820039</v>
      </c>
      <c r="C40" s="5" t="n">
        <v>3411640</v>
      </c>
    </row>
    <row r="41" spans="1:3">
      <c r="A41" s="4" t="s">
        <v>50</v>
      </c>
      <c r="B41" s="5" t="n">
        <v>14779436</v>
      </c>
      <c r="C41" s="5" t="n">
        <v>16581280</v>
      </c>
    </row>
    <row r="42" spans="1:3">
      <c r="A42" s="4" t="s">
        <v>51</v>
      </c>
      <c r="B42" s="5" t="n">
        <v>7655</v>
      </c>
      <c r="C42" s="5" t="n">
        <v>13142</v>
      </c>
    </row>
    <row r="43" spans="1:3">
      <c r="A43" s="4" t="s">
        <v>52</v>
      </c>
      <c r="B43" s="5" t="n">
        <v>72736</v>
      </c>
      <c r="C43" s="5" t="n">
        <v>8299</v>
      </c>
    </row>
    <row r="44" spans="1:3">
      <c r="A44" s="4" t="s">
        <v>58</v>
      </c>
      <c r="B44" s="5" t="n">
        <v>32387695</v>
      </c>
      <c r="C44" s="5" t="n">
        <v>34376260</v>
      </c>
    </row>
    <row r="45" spans="1:3">
      <c r="A45" s="4" t="s">
        <v>59</v>
      </c>
      <c r="B45" s="4" t="s">
        <v>60</v>
      </c>
      <c r="C45" s="4" t="s">
        <v>60</v>
      </c>
    </row>
    <row r="46" spans="1:3">
      <c r="A46" s="4" t="s">
        <v>61</v>
      </c>
      <c r="B46" s="5" t="n">
        <v>365071</v>
      </c>
      <c r="C46" s="5" t="n">
        <v>68147</v>
      </c>
    </row>
    <row r="47" spans="1:3">
      <c r="A47" s="3" t="s">
        <v>62</v>
      </c>
    </row>
    <row r="48" spans="1:3">
      <c r="A48" s="4" t="s">
        <v>63</v>
      </c>
      <c r="B48" s="5" t="n">
        <v>0</v>
      </c>
      <c r="C48" s="5" t="n">
        <v>0</v>
      </c>
    </row>
    <row r="49" spans="1:3">
      <c r="A49" s="4" t="s">
        <v>64</v>
      </c>
      <c r="B49" s="5" t="n">
        <v>0</v>
      </c>
      <c r="C49" s="5" t="n">
        <v>0</v>
      </c>
    </row>
    <row r="50" spans="1:3">
      <c r="A50" s="4" t="s">
        <v>65</v>
      </c>
      <c r="B50" s="5" t="n">
        <v>4476928</v>
      </c>
      <c r="C50" s="5" t="n">
        <v>3003554</v>
      </c>
    </row>
    <row r="51" spans="1:3">
      <c r="A51" s="4" t="s">
        <v>66</v>
      </c>
      <c r="B51" s="5" t="n">
        <v>-1219327</v>
      </c>
      <c r="C51" s="5" t="n">
        <v>-975978</v>
      </c>
    </row>
    <row r="52" spans="1:3">
      <c r="A52" s="4" t="s">
        <v>67</v>
      </c>
      <c r="B52" s="5" t="n">
        <v>3264972</v>
      </c>
      <c r="C52" s="5" t="n">
        <v>2027576</v>
      </c>
    </row>
    <row r="53" spans="1:3">
      <c r="A53" s="4" t="s">
        <v>68</v>
      </c>
      <c r="B53" s="5" t="n">
        <v>-2305</v>
      </c>
      <c r="C53" s="5" t="n">
        <v>1979</v>
      </c>
    </row>
    <row r="54" spans="1:3">
      <c r="A54" s="4" t="s">
        <v>69</v>
      </c>
      <c r="B54" s="5" t="n">
        <v>3262667</v>
      </c>
      <c r="C54" s="5" t="n">
        <v>2029555</v>
      </c>
    </row>
    <row r="55" spans="1:3">
      <c r="A55" s="4" t="s">
        <v>70</v>
      </c>
      <c r="B55" s="5" t="n">
        <v>889</v>
      </c>
      <c r="C55" s="5" t="n">
        <v>287</v>
      </c>
    </row>
    <row r="56" spans="1:3">
      <c r="A56" s="4" t="s">
        <v>69</v>
      </c>
      <c r="B56" s="5" t="n">
        <v>3263556</v>
      </c>
      <c r="C56" s="5" t="n">
        <v>2029842</v>
      </c>
    </row>
    <row r="57" spans="1:3">
      <c r="A57" s="4" t="s">
        <v>71</v>
      </c>
      <c r="B57" s="5" t="n">
        <v>36016322</v>
      </c>
      <c r="C57" s="5" t="n">
        <v>36474249</v>
      </c>
    </row>
    <row r="58" spans="1:3">
      <c r="A58" s="4" t="s">
        <v>72</v>
      </c>
    </row>
    <row r="59" spans="1:3">
      <c r="A59" s="3" t="s">
        <v>62</v>
      </c>
    </row>
    <row r="60" spans="1:3">
      <c r="A60" s="4" t="s">
        <v>64</v>
      </c>
      <c r="B60" s="5" t="n">
        <v>2470</v>
      </c>
      <c r="C60" s="5" t="n">
        <v>0</v>
      </c>
    </row>
    <row r="61" spans="1:3">
      <c r="A61" s="4" t="s">
        <v>73</v>
      </c>
    </row>
    <row r="62" spans="1:3">
      <c r="A62" s="3" t="s">
        <v>62</v>
      </c>
    </row>
    <row r="63" spans="1:3">
      <c r="A63" s="4" t="s">
        <v>64</v>
      </c>
      <c r="B63" s="5" t="n">
        <v>4901</v>
      </c>
      <c r="C63" s="5" t="n">
        <v>0</v>
      </c>
    </row>
    <row r="64" spans="1:3">
      <c r="A64" s="4" t="s">
        <v>74</v>
      </c>
    </row>
    <row r="65" spans="1:3">
      <c r="A65" s="3" t="s">
        <v>62</v>
      </c>
    </row>
    <row r="66" spans="1:3">
      <c r="A66" s="4" t="s">
        <v>64</v>
      </c>
      <c r="B66" s="5" t="n">
        <v>0</v>
      </c>
      <c r="C66" s="5" t="n">
        <v>0</v>
      </c>
    </row>
    <row r="67" spans="1:3">
      <c r="A67" s="4" t="s">
        <v>75</v>
      </c>
    </row>
    <row r="68" spans="1:3">
      <c r="A68" s="3" t="s">
        <v>24</v>
      </c>
    </row>
    <row r="69" spans="1:3">
      <c r="A69" s="4" t="s">
        <v>36</v>
      </c>
      <c r="B69" s="5" t="n">
        <v>4968199</v>
      </c>
      <c r="C69" s="5" t="n">
        <v>5345608</v>
      </c>
    </row>
    <row r="70" spans="1:3">
      <c r="A70" s="4" t="s">
        <v>76</v>
      </c>
    </row>
    <row r="71" spans="1:3">
      <c r="A71" s="3" t="s">
        <v>24</v>
      </c>
    </row>
    <row r="72" spans="1:3">
      <c r="A72" s="4" t="s">
        <v>36</v>
      </c>
      <c r="B72" s="5" t="n">
        <v>853148</v>
      </c>
      <c r="C72" s="5" t="n">
        <v>983386</v>
      </c>
    </row>
    <row r="73" spans="1:3">
      <c r="A73" s="4" t="s">
        <v>77</v>
      </c>
    </row>
    <row r="74" spans="1:3">
      <c r="A74" s="3" t="s">
        <v>24</v>
      </c>
    </row>
    <row r="75" spans="1:3">
      <c r="A75" s="4" t="s">
        <v>36</v>
      </c>
      <c r="B75" s="7" t="n">
        <v>30618</v>
      </c>
      <c r="C75" s="7" t="n">
        <v>23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23</v>
      </c>
    </row>
    <row r="2" spans="1:3">
      <c r="A2" s="3" t="s">
        <v>24</v>
      </c>
    </row>
    <row r="3" spans="1:3">
      <c r="A3" s="4" t="s">
        <v>79</v>
      </c>
      <c r="B3" s="7" t="n">
        <v>13601</v>
      </c>
      <c r="C3" s="7" t="n">
        <v>11677</v>
      </c>
    </row>
    <row r="4" spans="1:3">
      <c r="A4" s="4" t="s">
        <v>80</v>
      </c>
      <c r="B4" s="5" t="n">
        <v>1794110</v>
      </c>
      <c r="C4" s="7" t="n">
        <v>1039297</v>
      </c>
    </row>
    <row r="5" spans="1:3">
      <c r="A5" s="4" t="s">
        <v>81</v>
      </c>
      <c r="B5" s="7" t="n">
        <v>1222004</v>
      </c>
    </row>
    <row r="6" spans="1:3">
      <c r="A6" s="3" t="s">
        <v>62</v>
      </c>
    </row>
    <row r="7" spans="1:3">
      <c r="A7" s="4" t="s">
        <v>82</v>
      </c>
      <c r="B7" s="8" t="n">
        <v>0.01</v>
      </c>
      <c r="C7" s="8" t="n">
        <v>0.01</v>
      </c>
    </row>
    <row r="8" spans="1:3">
      <c r="A8" s="4" t="s">
        <v>83</v>
      </c>
      <c r="B8" s="5" t="n">
        <v>100000000</v>
      </c>
      <c r="C8" s="5" t="n">
        <v>100000000</v>
      </c>
    </row>
    <row r="9" spans="1:3">
      <c r="A9" s="4" t="s">
        <v>84</v>
      </c>
      <c r="B9" s="5" t="n">
        <v>0</v>
      </c>
      <c r="C9" s="5" t="n">
        <v>0</v>
      </c>
    </row>
    <row r="10" spans="1:3">
      <c r="A10" s="4" t="s">
        <v>85</v>
      </c>
      <c r="B10" s="5" t="n">
        <v>0</v>
      </c>
      <c r="C10" s="5" t="n">
        <v>0</v>
      </c>
    </row>
    <row r="11" spans="1:3">
      <c r="A11" s="4" t="s">
        <v>86</v>
      </c>
      <c r="C11" s="8" t="n">
        <v>0.01</v>
      </c>
    </row>
    <row r="12" spans="1:3">
      <c r="A12" s="4" t="s">
        <v>87</v>
      </c>
      <c r="C12" s="5" t="n">
        <v>1000</v>
      </c>
    </row>
    <row r="13" spans="1:3">
      <c r="A13" s="4" t="s">
        <v>88</v>
      </c>
      <c r="C13" s="5" t="n">
        <v>100</v>
      </c>
    </row>
    <row r="14" spans="1:3">
      <c r="A14" s="4" t="s">
        <v>89</v>
      </c>
      <c r="C14" s="5" t="n">
        <v>100</v>
      </c>
    </row>
    <row r="15" spans="1:3">
      <c r="A15" s="4" t="s">
        <v>72</v>
      </c>
    </row>
    <row r="16" spans="1:3">
      <c r="A16" s="3" t="s">
        <v>62</v>
      </c>
    </row>
    <row r="17" spans="1:3">
      <c r="A17" s="4" t="s">
        <v>86</v>
      </c>
      <c r="B17" s="8" t="n">
        <v>0.01</v>
      </c>
    </row>
    <row r="18" spans="1:3">
      <c r="A18" s="4" t="s">
        <v>87</v>
      </c>
      <c r="B18" s="5" t="n">
        <v>4000000000</v>
      </c>
    </row>
    <row r="19" spans="1:3">
      <c r="A19" s="4" t="s">
        <v>88</v>
      </c>
      <c r="B19" s="5" t="n">
        <v>246982292</v>
      </c>
    </row>
    <row r="20" spans="1:3">
      <c r="A20" s="4" t="s">
        <v>89</v>
      </c>
      <c r="B20" s="5" t="n">
        <v>246982292</v>
      </c>
    </row>
    <row r="21" spans="1:3">
      <c r="A21" s="4" t="s">
        <v>73</v>
      </c>
    </row>
    <row r="22" spans="1:3">
      <c r="A22" s="3" t="s">
        <v>62</v>
      </c>
    </row>
    <row r="23" spans="1:3">
      <c r="A23" s="4" t="s">
        <v>86</v>
      </c>
      <c r="B23" s="8" t="n">
        <v>0.01</v>
      </c>
    </row>
    <row r="24" spans="1:3">
      <c r="A24" s="4" t="s">
        <v>87</v>
      </c>
      <c r="B24" s="5" t="n">
        <v>1000000000</v>
      </c>
    </row>
    <row r="25" spans="1:3">
      <c r="A25" s="4" t="s">
        <v>88</v>
      </c>
      <c r="B25" s="5" t="n">
        <v>490086674</v>
      </c>
    </row>
    <row r="26" spans="1:3">
      <c r="A26" s="4" t="s">
        <v>89</v>
      </c>
      <c r="B26" s="5" t="n">
        <v>490086674</v>
      </c>
    </row>
    <row r="27" spans="1:3">
      <c r="A27" s="4" t="s">
        <v>74</v>
      </c>
    </row>
    <row r="28" spans="1:3">
      <c r="A28" s="3" t="s">
        <v>62</v>
      </c>
    </row>
    <row r="29" spans="1:3">
      <c r="A29" s="4" t="s">
        <v>86</v>
      </c>
      <c r="B29" s="8" t="n">
        <v>0.01</v>
      </c>
    </row>
    <row r="30" spans="1:3">
      <c r="A30" s="4" t="s">
        <v>87</v>
      </c>
      <c r="B30" s="5" t="n">
        <v>4000000000</v>
      </c>
    </row>
    <row r="31" spans="1:3">
      <c r="A31" s="4" t="s">
        <v>88</v>
      </c>
      <c r="B31" s="5" t="n">
        <v>0</v>
      </c>
    </row>
    <row r="32" spans="1:3">
      <c r="A32" s="4" t="s">
        <v>89</v>
      </c>
      <c r="B32" s="5" t="n">
        <v>0</v>
      </c>
    </row>
    <row r="33" spans="1:3">
      <c r="A33" s="4" t="s">
        <v>75</v>
      </c>
    </row>
    <row r="34" spans="1:3">
      <c r="A34" s="3" t="s">
        <v>24</v>
      </c>
    </row>
    <row r="35" spans="1:3">
      <c r="A35" s="4" t="s">
        <v>81</v>
      </c>
      <c r="B35" s="7" t="n">
        <v>1002685</v>
      </c>
      <c r="C35" s="7" t="n">
        <v>580276</v>
      </c>
    </row>
    <row r="36" spans="1:3">
      <c r="A36" s="4" t="s">
        <v>76</v>
      </c>
    </row>
    <row r="37" spans="1:3">
      <c r="A37" s="3" t="s">
        <v>24</v>
      </c>
    </row>
    <row r="38" spans="1:3">
      <c r="A38" s="4" t="s">
        <v>81</v>
      </c>
      <c r="B38" s="5" t="n">
        <v>213635</v>
      </c>
      <c r="C38" s="5" t="n">
        <v>83397</v>
      </c>
    </row>
    <row r="39" spans="1:3">
      <c r="A39" s="4" t="s">
        <v>77</v>
      </c>
    </row>
    <row r="40" spans="1:3">
      <c r="A40" s="3" t="s">
        <v>24</v>
      </c>
    </row>
    <row r="41" spans="1:3">
      <c r="A41" s="4" t="s">
        <v>81</v>
      </c>
      <c r="B41" s="5" t="n">
        <v>5684</v>
      </c>
      <c r="C41" s="7" t="n">
        <v>3093</v>
      </c>
    </row>
    <row r="42" spans="1:3">
      <c r="A42" s="4" t="s">
        <v>90</v>
      </c>
    </row>
    <row r="43" spans="1:3">
      <c r="A43" s="3" t="s">
        <v>24</v>
      </c>
    </row>
    <row r="44" spans="1:3">
      <c r="A44" s="4" t="s">
        <v>91</v>
      </c>
      <c r="B44" s="7" t="n">
        <v>19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3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4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1"/>
    <col customWidth="1" max="7" min="7" width="37"/>
    <col customWidth="1" max="8" min="8" width="38"/>
    <col customWidth="1" max="9" min="9" width="21"/>
    <col customWidth="1" max="10" min="10" width="31"/>
    <col customWidth="1" max="11" min="11" width="21"/>
  </cols>
  <sheetData>
    <row r="1" spans="1:11">
      <c r="A1" s="1" t="s">
        <v>308</v>
      </c>
      <c r="B1" s="2" t="s">
        <v>309</v>
      </c>
      <c r="C1" s="2" t="s">
        <v>310</v>
      </c>
      <c r="D1" s="2" t="s">
        <v>311</v>
      </c>
      <c r="E1" s="2" t="s">
        <v>312</v>
      </c>
      <c r="F1" s="2" t="s">
        <v>313</v>
      </c>
      <c r="G1" s="2" t="s">
        <v>314</v>
      </c>
      <c r="H1" s="2" t="s">
        <v>315</v>
      </c>
      <c r="I1" s="2" t="s">
        <v>316</v>
      </c>
      <c r="J1" s="2" t="s">
        <v>317</v>
      </c>
      <c r="K1" s="2" t="s">
        <v>318</v>
      </c>
    </row>
    <row r="2" spans="1:11">
      <c r="A2" s="3" t="s">
        <v>206</v>
      </c>
    </row>
    <row r="3" spans="1:11">
      <c r="A3" s="4" t="s">
        <v>319</v>
      </c>
      <c r="H3" s="5" t="n">
        <v>2</v>
      </c>
    </row>
    <row r="4" spans="1:11">
      <c r="A4" s="3" t="s">
        <v>320</v>
      </c>
    </row>
    <row r="5" spans="1:11">
      <c r="A5" s="4" t="s">
        <v>321</v>
      </c>
      <c r="G5" s="7" t="n">
        <v>30</v>
      </c>
      <c r="H5" s="7" t="n">
        <v>30</v>
      </c>
    </row>
    <row r="6" spans="1:11">
      <c r="A6" s="4" t="s">
        <v>322</v>
      </c>
      <c r="G6" s="4" t="s">
        <v>323</v>
      </c>
      <c r="H6" s="4" t="s">
        <v>323</v>
      </c>
    </row>
    <row r="7" spans="1:11">
      <c r="A7" s="4" t="s">
        <v>324</v>
      </c>
      <c r="G7" s="4" t="s">
        <v>325</v>
      </c>
      <c r="H7" s="4" t="s">
        <v>325</v>
      </c>
    </row>
    <row r="8" spans="1:11">
      <c r="A8" s="4" t="s">
        <v>326</v>
      </c>
      <c r="G8" s="7" t="n">
        <v>362069000</v>
      </c>
    </row>
    <row r="9" spans="1:11">
      <c r="A9" s="4" t="s">
        <v>327</v>
      </c>
      <c r="G9" s="5" t="n">
        <v>12913000</v>
      </c>
    </row>
    <row r="10" spans="1:11">
      <c r="A10" s="4" t="s">
        <v>328</v>
      </c>
      <c r="H10" s="7" t="n">
        <v>979280000</v>
      </c>
      <c r="I10" s="7" t="n">
        <v>0</v>
      </c>
    </row>
    <row r="11" spans="1:11">
      <c r="A11" s="4" t="s">
        <v>329</v>
      </c>
      <c r="G11" s="5" t="n">
        <v>16560985000</v>
      </c>
      <c r="H11" s="5" t="n">
        <v>16560985000</v>
      </c>
      <c r="J11" s="7" t="n">
        <v>17507325000</v>
      </c>
    </row>
    <row r="12" spans="1:11">
      <c r="A12" s="4" t="s">
        <v>330</v>
      </c>
      <c r="G12" s="5" t="n">
        <v>4915256000</v>
      </c>
      <c r="H12" s="5" t="n">
        <v>4915256000</v>
      </c>
    </row>
    <row r="13" spans="1:11">
      <c r="A13" s="4" t="s">
        <v>331</v>
      </c>
      <c r="H13" s="5" t="n">
        <v>2264252000</v>
      </c>
      <c r="I13" s="7" t="n">
        <v>0</v>
      </c>
    </row>
    <row r="14" spans="1:11">
      <c r="A14" s="4" t="s">
        <v>332</v>
      </c>
      <c r="J14" s="8" t="n">
        <v>0.01</v>
      </c>
    </row>
    <row r="15" spans="1:11">
      <c r="A15" s="4" t="s">
        <v>329</v>
      </c>
    </row>
    <row r="16" spans="1:11">
      <c r="A16" s="3" t="s">
        <v>320</v>
      </c>
    </row>
    <row r="17" spans="1:11">
      <c r="A17" s="4" t="s">
        <v>330</v>
      </c>
      <c r="G17" s="5" t="n">
        <v>17005024000</v>
      </c>
      <c r="H17" s="5" t="n">
        <v>17005024000</v>
      </c>
    </row>
    <row r="18" spans="1:11">
      <c r="A18" s="4" t="s">
        <v>333</v>
      </c>
    </row>
    <row r="19" spans="1:11">
      <c r="A19" s="3" t="s">
        <v>320</v>
      </c>
    </row>
    <row r="20" spans="1:11">
      <c r="A20" s="4" t="s">
        <v>329</v>
      </c>
      <c r="G20" s="5" t="n">
        <v>1776278000</v>
      </c>
      <c r="H20" s="5" t="n">
        <v>1776278000</v>
      </c>
      <c r="J20" s="7" t="n">
        <v>1774750000</v>
      </c>
    </row>
    <row r="21" spans="1:11">
      <c r="A21" s="4" t="s">
        <v>330</v>
      </c>
      <c r="G21" s="7" t="n">
        <v>1800000000</v>
      </c>
      <c r="H21" s="7" t="n">
        <v>1800000000</v>
      </c>
    </row>
    <row r="22" spans="1:11">
      <c r="A22" s="4" t="s">
        <v>334</v>
      </c>
      <c r="G22" s="4" t="s">
        <v>335</v>
      </c>
      <c r="H22" s="4" t="s">
        <v>335</v>
      </c>
    </row>
    <row r="23" spans="1:11">
      <c r="A23" s="4" t="s">
        <v>336</v>
      </c>
    </row>
    <row r="24" spans="1:11">
      <c r="A24" s="3" t="s">
        <v>320</v>
      </c>
    </row>
    <row r="25" spans="1:11">
      <c r="A25" s="4" t="s">
        <v>329</v>
      </c>
      <c r="G25" s="7" t="n">
        <v>1971393000</v>
      </c>
      <c r="H25" s="7" t="n">
        <v>1971393000</v>
      </c>
      <c r="J25" s="5" t="n">
        <v>1970379000</v>
      </c>
    </row>
    <row r="26" spans="1:11">
      <c r="A26" s="4" t="s">
        <v>330</v>
      </c>
      <c r="G26" s="7" t="n">
        <v>2000000000</v>
      </c>
      <c r="H26" s="7" t="n">
        <v>2000000000</v>
      </c>
    </row>
    <row r="27" spans="1:11">
      <c r="A27" s="4" t="s">
        <v>334</v>
      </c>
      <c r="G27" s="4" t="s">
        <v>337</v>
      </c>
      <c r="H27" s="4" t="s">
        <v>337</v>
      </c>
    </row>
    <row r="28" spans="1:11">
      <c r="A28" s="4" t="s">
        <v>338</v>
      </c>
    </row>
    <row r="29" spans="1:11">
      <c r="A29" s="3" t="s">
        <v>320</v>
      </c>
    </row>
    <row r="30" spans="1:11">
      <c r="A30" s="4" t="s">
        <v>329</v>
      </c>
      <c r="G30" s="7" t="n">
        <v>986078000</v>
      </c>
      <c r="H30" s="7" t="n">
        <v>986078000</v>
      </c>
      <c r="J30" s="7" t="n">
        <v>985469000</v>
      </c>
    </row>
    <row r="31" spans="1:11">
      <c r="A31" s="4" t="s">
        <v>330</v>
      </c>
      <c r="G31" s="7" t="n">
        <v>1000000000</v>
      </c>
      <c r="H31" s="7" t="n">
        <v>1000000000</v>
      </c>
    </row>
    <row r="32" spans="1:11">
      <c r="A32" s="4" t="s">
        <v>334</v>
      </c>
      <c r="G32" s="4" t="s">
        <v>339</v>
      </c>
      <c r="H32" s="4" t="s">
        <v>339</v>
      </c>
    </row>
    <row r="33" spans="1:11">
      <c r="A33" s="4" t="s">
        <v>72</v>
      </c>
    </row>
    <row r="34" spans="1:11">
      <c r="A34" s="3" t="s">
        <v>320</v>
      </c>
    </row>
    <row r="35" spans="1:11">
      <c r="A35" s="4" t="s">
        <v>340</v>
      </c>
      <c r="G35" s="5" t="n">
        <v>71724139</v>
      </c>
    </row>
    <row r="36" spans="1:11">
      <c r="A36" s="4" t="s">
        <v>341</v>
      </c>
      <c r="G36" s="5" t="n">
        <v>12068966</v>
      </c>
    </row>
    <row r="37" spans="1:11">
      <c r="A37" s="4" t="s">
        <v>342</v>
      </c>
      <c r="G37" s="5" t="n">
        <v>59655173</v>
      </c>
    </row>
    <row r="38" spans="1:11">
      <c r="A38" s="4" t="s">
        <v>332</v>
      </c>
      <c r="G38" s="8" t="n">
        <v>0.01</v>
      </c>
      <c r="H38" s="8" t="n">
        <v>0.01</v>
      </c>
    </row>
    <row r="39" spans="1:11">
      <c r="A39" s="4" t="s">
        <v>73</v>
      </c>
    </row>
    <row r="40" spans="1:11">
      <c r="A40" s="3" t="s">
        <v>320</v>
      </c>
    </row>
    <row r="41" spans="1:11">
      <c r="A41" s="4" t="s">
        <v>332</v>
      </c>
      <c r="G41" s="9" t="n">
        <v>0.01</v>
      </c>
      <c r="H41" s="9" t="n">
        <v>0.01</v>
      </c>
    </row>
    <row r="42" spans="1:11">
      <c r="A42" s="4" t="s">
        <v>343</v>
      </c>
    </row>
    <row r="43" spans="1:11">
      <c r="A43" s="3" t="s">
        <v>320</v>
      </c>
    </row>
    <row r="44" spans="1:11">
      <c r="A44" s="4" t="s">
        <v>330</v>
      </c>
      <c r="C44" s="7" t="n">
        <v>1750000000</v>
      </c>
    </row>
    <row r="45" spans="1:11">
      <c r="A45" s="4" t="s">
        <v>344</v>
      </c>
    </row>
    <row r="46" spans="1:11">
      <c r="A46" s="3" t="s">
        <v>320</v>
      </c>
    </row>
    <row r="47" spans="1:11">
      <c r="A47" s="4" t="s">
        <v>345</v>
      </c>
      <c r="E47" s="8" t="n">
        <v>34.9</v>
      </c>
    </row>
    <row r="48" spans="1:11">
      <c r="A48" s="4" t="s">
        <v>346</v>
      </c>
      <c r="C48" s="5" t="n">
        <v>9958323000</v>
      </c>
    </row>
    <row r="49" spans="1:11">
      <c r="A49" s="4" t="s">
        <v>347</v>
      </c>
    </row>
    <row r="50" spans="1:11">
      <c r="A50" s="3" t="s">
        <v>320</v>
      </c>
    </row>
    <row r="51" spans="1:11">
      <c r="A51" s="4" t="s">
        <v>332</v>
      </c>
      <c r="G51" s="9" t="n">
        <v>0.01</v>
      </c>
      <c r="H51" s="9" t="n">
        <v>0.01</v>
      </c>
    </row>
    <row r="52" spans="1:11">
      <c r="A52" s="4" t="s">
        <v>348</v>
      </c>
    </row>
    <row r="53" spans="1:11">
      <c r="A53" s="3" t="s">
        <v>320</v>
      </c>
    </row>
    <row r="54" spans="1:11">
      <c r="A54" s="4" t="s">
        <v>332</v>
      </c>
      <c r="G54" s="8" t="n">
        <v>0.01</v>
      </c>
      <c r="H54" s="8" t="n">
        <v>0.01</v>
      </c>
    </row>
    <row r="55" spans="1:11">
      <c r="A55" s="4" t="s">
        <v>349</v>
      </c>
    </row>
    <row r="56" spans="1:11">
      <c r="A56" s="3" t="s">
        <v>320</v>
      </c>
    </row>
    <row r="57" spans="1:11">
      <c r="A57" s="4" t="s">
        <v>330</v>
      </c>
      <c r="K57" s="7" t="n">
        <v>3800000000</v>
      </c>
    </row>
    <row r="58" spans="1:11">
      <c r="A58" s="4" t="s">
        <v>350</v>
      </c>
    </row>
    <row r="59" spans="1:11">
      <c r="A59" s="3" t="s">
        <v>320</v>
      </c>
    </row>
    <row r="60" spans="1:11">
      <c r="A60" s="4" t="s">
        <v>351</v>
      </c>
      <c r="K60" s="5" t="n">
        <v>2000000000</v>
      </c>
    </row>
    <row r="61" spans="1:11">
      <c r="A61" s="4" t="s">
        <v>352</v>
      </c>
    </row>
    <row r="62" spans="1:11">
      <c r="A62" s="3" t="s">
        <v>320</v>
      </c>
    </row>
    <row r="63" spans="1:11">
      <c r="A63" s="4" t="s">
        <v>330</v>
      </c>
      <c r="K63" s="7" t="n">
        <v>1800000000</v>
      </c>
    </row>
    <row r="64" spans="1:11">
      <c r="A64" s="4" t="s">
        <v>334</v>
      </c>
      <c r="K64" s="4" t="s">
        <v>335</v>
      </c>
    </row>
    <row r="65" spans="1:11">
      <c r="A65" s="4" t="s">
        <v>353</v>
      </c>
    </row>
    <row r="66" spans="1:11">
      <c r="A66" s="3" t="s">
        <v>320</v>
      </c>
    </row>
    <row r="67" spans="1:11">
      <c r="A67" s="4" t="s">
        <v>330</v>
      </c>
      <c r="K67" s="7" t="n">
        <v>2000000000</v>
      </c>
    </row>
    <row r="68" spans="1:11">
      <c r="A68" s="4" t="s">
        <v>334</v>
      </c>
      <c r="K68" s="4" t="s">
        <v>337</v>
      </c>
    </row>
    <row r="69" spans="1:11">
      <c r="A69" s="4" t="s">
        <v>354</v>
      </c>
    </row>
    <row r="70" spans="1:11">
      <c r="A70" s="3" t="s">
        <v>320</v>
      </c>
    </row>
    <row r="71" spans="1:11">
      <c r="A71" s="4" t="s">
        <v>330</v>
      </c>
      <c r="K71" s="7" t="n">
        <v>1000000000</v>
      </c>
    </row>
    <row r="72" spans="1:11">
      <c r="A72" s="4" t="s">
        <v>334</v>
      </c>
      <c r="K72" s="4" t="s">
        <v>339</v>
      </c>
    </row>
    <row r="73" spans="1:11">
      <c r="A73" s="4" t="s">
        <v>355</v>
      </c>
    </row>
    <row r="74" spans="1:11">
      <c r="A74" s="3" t="s">
        <v>320</v>
      </c>
    </row>
    <row r="75" spans="1:11">
      <c r="A75" s="4" t="s">
        <v>346</v>
      </c>
      <c r="E75" s="7" t="n">
        <v>1000000000</v>
      </c>
    </row>
    <row r="76" spans="1:11">
      <c r="A76" s="4" t="s">
        <v>356</v>
      </c>
      <c r="E76" s="4" t="s">
        <v>357</v>
      </c>
    </row>
    <row r="77" spans="1:11">
      <c r="A77" s="4" t="s">
        <v>358</v>
      </c>
    </row>
    <row r="78" spans="1:11">
      <c r="A78" s="3" t="s">
        <v>320</v>
      </c>
    </row>
    <row r="79" spans="1:11">
      <c r="A79" s="4" t="s">
        <v>330</v>
      </c>
      <c r="C79" s="5" t="n">
        <v>1750000000</v>
      </c>
    </row>
    <row r="80" spans="1:11">
      <c r="A80" s="4" t="s">
        <v>359</v>
      </c>
    </row>
    <row r="81" spans="1:11">
      <c r="A81" s="3" t="s">
        <v>320</v>
      </c>
    </row>
    <row r="82" spans="1:11">
      <c r="A82" s="4" t="s">
        <v>330</v>
      </c>
      <c r="C82" s="7" t="n">
        <v>875000000</v>
      </c>
    </row>
    <row r="83" spans="1:11">
      <c r="A83" s="4" t="s">
        <v>334</v>
      </c>
      <c r="C83" s="4" t="s">
        <v>360</v>
      </c>
    </row>
    <row r="84" spans="1:11">
      <c r="A84" s="4" t="s">
        <v>361</v>
      </c>
    </row>
    <row r="85" spans="1:11">
      <c r="A85" s="3" t="s">
        <v>320</v>
      </c>
    </row>
    <row r="86" spans="1:11">
      <c r="A86" s="4" t="s">
        <v>330</v>
      </c>
      <c r="C86" s="7" t="n">
        <v>875000000</v>
      </c>
    </row>
    <row r="87" spans="1:11">
      <c r="A87" s="4" t="s">
        <v>334</v>
      </c>
      <c r="C87" s="4" t="s">
        <v>362</v>
      </c>
    </row>
    <row r="88" spans="1:11">
      <c r="A88" s="4" t="s">
        <v>363</v>
      </c>
    </row>
    <row r="89" spans="1:11">
      <c r="A89" s="3" t="s">
        <v>320</v>
      </c>
    </row>
    <row r="90" spans="1:11">
      <c r="A90" s="4" t="s">
        <v>346</v>
      </c>
      <c r="D90" s="7" t="n">
        <v>3973528000</v>
      </c>
    </row>
    <row r="91" spans="1:11">
      <c r="A91" s="4" t="s">
        <v>364</v>
      </c>
      <c r="D91" s="4" t="s">
        <v>365</v>
      </c>
    </row>
    <row r="92" spans="1:11">
      <c r="A92" s="4" t="s">
        <v>366</v>
      </c>
      <c r="D92" s="7" t="n">
        <v>2797928000</v>
      </c>
    </row>
    <row r="93" spans="1:11">
      <c r="A93" s="4" t="s">
        <v>367</v>
      </c>
      <c r="D93" s="7" t="n">
        <v>675600000</v>
      </c>
    </row>
    <row r="94" spans="1:11">
      <c r="A94" s="4" t="s">
        <v>368</v>
      </c>
      <c r="D94" s="4" t="s">
        <v>357</v>
      </c>
    </row>
    <row r="95" spans="1:11">
      <c r="A95" s="4" t="s">
        <v>369</v>
      </c>
    </row>
    <row r="96" spans="1:11">
      <c r="A96" s="3" t="s">
        <v>320</v>
      </c>
    </row>
    <row r="97" spans="1:11">
      <c r="A97" s="4" t="s">
        <v>370</v>
      </c>
      <c r="D97" s="7" t="n">
        <v>500000000</v>
      </c>
    </row>
    <row r="98" spans="1:11">
      <c r="A98" s="4" t="s">
        <v>371</v>
      </c>
    </row>
    <row r="99" spans="1:11">
      <c r="A99" s="3" t="s">
        <v>320</v>
      </c>
    </row>
    <row r="100" spans="1:11">
      <c r="A100" s="4" t="s">
        <v>340</v>
      </c>
      <c r="G100" s="5" t="n">
        <v>7781110</v>
      </c>
    </row>
    <row r="101" spans="1:11">
      <c r="A101" s="4" t="s">
        <v>372</v>
      </c>
    </row>
    <row r="102" spans="1:11">
      <c r="A102" s="3" t="s">
        <v>320</v>
      </c>
    </row>
    <row r="103" spans="1:11">
      <c r="A103" s="4" t="s">
        <v>331</v>
      </c>
      <c r="B103" s="7" t="n">
        <v>525000000</v>
      </c>
    </row>
    <row r="104" spans="1:11">
      <c r="A104" s="4" t="s">
        <v>373</v>
      </c>
    </row>
    <row r="105" spans="1:11">
      <c r="A105" s="3" t="s">
        <v>320</v>
      </c>
    </row>
    <row r="106" spans="1:11">
      <c r="A106" s="4" t="s">
        <v>331</v>
      </c>
      <c r="B106" s="7" t="n">
        <v>1225000000</v>
      </c>
    </row>
    <row r="107" spans="1:11">
      <c r="A107" s="4" t="s">
        <v>374</v>
      </c>
    </row>
    <row r="108" spans="1:11">
      <c r="A108" s="3" t="s">
        <v>320</v>
      </c>
    </row>
    <row r="109" spans="1:11">
      <c r="A109" s="4" t="s">
        <v>334</v>
      </c>
      <c r="F109" s="4" t="s">
        <v>337</v>
      </c>
    </row>
    <row r="110" spans="1:11">
      <c r="A110" s="4" t="s">
        <v>375</v>
      </c>
    </row>
    <row r="111" spans="1:11">
      <c r="A111" s="3" t="s">
        <v>320</v>
      </c>
    </row>
    <row r="112" spans="1:11">
      <c r="A112" s="4" t="s">
        <v>328</v>
      </c>
      <c r="F112" s="7" t="n">
        <v>350120000</v>
      </c>
    </row>
    <row r="113" spans="1:11">
      <c r="A113" s="4" t="s">
        <v>329</v>
      </c>
      <c r="F113" s="5" t="n">
        <v>315779000</v>
      </c>
    </row>
    <row r="114" spans="1:11">
      <c r="A114" s="4" t="s">
        <v>376</v>
      </c>
      <c r="F114" s="7" t="n">
        <v>3434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7</v>
      </c>
      <c r="B1" s="2" t="s">
        <v>1</v>
      </c>
    </row>
    <row r="2" spans="1:2">
      <c r="B2" s="2" t="s">
        <v>378</v>
      </c>
    </row>
    <row r="3" spans="1:2">
      <c r="A3" s="3" t="s">
        <v>209</v>
      </c>
    </row>
    <row r="4" spans="1:2">
      <c r="A4" s="4" t="s">
        <v>379</v>
      </c>
      <c r="B4" s="7" t="n">
        <v>308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81</v>
      </c>
      <c r="C1" s="2" t="s">
        <v>2</v>
      </c>
      <c r="D1" s="2" t="s">
        <v>23</v>
      </c>
    </row>
    <row r="2" spans="1:4">
      <c r="A2" s="3" t="s">
        <v>382</v>
      </c>
    </row>
    <row r="3" spans="1:4">
      <c r="A3" s="4" t="s">
        <v>38</v>
      </c>
      <c r="C3" s="7" t="n">
        <v>7993469</v>
      </c>
      <c r="D3" s="7" t="n">
        <v>7992700</v>
      </c>
    </row>
    <row r="4" spans="1:4">
      <c r="A4" s="4" t="s">
        <v>344</v>
      </c>
    </row>
    <row r="5" spans="1:4">
      <c r="A5" s="3" t="s">
        <v>382</v>
      </c>
    </row>
    <row r="6" spans="1:4">
      <c r="A6" s="4" t="s">
        <v>383</v>
      </c>
      <c r="B6" s="7" t="n">
        <v>1923071</v>
      </c>
    </row>
    <row r="7" spans="1:4">
      <c r="A7" s="4" t="s">
        <v>384</v>
      </c>
      <c r="B7" s="5" t="n">
        <v>271305</v>
      </c>
    </row>
    <row r="8" spans="1:4">
      <c r="A8" s="4" t="s">
        <v>385</v>
      </c>
      <c r="B8" s="5" t="n">
        <v>4864621</v>
      </c>
    </row>
    <row r="9" spans="1:4">
      <c r="A9" s="4" t="s">
        <v>38</v>
      </c>
      <c r="B9" s="5" t="n">
        <v>5842172</v>
      </c>
    </row>
    <row r="10" spans="1:4">
      <c r="A10" s="4" t="s">
        <v>37</v>
      </c>
      <c r="B10" s="5" t="n">
        <v>8113575</v>
      </c>
    </row>
    <row r="11" spans="1:4">
      <c r="A11" s="4" t="s">
        <v>386</v>
      </c>
      <c r="B11" s="5" t="n">
        <v>748998</v>
      </c>
    </row>
    <row r="12" spans="1:4">
      <c r="A12" s="4" t="s">
        <v>387</v>
      </c>
      <c r="B12" s="5" t="n">
        <v>-2311201</v>
      </c>
    </row>
    <row r="13" spans="1:4">
      <c r="A13" s="4" t="s">
        <v>388</v>
      </c>
      <c r="B13" s="5" t="n">
        <v>-8355386</v>
      </c>
    </row>
    <row r="14" spans="1:4">
      <c r="A14" s="4" t="s">
        <v>389</v>
      </c>
      <c r="B14" s="5" t="n">
        <v>-6832773</v>
      </c>
    </row>
    <row r="15" spans="1:4">
      <c r="A15" s="4" t="s">
        <v>390</v>
      </c>
      <c r="B15" s="5" t="n">
        <v>-189355</v>
      </c>
    </row>
    <row r="16" spans="1:4">
      <c r="A16" s="4" t="s">
        <v>141</v>
      </c>
      <c r="B16" s="5" t="n">
        <v>9958323</v>
      </c>
    </row>
    <row r="17" spans="1:4">
      <c r="A17" s="4" t="s">
        <v>391</v>
      </c>
    </row>
    <row r="18" spans="1:4">
      <c r="A18" s="3" t="s">
        <v>382</v>
      </c>
    </row>
    <row r="19" spans="1:4">
      <c r="A19" s="4" t="s">
        <v>392</v>
      </c>
      <c r="B19" s="5" t="n">
        <v>4850000</v>
      </c>
    </row>
    <row r="20" spans="1:4">
      <c r="A20" s="4" t="s">
        <v>393</v>
      </c>
    </row>
    <row r="21" spans="1:4">
      <c r="A21" s="3" t="s">
        <v>382</v>
      </c>
    </row>
    <row r="22" spans="1:4">
      <c r="A22" s="4" t="s">
        <v>392</v>
      </c>
      <c r="B22" s="7" t="n">
        <v>1010000</v>
      </c>
    </row>
    <row r="23" spans="1:4">
      <c r="A23" s="4" t="s">
        <v>394</v>
      </c>
      <c r="B23" s="4" t="s">
        <v>395</v>
      </c>
    </row>
    <row r="24" spans="1:4">
      <c r="A24" s="4" t="s">
        <v>396</v>
      </c>
    </row>
    <row r="25" spans="1:4">
      <c r="A25" s="3" t="s">
        <v>382</v>
      </c>
    </row>
    <row r="26" spans="1:4">
      <c r="A26" s="4" t="s">
        <v>392</v>
      </c>
      <c r="B26" s="7" t="n">
        <v>23296</v>
      </c>
    </row>
    <row r="27" spans="1:4">
      <c r="A27" s="4" t="s">
        <v>397</v>
      </c>
    </row>
    <row r="28" spans="1:4">
      <c r="A28" s="3" t="s">
        <v>382</v>
      </c>
    </row>
    <row r="29" spans="1:4">
      <c r="A29" s="4" t="s">
        <v>398</v>
      </c>
      <c r="B29" s="4" t="s">
        <v>399</v>
      </c>
    </row>
    <row r="30" spans="1:4">
      <c r="A30" s="4" t="s">
        <v>400</v>
      </c>
    </row>
    <row r="31" spans="1:4">
      <c r="A31" s="3" t="s">
        <v>382</v>
      </c>
    </row>
    <row r="32" spans="1:4">
      <c r="A32" s="4" t="s">
        <v>394</v>
      </c>
      <c r="C32" s="4" t="s">
        <v>401</v>
      </c>
    </row>
    <row r="33" spans="1:4">
      <c r="A33" s="4" t="s">
        <v>402</v>
      </c>
    </row>
    <row r="34" spans="1:4">
      <c r="A34" s="3" t="s">
        <v>382</v>
      </c>
    </row>
    <row r="35" spans="1:4">
      <c r="A35" s="4" t="s">
        <v>394</v>
      </c>
      <c r="B35" s="4" t="s">
        <v>401</v>
      </c>
    </row>
    <row r="36" spans="1:4">
      <c r="A36" s="4" t="s">
        <v>403</v>
      </c>
    </row>
    <row r="37" spans="1:4">
      <c r="A37" s="3" t="s">
        <v>382</v>
      </c>
    </row>
    <row r="38" spans="1:4">
      <c r="A38" s="4" t="s">
        <v>394</v>
      </c>
      <c r="C38" s="4" t="s">
        <v>399</v>
      </c>
    </row>
    <row r="39" spans="1:4">
      <c r="A39" s="4" t="s">
        <v>404</v>
      </c>
    </row>
    <row r="40" spans="1:4">
      <c r="A40" s="3" t="s">
        <v>382</v>
      </c>
    </row>
    <row r="41" spans="1:4">
      <c r="A41" s="4" t="s">
        <v>394</v>
      </c>
      <c r="C41" s="4" t="s">
        <v>405</v>
      </c>
    </row>
    <row r="42" spans="1:4">
      <c r="A42" s="4" t="s">
        <v>406</v>
      </c>
    </row>
    <row r="43" spans="1:4">
      <c r="A43" s="3" t="s">
        <v>382</v>
      </c>
    </row>
    <row r="44" spans="1:4">
      <c r="A44" s="4" t="s">
        <v>394</v>
      </c>
      <c r="B44" s="4" t="s">
        <v>405</v>
      </c>
    </row>
    <row r="45" spans="1:4">
      <c r="A45" s="4" t="s">
        <v>407</v>
      </c>
    </row>
    <row r="46" spans="1:4">
      <c r="A46" s="3" t="s">
        <v>382</v>
      </c>
    </row>
    <row r="47" spans="1:4">
      <c r="A47" s="4" t="s">
        <v>398</v>
      </c>
      <c r="B47" s="4" t="s">
        <v>408</v>
      </c>
    </row>
    <row r="48" spans="1:4">
      <c r="A48" s="4" t="s">
        <v>409</v>
      </c>
    </row>
    <row r="49" spans="1:4">
      <c r="A49" s="3" t="s">
        <v>382</v>
      </c>
    </row>
    <row r="50" spans="1:4">
      <c r="A50" s="4" t="s">
        <v>394</v>
      </c>
      <c r="C50" s="4" t="s">
        <v>408</v>
      </c>
    </row>
    <row r="51" spans="1:4">
      <c r="A51" s="4" t="s">
        <v>410</v>
      </c>
    </row>
    <row r="52" spans="1:4">
      <c r="A52" s="3" t="s">
        <v>382</v>
      </c>
    </row>
    <row r="53" spans="1:4">
      <c r="A53" s="4" t="s">
        <v>394</v>
      </c>
      <c r="B53" s="4" t="s">
        <v>408</v>
      </c>
    </row>
    <row r="54" spans="1:4">
      <c r="A54" s="4" t="s">
        <v>411</v>
      </c>
    </row>
    <row r="55" spans="1:4">
      <c r="A55" s="3" t="s">
        <v>382</v>
      </c>
    </row>
    <row r="56" spans="1:4">
      <c r="A56" s="4" t="s">
        <v>394</v>
      </c>
      <c r="C56" s="4" t="s">
        <v>412</v>
      </c>
    </row>
    <row r="57" spans="1:4">
      <c r="A57" s="4" t="s">
        <v>413</v>
      </c>
    </row>
    <row r="58" spans="1:4">
      <c r="A58" s="3" t="s">
        <v>382</v>
      </c>
    </row>
    <row r="59" spans="1:4">
      <c r="A59" s="4" t="s">
        <v>394</v>
      </c>
      <c r="C59" s="4" t="s">
        <v>414</v>
      </c>
    </row>
    <row r="60" spans="1:4">
      <c r="A60" s="4" t="s">
        <v>415</v>
      </c>
    </row>
    <row r="61" spans="1:4">
      <c r="A61" s="3" t="s">
        <v>382</v>
      </c>
    </row>
    <row r="62" spans="1:4">
      <c r="A62" s="4" t="s">
        <v>394</v>
      </c>
      <c r="B62"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2328341</v>
      </c>
      <c r="C4" s="7" t="n">
        <v>823501</v>
      </c>
      <c r="D4" s="7" t="n">
        <v>4634017</v>
      </c>
      <c r="E4" s="7" t="n">
        <v>1451090</v>
      </c>
    </row>
    <row r="5" spans="1:5">
      <c r="A5" s="3" t="s">
        <v>97</v>
      </c>
    </row>
    <row r="6" spans="1:5">
      <c r="A6" s="4" t="s">
        <v>98</v>
      </c>
      <c r="B6" s="5" t="n">
        <v>758694</v>
      </c>
      <c r="C6" s="5" t="n">
        <v>249823</v>
      </c>
      <c r="D6" s="5" t="n">
        <v>1517046</v>
      </c>
      <c r="E6" s="5" t="n">
        <v>439418</v>
      </c>
    </row>
    <row r="7" spans="1:5">
      <c r="A7" s="4" t="s">
        <v>99</v>
      </c>
      <c r="B7" s="5" t="n">
        <v>593690</v>
      </c>
      <c r="C7" s="5" t="n">
        <v>214474</v>
      </c>
      <c r="D7" s="5" t="n">
        <v>1207127</v>
      </c>
      <c r="E7" s="5" t="n">
        <v>389739</v>
      </c>
    </row>
    <row r="8" spans="1:5">
      <c r="A8" s="4" t="s">
        <v>100</v>
      </c>
      <c r="B8" s="5" t="n">
        <v>12388</v>
      </c>
      <c r="C8" s="5" t="n">
        <v>99701</v>
      </c>
      <c r="D8" s="5" t="n">
        <v>89317</v>
      </c>
      <c r="E8" s="5" t="n">
        <v>107270</v>
      </c>
    </row>
    <row r="9" spans="1:5">
      <c r="A9" s="4" t="s">
        <v>101</v>
      </c>
      <c r="B9" s="5" t="n">
        <v>706787</v>
      </c>
      <c r="C9" s="5" t="n">
        <v>214100</v>
      </c>
      <c r="D9" s="5" t="n">
        <v>1315511</v>
      </c>
      <c r="E9" s="5" t="n">
        <v>415000</v>
      </c>
    </row>
    <row r="10" spans="1:5">
      <c r="A10" s="4" t="s">
        <v>102</v>
      </c>
      <c r="B10" s="5" t="n">
        <v>2071559</v>
      </c>
      <c r="C10" s="5" t="n">
        <v>778098</v>
      </c>
      <c r="D10" s="5" t="n">
        <v>4129001</v>
      </c>
      <c r="E10" s="5" t="n">
        <v>1351427</v>
      </c>
    </row>
    <row r="11" spans="1:5">
      <c r="A11" s="4" t="s">
        <v>103</v>
      </c>
      <c r="B11" s="5" t="n">
        <v>256782</v>
      </c>
      <c r="C11" s="5" t="n">
        <v>45403</v>
      </c>
      <c r="D11" s="5" t="n">
        <v>505016</v>
      </c>
      <c r="E11" s="5" t="n">
        <v>99663</v>
      </c>
    </row>
    <row r="12" spans="1:5">
      <c r="A12" s="3" t="s">
        <v>104</v>
      </c>
    </row>
    <row r="13" spans="1:5">
      <c r="A13" s="4" t="s">
        <v>105</v>
      </c>
      <c r="B13" s="5" t="n">
        <v>-420372</v>
      </c>
      <c r="C13" s="5" t="n">
        <v>-293795</v>
      </c>
      <c r="D13" s="5" t="n">
        <v>-853666</v>
      </c>
      <c r="E13" s="5" t="n">
        <v>-569624</v>
      </c>
    </row>
    <row r="14" spans="1:5">
      <c r="A14" s="4" t="s">
        <v>106</v>
      </c>
      <c r="B14" s="5" t="n">
        <v>180</v>
      </c>
      <c r="C14" s="5" t="n">
        <v>5968</v>
      </c>
      <c r="D14" s="5" t="n">
        <v>412</v>
      </c>
      <c r="E14" s="5" t="n">
        <v>12383</v>
      </c>
    </row>
    <row r="15" spans="1:5">
      <c r="A15" s="4" t="s">
        <v>107</v>
      </c>
      <c r="B15" s="5" t="n">
        <v>57130</v>
      </c>
      <c r="C15" s="5" t="n">
        <v>58634</v>
      </c>
      <c r="D15" s="5" t="n">
        <v>188788</v>
      </c>
      <c r="E15" s="5" t="n">
        <v>58634</v>
      </c>
    </row>
    <row r="16" spans="1:5">
      <c r="A16" s="4" t="s">
        <v>108</v>
      </c>
      <c r="B16" s="5" t="n">
        <v>-66463</v>
      </c>
      <c r="C16" s="5" t="n">
        <v>-27345</v>
      </c>
      <c r="D16" s="5" t="n">
        <v>-137507</v>
      </c>
      <c r="E16" s="5" t="n">
        <v>-27345</v>
      </c>
    </row>
    <row r="17" spans="1:5">
      <c r="A17" s="4" t="s">
        <v>109</v>
      </c>
      <c r="B17" s="5" t="n">
        <v>9146</v>
      </c>
      <c r="C17" s="5" t="n">
        <v>40241</v>
      </c>
      <c r="D17" s="5" t="n">
        <v>11488</v>
      </c>
      <c r="E17" s="5" t="n">
        <v>40241</v>
      </c>
    </row>
    <row r="18" spans="1:5">
      <c r="A18" s="4" t="s">
        <v>110</v>
      </c>
      <c r="B18" s="5" t="n">
        <v>-561382</v>
      </c>
      <c r="C18" s="5" t="n">
        <v>-19948</v>
      </c>
      <c r="D18" s="5" t="n">
        <v>-561382</v>
      </c>
      <c r="E18" s="5" t="n">
        <v>-19948</v>
      </c>
    </row>
    <row r="19" spans="1:5">
      <c r="A19" s="4" t="s">
        <v>111</v>
      </c>
      <c r="B19" s="5" t="n">
        <v>1121</v>
      </c>
      <c r="C19" s="5" t="n">
        <v>6</v>
      </c>
      <c r="D19" s="5" t="n">
        <v>897</v>
      </c>
      <c r="E19" s="5" t="n">
        <v>17</v>
      </c>
    </row>
    <row r="20" spans="1:5">
      <c r="A20" s="4" t="s">
        <v>112</v>
      </c>
      <c r="B20" s="5" t="n">
        <v>-980640</v>
      </c>
      <c r="C20" s="5" t="n">
        <v>-236239</v>
      </c>
      <c r="D20" s="5" t="n">
        <v>-1350970</v>
      </c>
      <c r="E20" s="5" t="n">
        <v>-505642</v>
      </c>
    </row>
    <row r="21" spans="1:5">
      <c r="A21" s="4" t="s">
        <v>113</v>
      </c>
      <c r="B21" s="5" t="n">
        <v>-723858</v>
      </c>
      <c r="C21" s="5" t="n">
        <v>-190836</v>
      </c>
      <c r="D21" s="5" t="n">
        <v>-845954</v>
      </c>
      <c r="E21" s="5" t="n">
        <v>-405979</v>
      </c>
    </row>
    <row r="22" spans="1:5">
      <c r="A22" s="4" t="s">
        <v>114</v>
      </c>
      <c r="B22" s="5" t="n">
        <v>249068</v>
      </c>
      <c r="C22" s="5" t="n">
        <v>-91293</v>
      </c>
      <c r="D22" s="5" t="n">
        <v>294976</v>
      </c>
      <c r="E22" s="5" t="n">
        <v>-16898</v>
      </c>
    </row>
    <row r="23" spans="1:5">
      <c r="A23" s="4" t="s">
        <v>115</v>
      </c>
      <c r="B23" s="5" t="n">
        <v>-474790</v>
      </c>
      <c r="C23" s="5" t="n">
        <v>-282129</v>
      </c>
      <c r="D23" s="5" t="n">
        <v>-550978</v>
      </c>
      <c r="E23" s="5" t="n">
        <v>-422877</v>
      </c>
    </row>
    <row r="24" spans="1:5">
      <c r="A24" s="4" t="s">
        <v>116</v>
      </c>
      <c r="B24" s="5" t="n">
        <v>-365</v>
      </c>
      <c r="C24" s="5" t="n">
        <v>364</v>
      </c>
      <c r="D24" s="5" t="n">
        <v>-602</v>
      </c>
      <c r="E24" s="5" t="n">
        <v>364</v>
      </c>
    </row>
    <row r="25" spans="1:5">
      <c r="A25" s="4" t="s">
        <v>117</v>
      </c>
      <c r="B25" s="7" t="n">
        <v>-475155</v>
      </c>
      <c r="C25" s="7" t="n">
        <v>-281765</v>
      </c>
      <c r="D25" s="7" t="n">
        <v>-551580</v>
      </c>
      <c r="E25" s="7" t="n">
        <v>-422513</v>
      </c>
    </row>
    <row r="26" spans="1:5">
      <c r="A26" s="4" t="s">
        <v>118</v>
      </c>
      <c r="B26" s="8" t="n">
        <v>-0.72</v>
      </c>
      <c r="C26" s="8" t="n">
        <v>-0.43</v>
      </c>
      <c r="D26" s="8" t="n">
        <v>-0.84</v>
      </c>
      <c r="E26" s="8" t="n">
        <v>-0.65</v>
      </c>
    </row>
    <row r="27" spans="1:5">
      <c r="A27" s="4" t="s">
        <v>119</v>
      </c>
      <c r="B27" s="5" t="n">
        <v>659145164</v>
      </c>
      <c r="C27" s="5" t="n">
        <v>649525000</v>
      </c>
      <c r="D27" s="5" t="n">
        <v>654361628</v>
      </c>
      <c r="E27" s="5" t="n">
        <v>649524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381</v>
      </c>
      <c r="C1" s="2" t="s">
        <v>417</v>
      </c>
      <c r="D1" s="2" t="s">
        <v>2</v>
      </c>
    </row>
    <row r="2" spans="1:4">
      <c r="A2" s="3" t="s">
        <v>382</v>
      </c>
    </row>
    <row r="3" spans="1:4">
      <c r="A3" s="4" t="s">
        <v>418</v>
      </c>
      <c r="D3" s="7" t="n">
        <v>20657</v>
      </c>
    </row>
    <row r="4" spans="1:4">
      <c r="A4" s="4" t="s">
        <v>344</v>
      </c>
    </row>
    <row r="5" spans="1:4">
      <c r="A5" s="3" t="s">
        <v>382</v>
      </c>
    </row>
    <row r="6" spans="1:4">
      <c r="A6" s="4" t="s">
        <v>346</v>
      </c>
      <c r="B6" s="7" t="n">
        <v>9958323</v>
      </c>
    </row>
    <row r="7" spans="1:4">
      <c r="A7" s="4" t="s">
        <v>419</v>
      </c>
    </row>
    <row r="8" spans="1:4">
      <c r="A8" s="3" t="s">
        <v>382</v>
      </c>
    </row>
    <row r="9" spans="1:4">
      <c r="A9" s="4" t="s">
        <v>418</v>
      </c>
      <c r="C9" s="7" t="n">
        <v>20657</v>
      </c>
    </row>
    <row r="10" spans="1:4">
      <c r="A10" s="4" t="s">
        <v>346</v>
      </c>
      <c r="C10" s="5" t="n">
        <v>75000</v>
      </c>
    </row>
    <row r="11" spans="1:4">
      <c r="A11" s="4" t="s">
        <v>420</v>
      </c>
    </row>
    <row r="12" spans="1:4">
      <c r="A12" s="3" t="s">
        <v>382</v>
      </c>
    </row>
    <row r="13" spans="1:4">
      <c r="A13" s="4" t="s">
        <v>421</v>
      </c>
      <c r="C13" s="5" t="n">
        <v>45000</v>
      </c>
    </row>
    <row r="14" spans="1:4">
      <c r="A14" s="4" t="s">
        <v>422</v>
      </c>
    </row>
    <row r="15" spans="1:4">
      <c r="A15" s="3" t="s">
        <v>382</v>
      </c>
    </row>
    <row r="16" spans="1:4">
      <c r="A16" s="4" t="s">
        <v>421</v>
      </c>
      <c r="C16" s="7" t="n">
        <v>9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3</v>
      </c>
      <c r="B1" s="2" t="s">
        <v>93</v>
      </c>
      <c r="C1" s="2" t="s">
        <v>1</v>
      </c>
    </row>
    <row r="2" spans="1:3">
      <c r="B2" s="2" t="s">
        <v>94</v>
      </c>
      <c r="C2" s="2" t="s">
        <v>94</v>
      </c>
    </row>
    <row r="3" spans="1:3">
      <c r="A3" s="3" t="s">
        <v>212</v>
      </c>
    </row>
    <row r="4" spans="1:3">
      <c r="A4" s="4" t="s">
        <v>424</v>
      </c>
      <c r="B4" s="7" t="n">
        <v>2315216</v>
      </c>
      <c r="C4" s="7" t="n">
        <v>4588695</v>
      </c>
    </row>
    <row r="5" spans="1:3">
      <c r="A5" s="4" t="s">
        <v>115</v>
      </c>
      <c r="B5" s="7" t="n">
        <v>-166360</v>
      </c>
      <c r="C5" s="7" t="n">
        <v>-3565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93</v>
      </c>
      <c r="D1" s="2" t="s">
        <v>1</v>
      </c>
    </row>
    <row r="2" spans="1:5">
      <c r="B2" s="2" t="s">
        <v>2</v>
      </c>
      <c r="C2" s="2" t="s">
        <v>94</v>
      </c>
      <c r="D2" s="2" t="s">
        <v>2</v>
      </c>
      <c r="E2" s="2" t="s">
        <v>94</v>
      </c>
    </row>
    <row r="3" spans="1:5">
      <c r="A3" s="3" t="s">
        <v>426</v>
      </c>
    </row>
    <row r="4" spans="1:5">
      <c r="A4" s="4" t="s">
        <v>119</v>
      </c>
      <c r="B4" s="5" t="n">
        <v>659145164</v>
      </c>
      <c r="C4" s="5" t="n">
        <v>649525000</v>
      </c>
      <c r="D4" s="5" t="n">
        <v>654361628</v>
      </c>
      <c r="E4" s="5" t="n">
        <v>6495249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7</v>
      </c>
      <c r="B1" s="2" t="s">
        <v>93</v>
      </c>
      <c r="D1" s="2" t="s">
        <v>1</v>
      </c>
    </row>
    <row r="2" spans="1:5">
      <c r="B2" s="2" t="s">
        <v>2</v>
      </c>
      <c r="C2" s="2" t="s">
        <v>94</v>
      </c>
      <c r="D2" s="2" t="s">
        <v>2</v>
      </c>
      <c r="E2" s="2" t="s">
        <v>94</v>
      </c>
    </row>
    <row r="3" spans="1:5">
      <c r="A3" s="3" t="s">
        <v>218</v>
      </c>
    </row>
    <row r="4" spans="1:5">
      <c r="A4" s="4" t="s">
        <v>428</v>
      </c>
      <c r="B4" s="7" t="n">
        <v>64804</v>
      </c>
      <c r="C4" s="7" t="n">
        <v>17809</v>
      </c>
      <c r="D4" s="7" t="n">
        <v>129791</v>
      </c>
      <c r="E4" s="7" t="n">
        <v>298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9</v>
      </c>
      <c r="B1" s="2" t="s">
        <v>1</v>
      </c>
    </row>
    <row r="2" spans="1:4">
      <c r="B2" s="2" t="s">
        <v>2</v>
      </c>
      <c r="C2" s="2" t="s">
        <v>94</v>
      </c>
      <c r="D2" s="2" t="s">
        <v>381</v>
      </c>
    </row>
    <row r="3" spans="1:4">
      <c r="A3" s="3" t="s">
        <v>430</v>
      </c>
    </row>
    <row r="4" spans="1:4">
      <c r="A4" s="4" t="s">
        <v>431</v>
      </c>
      <c r="B4" s="7" t="n">
        <v>2264252000</v>
      </c>
      <c r="C4" s="7" t="n">
        <v>0</v>
      </c>
    </row>
    <row r="5" spans="1:4">
      <c r="A5" s="4" t="s">
        <v>432</v>
      </c>
      <c r="B5" s="5" t="n">
        <v>87003000</v>
      </c>
      <c r="C5" s="5" t="n">
        <v>115151000</v>
      </c>
    </row>
    <row r="6" spans="1:4">
      <c r="A6" s="3" t="s">
        <v>433</v>
      </c>
    </row>
    <row r="7" spans="1:4">
      <c r="A7" s="4" t="s">
        <v>434</v>
      </c>
      <c r="B7" s="5" t="n">
        <v>1000276000</v>
      </c>
      <c r="C7" s="5" t="n">
        <v>280687000</v>
      </c>
    </row>
    <row r="8" spans="1:4">
      <c r="A8" s="4" t="s">
        <v>435</v>
      </c>
      <c r="B8" s="5" t="n">
        <v>19442000</v>
      </c>
      <c r="C8" s="7" t="n">
        <v>5218000</v>
      </c>
    </row>
    <row r="9" spans="1:4">
      <c r="A9" s="3" t="s">
        <v>436</v>
      </c>
    </row>
    <row r="10" spans="1:4">
      <c r="A10" s="4" t="s">
        <v>330</v>
      </c>
      <c r="B10" s="7" t="n">
        <v>4915256000</v>
      </c>
    </row>
    <row r="11" spans="1:4">
      <c r="A11" s="4" t="s">
        <v>343</v>
      </c>
    </row>
    <row r="12" spans="1:4">
      <c r="A12" s="3" t="s">
        <v>436</v>
      </c>
    </row>
    <row r="13" spans="1:4">
      <c r="A13" s="4" t="s">
        <v>330</v>
      </c>
      <c r="D13" s="7" t="n">
        <v>175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7</v>
      </c>
      <c r="B1" s="2" t="s">
        <v>93</v>
      </c>
      <c r="D1" s="2" t="s">
        <v>1</v>
      </c>
    </row>
    <row r="2" spans="1:5">
      <c r="B2" s="2" t="s">
        <v>2</v>
      </c>
      <c r="C2" s="2" t="s">
        <v>94</v>
      </c>
      <c r="D2" s="2" t="s">
        <v>2</v>
      </c>
      <c r="E2" s="2" t="s">
        <v>94</v>
      </c>
    </row>
    <row r="3" spans="1:5">
      <c r="A3" s="3" t="s">
        <v>438</v>
      </c>
    </row>
    <row r="4" spans="1:5">
      <c r="A4" s="4" t="s">
        <v>439</v>
      </c>
      <c r="D4" s="7" t="n">
        <v>110516</v>
      </c>
    </row>
    <row r="5" spans="1:5">
      <c r="A5" s="4" t="s">
        <v>440</v>
      </c>
      <c r="C5" s="7" t="n">
        <v>89722</v>
      </c>
      <c r="D5" s="5" t="n">
        <v>88997</v>
      </c>
      <c r="E5" s="7" t="n">
        <v>97162</v>
      </c>
    </row>
    <row r="6" spans="1:5">
      <c r="A6" s="4" t="s">
        <v>441</v>
      </c>
      <c r="D6" s="5" t="n">
        <v>-65275</v>
      </c>
    </row>
    <row r="7" spans="1:5">
      <c r="A7" s="4" t="s">
        <v>442</v>
      </c>
      <c r="B7" s="7" t="n">
        <v>134238</v>
      </c>
      <c r="D7" s="5" t="n">
        <v>134238</v>
      </c>
    </row>
    <row r="8" spans="1:5">
      <c r="A8" s="4" t="s">
        <v>443</v>
      </c>
      <c r="B8" s="5" t="n">
        <v>142</v>
      </c>
      <c r="C8" s="7" t="n">
        <v>9979</v>
      </c>
      <c r="D8" s="5" t="n">
        <v>320</v>
      </c>
      <c r="E8" s="7" t="n">
        <v>10108</v>
      </c>
    </row>
    <row r="9" spans="1:5">
      <c r="A9" s="4" t="s">
        <v>444</v>
      </c>
    </row>
    <row r="10" spans="1:5">
      <c r="A10" s="3" t="s">
        <v>438</v>
      </c>
    </row>
    <row r="11" spans="1:5">
      <c r="A11" s="4" t="s">
        <v>439</v>
      </c>
      <c r="D11" s="5" t="n">
        <v>102119</v>
      </c>
    </row>
    <row r="12" spans="1:5">
      <c r="A12" s="4" t="s">
        <v>440</v>
      </c>
      <c r="D12" s="5" t="n">
        <v>89040</v>
      </c>
    </row>
    <row r="13" spans="1:5">
      <c r="A13" s="4" t="s">
        <v>441</v>
      </c>
      <c r="D13" s="5" t="n">
        <v>-62896</v>
      </c>
    </row>
    <row r="14" spans="1:5">
      <c r="A14" s="4" t="s">
        <v>442</v>
      </c>
      <c r="B14" s="5" t="n">
        <v>128263</v>
      </c>
      <c r="D14" s="5" t="n">
        <v>128263</v>
      </c>
    </row>
    <row r="15" spans="1:5">
      <c r="A15" s="4" t="s">
        <v>445</v>
      </c>
    </row>
    <row r="16" spans="1:5">
      <c r="A16" s="3" t="s">
        <v>438</v>
      </c>
    </row>
    <row r="17" spans="1:5">
      <c r="A17" s="4" t="s">
        <v>439</v>
      </c>
      <c r="D17" s="5" t="n">
        <v>8397</v>
      </c>
    </row>
    <row r="18" spans="1:5">
      <c r="A18" s="4" t="s">
        <v>440</v>
      </c>
      <c r="D18" s="5" t="n">
        <v>-43</v>
      </c>
    </row>
    <row r="19" spans="1:5">
      <c r="A19" s="4" t="s">
        <v>441</v>
      </c>
      <c r="D19" s="5" t="n">
        <v>-2379</v>
      </c>
    </row>
    <row r="20" spans="1:5">
      <c r="A20" s="4" t="s">
        <v>442</v>
      </c>
      <c r="B20" s="5" t="n">
        <v>5975</v>
      </c>
      <c r="D20" s="5" t="n">
        <v>5975</v>
      </c>
    </row>
    <row r="21" spans="1:5">
      <c r="A21" s="4" t="s">
        <v>344</v>
      </c>
    </row>
    <row r="22" spans="1:5">
      <c r="A22" s="3" t="s">
        <v>438</v>
      </c>
    </row>
    <row r="23" spans="1:5">
      <c r="A23" s="4" t="s">
        <v>446</v>
      </c>
      <c r="B23" s="5" t="n">
        <v>268755</v>
      </c>
      <c r="D23" s="5" t="n">
        <v>268755</v>
      </c>
    </row>
    <row r="24" spans="1:5">
      <c r="A24" s="4" t="s">
        <v>363</v>
      </c>
    </row>
    <row r="25" spans="1:5">
      <c r="A25" s="3" t="s">
        <v>438</v>
      </c>
    </row>
    <row r="26" spans="1:5">
      <c r="A26" s="4" t="s">
        <v>446</v>
      </c>
      <c r="B26" s="7" t="n">
        <v>46818</v>
      </c>
      <c r="D26" s="7" t="n">
        <v>468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93</v>
      </c>
      <c r="D1" s="2" t="s">
        <v>1</v>
      </c>
    </row>
    <row r="2" spans="1:6">
      <c r="B2" s="2" t="s">
        <v>2</v>
      </c>
      <c r="C2" s="2" t="s">
        <v>94</v>
      </c>
      <c r="D2" s="2" t="s">
        <v>2</v>
      </c>
      <c r="E2" s="2" t="s">
        <v>94</v>
      </c>
      <c r="F2" s="2" t="s">
        <v>23</v>
      </c>
    </row>
    <row r="3" spans="1:6">
      <c r="A3" s="3" t="s">
        <v>448</v>
      </c>
    </row>
    <row r="4" spans="1:6">
      <c r="A4" s="4" t="s">
        <v>449</v>
      </c>
      <c r="B4" s="7" t="n">
        <v>7073969</v>
      </c>
      <c r="D4" s="7" t="n">
        <v>7073969</v>
      </c>
    </row>
    <row r="5" spans="1:6">
      <c r="A5" s="4" t="s">
        <v>450</v>
      </c>
      <c r="B5" s="5" t="n">
        <v>-1222004</v>
      </c>
      <c r="D5" s="5" t="n">
        <v>-1222004</v>
      </c>
    </row>
    <row r="6" spans="1:6">
      <c r="A6" s="4" t="s">
        <v>451</v>
      </c>
      <c r="B6" s="5" t="n">
        <v>5851965</v>
      </c>
      <c r="D6" s="5" t="n">
        <v>5851965</v>
      </c>
    </row>
    <row r="7" spans="1:6">
      <c r="A7" s="4" t="s">
        <v>452</v>
      </c>
      <c r="B7" s="5" t="n">
        <v>317219</v>
      </c>
      <c r="C7" s="7" t="n">
        <v>32389</v>
      </c>
      <c r="D7" s="5" t="n">
        <v>555238</v>
      </c>
      <c r="E7" s="7" t="n">
        <v>144324</v>
      </c>
    </row>
    <row r="8" spans="1:6">
      <c r="A8" s="4" t="s">
        <v>75</v>
      </c>
    </row>
    <row r="9" spans="1:6">
      <c r="A9" s="3" t="s">
        <v>448</v>
      </c>
    </row>
    <row r="10" spans="1:6">
      <c r="A10" s="4" t="s">
        <v>449</v>
      </c>
      <c r="B10" s="5" t="n">
        <v>5970884</v>
      </c>
      <c r="D10" s="5" t="n">
        <v>5970884</v>
      </c>
    </row>
    <row r="11" spans="1:6">
      <c r="A11" s="4" t="s">
        <v>450</v>
      </c>
      <c r="B11" s="5" t="n">
        <v>-1002685</v>
      </c>
      <c r="D11" s="5" t="n">
        <v>-1002685</v>
      </c>
      <c r="F11" s="7" t="n">
        <v>-580276</v>
      </c>
    </row>
    <row r="12" spans="1:6">
      <c r="A12" s="4" t="s">
        <v>451</v>
      </c>
      <c r="B12" s="5" t="n">
        <v>4968199</v>
      </c>
      <c r="D12" s="5" t="n">
        <v>4968199</v>
      </c>
      <c r="F12" s="5" t="n">
        <v>5345608</v>
      </c>
    </row>
    <row r="13" spans="1:6">
      <c r="A13" s="4" t="s">
        <v>76</v>
      </c>
    </row>
    <row r="14" spans="1:6">
      <c r="A14" s="3" t="s">
        <v>448</v>
      </c>
    </row>
    <row r="15" spans="1:6">
      <c r="A15" s="4" t="s">
        <v>449</v>
      </c>
      <c r="B15" s="5" t="n">
        <v>1066783</v>
      </c>
      <c r="D15" s="5" t="n">
        <v>1066783</v>
      </c>
    </row>
    <row r="16" spans="1:6">
      <c r="A16" s="4" t="s">
        <v>450</v>
      </c>
      <c r="B16" s="5" t="n">
        <v>-213635</v>
      </c>
      <c r="D16" s="5" t="n">
        <v>-213635</v>
      </c>
      <c r="F16" s="5" t="n">
        <v>-83397</v>
      </c>
    </row>
    <row r="17" spans="1:6">
      <c r="A17" s="4" t="s">
        <v>451</v>
      </c>
      <c r="B17" s="5" t="n">
        <v>853148</v>
      </c>
      <c r="D17" s="7" t="n">
        <v>853148</v>
      </c>
      <c r="F17" s="5" t="n">
        <v>983386</v>
      </c>
    </row>
    <row r="18" spans="1:6">
      <c r="A18" s="4" t="s">
        <v>453</v>
      </c>
      <c r="D18" s="4" t="s">
        <v>454</v>
      </c>
    </row>
    <row r="19" spans="1:6">
      <c r="A19" s="4" t="s">
        <v>455</v>
      </c>
      <c r="D19" s="4" t="s">
        <v>405</v>
      </c>
    </row>
    <row r="20" spans="1:6">
      <c r="A20" s="4" t="s">
        <v>456</v>
      </c>
      <c r="D20" s="4" t="s">
        <v>399</v>
      </c>
    </row>
    <row r="21" spans="1:6">
      <c r="A21" s="4" t="s">
        <v>457</v>
      </c>
      <c r="B21" s="5" t="n">
        <v>545805</v>
      </c>
      <c r="D21" s="7" t="n">
        <v>545805</v>
      </c>
    </row>
    <row r="22" spans="1:6">
      <c r="A22" s="4" t="s">
        <v>452</v>
      </c>
      <c r="D22" s="5" t="n">
        <v>122818</v>
      </c>
    </row>
    <row r="23" spans="1:6">
      <c r="A23" s="4" t="s">
        <v>458</v>
      </c>
      <c r="B23" s="5" t="n">
        <v>355006</v>
      </c>
      <c r="D23" s="5" t="n">
        <v>355006</v>
      </c>
    </row>
    <row r="24" spans="1:6">
      <c r="A24" s="4" t="s">
        <v>459</v>
      </c>
      <c r="B24" s="5" t="n">
        <v>46627</v>
      </c>
      <c r="D24" s="5" t="n">
        <v>46627</v>
      </c>
    </row>
    <row r="25" spans="1:6">
      <c r="A25" s="4" t="s">
        <v>460</v>
      </c>
      <c r="B25" s="5" t="n">
        <v>18140</v>
      </c>
      <c r="D25" s="5" t="n">
        <v>18140</v>
      </c>
    </row>
    <row r="26" spans="1:6">
      <c r="A26" s="4" t="s">
        <v>461</v>
      </c>
    </row>
    <row r="27" spans="1:6">
      <c r="A27" s="3" t="s">
        <v>448</v>
      </c>
    </row>
    <row r="28" spans="1:6">
      <c r="A28" s="4" t="s">
        <v>449</v>
      </c>
      <c r="B28" s="5" t="n">
        <v>36302</v>
      </c>
      <c r="D28" s="5" t="n">
        <v>36302</v>
      </c>
    </row>
    <row r="29" spans="1:6">
      <c r="A29" s="4" t="s">
        <v>450</v>
      </c>
      <c r="B29" s="5" t="n">
        <v>-5684</v>
      </c>
      <c r="D29" s="5" t="n">
        <v>-5684</v>
      </c>
      <c r="F29" s="5" t="n">
        <v>-3093</v>
      </c>
    </row>
    <row r="30" spans="1:6">
      <c r="A30" s="4" t="s">
        <v>451</v>
      </c>
      <c r="B30" s="7" t="n">
        <v>30618</v>
      </c>
      <c r="D30" s="7" t="n">
        <v>30618</v>
      </c>
      <c r="F30" s="7" t="n">
        <v>23650</v>
      </c>
    </row>
    <row r="31" spans="1:6">
      <c r="A31" s="4" t="s">
        <v>400</v>
      </c>
    </row>
    <row r="32" spans="1:6">
      <c r="A32" s="3" t="s">
        <v>448</v>
      </c>
    </row>
    <row r="33" spans="1:6">
      <c r="A33" s="4" t="s">
        <v>394</v>
      </c>
      <c r="D33" s="4" t="s">
        <v>401</v>
      </c>
    </row>
    <row r="34" spans="1:6">
      <c r="A34" s="4" t="s">
        <v>403</v>
      </c>
    </row>
    <row r="35" spans="1:6">
      <c r="A35" s="3" t="s">
        <v>448</v>
      </c>
    </row>
    <row r="36" spans="1:6">
      <c r="A36" s="4" t="s">
        <v>394</v>
      </c>
      <c r="D36" s="4" t="s">
        <v>399</v>
      </c>
    </row>
    <row r="37" spans="1:6">
      <c r="A37" s="4" t="s">
        <v>462</v>
      </c>
    </row>
    <row r="38" spans="1:6">
      <c r="A38" s="3" t="s">
        <v>448</v>
      </c>
    </row>
    <row r="39" spans="1:6">
      <c r="A39" s="4" t="s">
        <v>394</v>
      </c>
      <c r="D39" s="4" t="s">
        <v>405</v>
      </c>
    </row>
    <row r="40" spans="1:6">
      <c r="A40" s="4" t="s">
        <v>409</v>
      </c>
    </row>
    <row r="41" spans="1:6">
      <c r="A41" s="3" t="s">
        <v>448</v>
      </c>
    </row>
    <row r="42" spans="1:6">
      <c r="A42" s="4" t="s">
        <v>394</v>
      </c>
      <c r="D42" s="4" t="s">
        <v>408</v>
      </c>
    </row>
    <row r="43" spans="1:6">
      <c r="A43" s="4" t="s">
        <v>411</v>
      </c>
    </row>
    <row r="44" spans="1:6">
      <c r="A44" s="3" t="s">
        <v>448</v>
      </c>
    </row>
    <row r="45" spans="1:6">
      <c r="A45" s="4" t="s">
        <v>394</v>
      </c>
      <c r="D45" s="4" t="s">
        <v>412</v>
      </c>
    </row>
    <row r="46" spans="1:6">
      <c r="A46" s="4" t="s">
        <v>463</v>
      </c>
    </row>
    <row r="47" spans="1:6">
      <c r="A47" s="3" t="s">
        <v>448</v>
      </c>
    </row>
    <row r="48" spans="1:6">
      <c r="A48" s="4" t="s">
        <v>394</v>
      </c>
      <c r="D48" s="4" t="s">
        <v>4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465</v>
      </c>
    </row>
    <row r="3" spans="1:3">
      <c r="A3" s="4" t="s">
        <v>466</v>
      </c>
      <c r="B3" s="7" t="n">
        <v>13020081</v>
      </c>
      <c r="C3" s="7" t="n">
        <v>13020081</v>
      </c>
    </row>
    <row r="4" spans="1:3">
      <c r="A4" s="4" t="s">
        <v>38</v>
      </c>
      <c r="B4" s="5" t="n">
        <v>7993469</v>
      </c>
      <c r="C4" s="7" t="n">
        <v>7992700</v>
      </c>
    </row>
    <row r="5" spans="1:3">
      <c r="A5" s="4" t="s">
        <v>141</v>
      </c>
      <c r="B5" s="5" t="n">
        <v>21013550</v>
      </c>
    </row>
    <row r="6" spans="1:3">
      <c r="A6" s="4" t="s">
        <v>344</v>
      </c>
    </row>
    <row r="7" spans="1:3">
      <c r="A7" s="3" t="s">
        <v>465</v>
      </c>
    </row>
    <row r="8" spans="1:3">
      <c r="A8" s="4" t="s">
        <v>466</v>
      </c>
      <c r="B8" s="5" t="n">
        <v>8113575</v>
      </c>
    </row>
    <row r="9" spans="1:3">
      <c r="A9" s="4" t="s">
        <v>38</v>
      </c>
      <c r="B9" s="5" t="n">
        <v>5839728</v>
      </c>
    </row>
    <row r="10" spans="1:3">
      <c r="A10" s="4" t="s">
        <v>141</v>
      </c>
      <c r="B10" s="5" t="n">
        <v>13953303</v>
      </c>
    </row>
    <row r="11" spans="1:3">
      <c r="A11" s="4" t="s">
        <v>363</v>
      </c>
    </row>
    <row r="12" spans="1:3">
      <c r="A12" s="3" t="s">
        <v>465</v>
      </c>
    </row>
    <row r="13" spans="1:3">
      <c r="A13" s="4" t="s">
        <v>466</v>
      </c>
      <c r="B13" s="5" t="n">
        <v>4906506</v>
      </c>
    </row>
    <row r="14" spans="1:3">
      <c r="A14" s="4" t="s">
        <v>38</v>
      </c>
      <c r="B14" s="5" t="n">
        <v>2153741</v>
      </c>
    </row>
    <row r="15" spans="1:3">
      <c r="A15" s="4" t="s">
        <v>141</v>
      </c>
      <c r="B15" s="7" t="n">
        <v>70602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78</v>
      </c>
    </row>
    <row r="3" spans="1:2">
      <c r="A3" s="3" t="s">
        <v>468</v>
      </c>
    </row>
    <row r="4" spans="1:2">
      <c r="A4" s="4" t="s">
        <v>469</v>
      </c>
      <c r="B4" s="7" t="n">
        <v>7992700</v>
      </c>
    </row>
    <row r="5" spans="1:2">
      <c r="A5" s="4" t="s">
        <v>418</v>
      </c>
      <c r="B5" s="5" t="n">
        <v>20657</v>
      </c>
    </row>
    <row r="6" spans="1:2">
      <c r="A6" s="4" t="s">
        <v>470</v>
      </c>
      <c r="B6" s="5" t="n">
        <v>3213</v>
      </c>
    </row>
    <row r="7" spans="1:2">
      <c r="A7" s="4" t="s">
        <v>471</v>
      </c>
      <c r="B7" s="5" t="n">
        <v>-23101</v>
      </c>
    </row>
    <row r="8" spans="1:2">
      <c r="A8" s="4" t="s">
        <v>472</v>
      </c>
      <c r="B8" s="7" t="n">
        <v>7993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3</v>
      </c>
      <c r="B1" s="2" t="s">
        <v>474</v>
      </c>
      <c r="C1" s="2" t="s">
        <v>313</v>
      </c>
      <c r="D1" s="2" t="s">
        <v>475</v>
      </c>
      <c r="E1" s="2" t="s">
        <v>378</v>
      </c>
      <c r="F1" s="2" t="s">
        <v>316</v>
      </c>
      <c r="G1" s="2" t="s">
        <v>378</v>
      </c>
      <c r="H1" s="2" t="s">
        <v>316</v>
      </c>
      <c r="I1" s="2" t="s">
        <v>310</v>
      </c>
    </row>
    <row r="2" spans="1:9">
      <c r="A2" s="3" t="s">
        <v>436</v>
      </c>
    </row>
    <row r="3" spans="1:9">
      <c r="A3" s="4" t="s">
        <v>330</v>
      </c>
      <c r="E3" s="7" t="n">
        <v>4915256000</v>
      </c>
      <c r="G3" s="7" t="n">
        <v>4915256000</v>
      </c>
    </row>
    <row r="4" spans="1:9">
      <c r="A4" s="4" t="s">
        <v>476</v>
      </c>
      <c r="G4" s="5" t="n">
        <v>979280000</v>
      </c>
      <c r="H4" s="7" t="n">
        <v>0</v>
      </c>
    </row>
    <row r="5" spans="1:9">
      <c r="A5" s="4" t="s">
        <v>125</v>
      </c>
      <c r="B5" s="7" t="n">
        <v>18976000</v>
      </c>
      <c r="E5" s="5" t="n">
        <v>561382000</v>
      </c>
      <c r="F5" s="7" t="n">
        <v>19948000</v>
      </c>
      <c r="G5" s="5" t="n">
        <v>561382000</v>
      </c>
      <c r="H5" s="7" t="n">
        <v>19948000</v>
      </c>
    </row>
    <row r="6" spans="1:9">
      <c r="A6" s="4" t="s">
        <v>477</v>
      </c>
      <c r="G6" s="5" t="n">
        <v>839700000</v>
      </c>
    </row>
    <row r="7" spans="1:9">
      <c r="A7" s="4" t="s">
        <v>329</v>
      </c>
    </row>
    <row r="8" spans="1:9">
      <c r="A8" s="3" t="s">
        <v>436</v>
      </c>
    </row>
    <row r="9" spans="1:9">
      <c r="A9" s="4" t="s">
        <v>330</v>
      </c>
      <c r="E9" s="7" t="n">
        <v>17005024000</v>
      </c>
      <c r="G9" s="7" t="n">
        <v>17005024000</v>
      </c>
    </row>
    <row r="10" spans="1:9">
      <c r="A10" s="4" t="s">
        <v>478</v>
      </c>
    </row>
    <row r="11" spans="1:9">
      <c r="A11" s="3" t="s">
        <v>436</v>
      </c>
    </row>
    <row r="12" spans="1:9">
      <c r="A12" s="4" t="s">
        <v>479</v>
      </c>
      <c r="D12" s="7" t="n">
        <v>2493750000</v>
      </c>
    </row>
    <row r="13" spans="1:9">
      <c r="A13" s="4" t="s">
        <v>480</v>
      </c>
    </row>
    <row r="14" spans="1:9">
      <c r="A14" s="3" t="s">
        <v>436</v>
      </c>
    </row>
    <row r="15" spans="1:9">
      <c r="A15" s="4" t="s">
        <v>476</v>
      </c>
      <c r="D15" s="7" t="n">
        <v>500000000</v>
      </c>
    </row>
    <row r="16" spans="1:9">
      <c r="A16" s="4" t="s">
        <v>334</v>
      </c>
      <c r="D16" s="4" t="s">
        <v>481</v>
      </c>
    </row>
    <row r="17" spans="1:9">
      <c r="A17" s="4" t="s">
        <v>482</v>
      </c>
    </row>
    <row r="18" spans="1:9">
      <c r="A18" s="3" t="s">
        <v>436</v>
      </c>
    </row>
    <row r="19" spans="1:9">
      <c r="A19" s="4" t="s">
        <v>483</v>
      </c>
      <c r="G19" s="4" t="s">
        <v>484</v>
      </c>
    </row>
    <row r="20" spans="1:9">
      <c r="A20" s="4" t="s">
        <v>485</v>
      </c>
      <c r="G20" s="4" t="s">
        <v>486</v>
      </c>
    </row>
    <row r="21" spans="1:9">
      <c r="A21" s="4" t="s">
        <v>487</v>
      </c>
      <c r="G21" s="4" t="s">
        <v>488</v>
      </c>
    </row>
    <row r="22" spans="1:9">
      <c r="A22" s="4" t="s">
        <v>489</v>
      </c>
      <c r="G22" s="10" t="n">
        <v>4.5</v>
      </c>
    </row>
    <row r="23" spans="1:9">
      <c r="A23" s="4" t="s">
        <v>490</v>
      </c>
      <c r="E23" s="5" t="n">
        <v>5</v>
      </c>
      <c r="G23" s="5" t="n">
        <v>5</v>
      </c>
    </row>
    <row r="24" spans="1:9">
      <c r="A24" s="4" t="s">
        <v>491</v>
      </c>
      <c r="G24" s="7" t="n">
        <v>15000000</v>
      </c>
    </row>
    <row r="25" spans="1:9">
      <c r="A25" s="4" t="s">
        <v>492</v>
      </c>
    </row>
    <row r="26" spans="1:9">
      <c r="A26" s="3" t="s">
        <v>436</v>
      </c>
    </row>
    <row r="27" spans="1:9">
      <c r="A27" s="4" t="s">
        <v>330</v>
      </c>
      <c r="E27" s="7" t="n">
        <v>650256000</v>
      </c>
      <c r="G27" s="5" t="n">
        <v>650256000</v>
      </c>
    </row>
    <row r="28" spans="1:9">
      <c r="A28" s="4" t="s">
        <v>351</v>
      </c>
      <c r="I28" s="7" t="n">
        <v>2300000000</v>
      </c>
    </row>
    <row r="29" spans="1:9">
      <c r="A29" s="4" t="s">
        <v>479</v>
      </c>
      <c r="G29" s="5" t="n">
        <v>250000000</v>
      </c>
    </row>
    <row r="30" spans="1:9">
      <c r="A30" s="4" t="s">
        <v>190</v>
      </c>
      <c r="E30" s="5" t="n">
        <v>500000000</v>
      </c>
      <c r="G30" s="5" t="n">
        <v>725000000</v>
      </c>
    </row>
    <row r="31" spans="1:9">
      <c r="A31" s="4" t="s">
        <v>477</v>
      </c>
      <c r="G31" s="7" t="n">
        <v>500000</v>
      </c>
    </row>
    <row r="32" spans="1:9">
      <c r="A32" s="4" t="s">
        <v>493</v>
      </c>
      <c r="G32" s="4" t="s">
        <v>494</v>
      </c>
    </row>
    <row r="33" spans="1:9">
      <c r="A33" s="4" t="s">
        <v>495</v>
      </c>
      <c r="G33" s="7" t="n">
        <v>7500000</v>
      </c>
    </row>
    <row r="34" spans="1:9">
      <c r="A34" s="4" t="s">
        <v>496</v>
      </c>
    </row>
    <row r="35" spans="1:9">
      <c r="A35" s="3" t="s">
        <v>436</v>
      </c>
    </row>
    <row r="36" spans="1:9">
      <c r="A36" s="4" t="s">
        <v>497</v>
      </c>
      <c r="G36" s="4" t="s">
        <v>498</v>
      </c>
    </row>
    <row r="37" spans="1:9">
      <c r="A37" s="4" t="s">
        <v>499</v>
      </c>
    </row>
    <row r="38" spans="1:9">
      <c r="A38" s="3" t="s">
        <v>436</v>
      </c>
    </row>
    <row r="39" spans="1:9">
      <c r="A39" s="4" t="s">
        <v>497</v>
      </c>
      <c r="G39" s="4" t="s">
        <v>500</v>
      </c>
    </row>
    <row r="40" spans="1:9">
      <c r="A40" s="4" t="s">
        <v>501</v>
      </c>
    </row>
    <row r="41" spans="1:9">
      <c r="A41" s="3" t="s">
        <v>436</v>
      </c>
    </row>
    <row r="42" spans="1:9">
      <c r="A42" s="4" t="s">
        <v>330</v>
      </c>
      <c r="E42" s="7" t="n">
        <v>3000000000</v>
      </c>
      <c r="G42" s="7" t="n">
        <v>3000000000</v>
      </c>
      <c r="I42" s="7" t="n">
        <v>3000000000</v>
      </c>
    </row>
    <row r="43" spans="1:9">
      <c r="A43" s="4" t="s">
        <v>502</v>
      </c>
    </row>
    <row r="44" spans="1:9">
      <c r="A44" s="3" t="s">
        <v>436</v>
      </c>
    </row>
    <row r="45" spans="1:9">
      <c r="A45" s="4" t="s">
        <v>497</v>
      </c>
      <c r="G45" s="4" t="s">
        <v>503</v>
      </c>
    </row>
    <row r="46" spans="1:9">
      <c r="A46" s="4" t="s">
        <v>504</v>
      </c>
    </row>
    <row r="47" spans="1:9">
      <c r="A47" s="3" t="s">
        <v>436</v>
      </c>
    </row>
    <row r="48" spans="1:9">
      <c r="A48" s="4" t="s">
        <v>497</v>
      </c>
      <c r="G48" s="4" t="s">
        <v>498</v>
      </c>
    </row>
    <row r="49" spans="1:9">
      <c r="A49" s="4" t="s">
        <v>505</v>
      </c>
    </row>
    <row r="50" spans="1:9">
      <c r="A50" s="3" t="s">
        <v>436</v>
      </c>
    </row>
    <row r="51" spans="1:9">
      <c r="A51" s="4" t="s">
        <v>330</v>
      </c>
      <c r="B51" s="5" t="n">
        <v>3000000000</v>
      </c>
    </row>
    <row r="52" spans="1:9">
      <c r="A52" s="4" t="s">
        <v>506</v>
      </c>
      <c r="B52" s="7" t="n">
        <v>500000000</v>
      </c>
    </row>
    <row r="53" spans="1:9">
      <c r="A53" s="4" t="s">
        <v>507</v>
      </c>
    </row>
    <row r="54" spans="1:9">
      <c r="A54" s="3" t="s">
        <v>436</v>
      </c>
    </row>
    <row r="55" spans="1:9">
      <c r="A55" s="4" t="s">
        <v>190</v>
      </c>
      <c r="C55" s="7" t="n">
        <v>1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0</v>
      </c>
      <c r="B1" s="2" t="s">
        <v>93</v>
      </c>
      <c r="D1" s="2" t="s">
        <v>1</v>
      </c>
    </row>
    <row r="2" spans="1:5">
      <c r="B2" s="2" t="s">
        <v>2</v>
      </c>
      <c r="C2" s="2" t="s">
        <v>94</v>
      </c>
      <c r="D2" s="2" t="s">
        <v>2</v>
      </c>
      <c r="E2" s="2" t="s">
        <v>94</v>
      </c>
    </row>
    <row r="3" spans="1:5">
      <c r="A3" s="3" t="s">
        <v>95</v>
      </c>
    </row>
    <row r="4" spans="1:5">
      <c r="A4" s="4" t="s">
        <v>121</v>
      </c>
      <c r="B4" s="7" t="n">
        <v>253</v>
      </c>
      <c r="C4" s="7" t="n">
        <v>0</v>
      </c>
      <c r="D4" s="7" t="n">
        <v>394</v>
      </c>
      <c r="E4" s="7" t="n">
        <v>0</v>
      </c>
    </row>
    <row r="5" spans="1:5">
      <c r="A5" s="4" t="s">
        <v>122</v>
      </c>
      <c r="B5" s="5" t="n">
        <v>1095</v>
      </c>
      <c r="C5" s="5" t="n">
        <v>0</v>
      </c>
      <c r="D5" s="5" t="n">
        <v>1830</v>
      </c>
      <c r="E5" s="5" t="n">
        <v>0</v>
      </c>
    </row>
    <row r="6" spans="1:5">
      <c r="A6" s="4" t="s">
        <v>123</v>
      </c>
      <c r="B6" s="5" t="n">
        <v>38728</v>
      </c>
      <c r="C6" s="5" t="n">
        <v>2500</v>
      </c>
      <c r="D6" s="5" t="n">
        <v>46761</v>
      </c>
      <c r="E6" s="5" t="n">
        <v>5000</v>
      </c>
    </row>
    <row r="7" spans="1:5">
      <c r="A7" s="4" t="s">
        <v>124</v>
      </c>
      <c r="B7" s="5" t="n">
        <v>42817</v>
      </c>
      <c r="C7" s="5" t="n">
        <v>5305</v>
      </c>
      <c r="D7" s="5" t="n">
        <v>90405</v>
      </c>
      <c r="E7" s="5" t="n">
        <v>5305</v>
      </c>
    </row>
    <row r="8" spans="1:5">
      <c r="A8" s="4" t="s">
        <v>125</v>
      </c>
      <c r="B8" s="7" t="n">
        <v>-513723</v>
      </c>
      <c r="C8" s="7" t="n">
        <v>0</v>
      </c>
      <c r="D8" s="7" t="n">
        <v>-513723</v>
      </c>
      <c r="E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08</v>
      </c>
      <c r="B1" s="2" t="s">
        <v>509</v>
      </c>
      <c r="C1" s="2" t="s">
        <v>2</v>
      </c>
      <c r="D1" s="2" t="s">
        <v>94</v>
      </c>
      <c r="E1" s="2" t="s">
        <v>23</v>
      </c>
    </row>
    <row r="2" spans="1:5">
      <c r="A2" s="3" t="s">
        <v>510</v>
      </c>
    </row>
    <row r="3" spans="1:5">
      <c r="A3" s="4" t="s">
        <v>511</v>
      </c>
      <c r="C3" s="7" t="n">
        <v>4862689000</v>
      </c>
      <c r="E3" s="7" t="n">
        <v>3444790000</v>
      </c>
    </row>
    <row r="4" spans="1:5">
      <c r="A4" s="4" t="s">
        <v>476</v>
      </c>
      <c r="C4" s="5" t="n">
        <v>979280000</v>
      </c>
      <c r="D4" s="7" t="n">
        <v>0</v>
      </c>
    </row>
    <row r="5" spans="1:5">
      <c r="A5" s="4" t="s">
        <v>512</v>
      </c>
    </row>
    <row r="6" spans="1:5">
      <c r="A6" s="3" t="s">
        <v>510</v>
      </c>
    </row>
    <row r="7" spans="1:5">
      <c r="A7" s="4" t="s">
        <v>351</v>
      </c>
      <c r="B7" s="7" t="n">
        <v>1265000000</v>
      </c>
      <c r="C7" s="5" t="n">
        <v>1265000000</v>
      </c>
    </row>
    <row r="8" spans="1:5">
      <c r="A8" s="4" t="s">
        <v>506</v>
      </c>
      <c r="B8" s="5" t="n">
        <v>450000000</v>
      </c>
    </row>
    <row r="9" spans="1:5">
      <c r="A9" s="4" t="s">
        <v>511</v>
      </c>
      <c r="B9" s="5" t="n">
        <v>812963000</v>
      </c>
      <c r="C9" s="7" t="n">
        <v>1256661000</v>
      </c>
      <c r="E9" s="5" t="n">
        <v>812903000</v>
      </c>
    </row>
    <row r="10" spans="1:5">
      <c r="A10" s="4" t="s">
        <v>493</v>
      </c>
      <c r="C10" s="4" t="s">
        <v>494</v>
      </c>
    </row>
    <row r="11" spans="1:5">
      <c r="A11" s="4" t="s">
        <v>495</v>
      </c>
      <c r="C11" s="7" t="n">
        <v>3163000</v>
      </c>
    </row>
    <row r="12" spans="1:5">
      <c r="A12" s="4" t="s">
        <v>513</v>
      </c>
    </row>
    <row r="13" spans="1:5">
      <c r="A13" s="3" t="s">
        <v>510</v>
      </c>
    </row>
    <row r="14" spans="1:5">
      <c r="A14" s="4" t="s">
        <v>497</v>
      </c>
      <c r="C14" s="4" t="s">
        <v>503</v>
      </c>
    </row>
    <row r="15" spans="1:5">
      <c r="A15" s="4" t="s">
        <v>514</v>
      </c>
    </row>
    <row r="16" spans="1:5">
      <c r="A16" s="3" t="s">
        <v>510</v>
      </c>
    </row>
    <row r="17" spans="1:5">
      <c r="A17" s="4" t="s">
        <v>497</v>
      </c>
      <c r="C17" s="4" t="s">
        <v>498</v>
      </c>
    </row>
    <row r="18" spans="1:5">
      <c r="A18" s="4" t="s">
        <v>515</v>
      </c>
    </row>
    <row r="19" spans="1:5">
      <c r="A19" s="3" t="s">
        <v>510</v>
      </c>
    </row>
    <row r="20" spans="1:5">
      <c r="A20" s="4" t="s">
        <v>351</v>
      </c>
      <c r="C20" s="7" t="n">
        <v>350000000</v>
      </c>
    </row>
    <row r="21" spans="1:5">
      <c r="A21" s="4" t="s">
        <v>511</v>
      </c>
      <c r="C21" s="7" t="n">
        <v>0</v>
      </c>
      <c r="E21" s="7" t="n">
        <v>0</v>
      </c>
    </row>
    <row r="22" spans="1:5">
      <c r="A22" s="4" t="s">
        <v>516</v>
      </c>
    </row>
    <row r="23" spans="1:5">
      <c r="A23" s="3" t="s">
        <v>510</v>
      </c>
    </row>
    <row r="24" spans="1:5">
      <c r="A24" s="4" t="s">
        <v>497</v>
      </c>
      <c r="C24" s="4" t="s">
        <v>498</v>
      </c>
    </row>
    <row r="25" spans="1:5">
      <c r="A25" s="4" t="s">
        <v>517</v>
      </c>
    </row>
    <row r="26" spans="1:5">
      <c r="A26" s="3" t="s">
        <v>510</v>
      </c>
    </row>
    <row r="27" spans="1:5">
      <c r="A27" s="4" t="s">
        <v>497</v>
      </c>
      <c r="C27" s="4" t="s">
        <v>500</v>
      </c>
    </row>
    <row r="28" spans="1:5">
      <c r="A28" s="4" t="s">
        <v>518</v>
      </c>
    </row>
    <row r="29" spans="1:5">
      <c r="A29" s="3" t="s">
        <v>510</v>
      </c>
    </row>
    <row r="30" spans="1:5">
      <c r="A30" s="4" t="s">
        <v>483</v>
      </c>
      <c r="C30" s="4" t="s">
        <v>484</v>
      </c>
    </row>
    <row r="31" spans="1:5">
      <c r="A31" s="4" t="s">
        <v>485</v>
      </c>
      <c r="C31" s="4" t="s">
        <v>486</v>
      </c>
    </row>
    <row r="32" spans="1:5">
      <c r="A32" s="4" t="s">
        <v>487</v>
      </c>
      <c r="C32" s="4" t="s">
        <v>488</v>
      </c>
    </row>
    <row r="33" spans="1:5">
      <c r="A33" s="4" t="s">
        <v>489</v>
      </c>
      <c r="C33" s="10" t="n">
        <v>4.5</v>
      </c>
    </row>
    <row r="34" spans="1:5">
      <c r="A34" s="4" t="s">
        <v>519</v>
      </c>
      <c r="C34" s="5" t="n">
        <v>5</v>
      </c>
    </row>
    <row r="35" spans="1:5">
      <c r="A35" s="4" t="s">
        <v>520</v>
      </c>
    </row>
    <row r="36" spans="1:5">
      <c r="A36" s="3" t="s">
        <v>510</v>
      </c>
    </row>
    <row r="37" spans="1:5">
      <c r="A37" s="4" t="s">
        <v>476</v>
      </c>
      <c r="B37" s="7" t="n">
        <v>450000000</v>
      </c>
    </row>
    <row r="38" spans="1:5">
      <c r="A38" s="4" t="s">
        <v>334</v>
      </c>
      <c r="B38" s="4" t="s">
        <v>521</v>
      </c>
      <c r="C38" s="4" t="s">
        <v>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522</v>
      </c>
      <c r="B1" s="2" t="s">
        <v>2</v>
      </c>
      <c r="C1" s="2" t="s">
        <v>509</v>
      </c>
      <c r="D1" s="2" t="s">
        <v>23</v>
      </c>
      <c r="E1" s="2" t="s">
        <v>381</v>
      </c>
    </row>
    <row r="2" spans="1:5">
      <c r="A2" s="3" t="s">
        <v>436</v>
      </c>
    </row>
    <row r="3" spans="1:5">
      <c r="A3" s="4" t="s">
        <v>330</v>
      </c>
      <c r="B3" s="7" t="n">
        <v>4915256000</v>
      </c>
    </row>
    <row r="4" spans="1:5">
      <c r="A4" s="4" t="s">
        <v>523</v>
      </c>
      <c r="B4" s="5" t="n">
        <v>4862689000</v>
      </c>
      <c r="D4" s="7" t="n">
        <v>3444790000</v>
      </c>
    </row>
    <row r="5" spans="1:5">
      <c r="A5" s="4" t="s">
        <v>524</v>
      </c>
      <c r="B5" s="5" t="n">
        <v>42650000</v>
      </c>
      <c r="D5" s="5" t="n">
        <v>33150000</v>
      </c>
    </row>
    <row r="6" spans="1:5">
      <c r="A6" s="4" t="s">
        <v>525</v>
      </c>
      <c r="B6" s="7" t="n">
        <v>4820039000</v>
      </c>
      <c r="D6" s="5" t="n">
        <v>3411640000</v>
      </c>
    </row>
    <row r="7" spans="1:5">
      <c r="A7" s="4" t="s">
        <v>526</v>
      </c>
    </row>
    <row r="8" spans="1:5">
      <c r="A8" s="3" t="s">
        <v>436</v>
      </c>
    </row>
    <row r="9" spans="1:5">
      <c r="A9" s="4" t="s">
        <v>334</v>
      </c>
      <c r="B9" s="4" t="s">
        <v>527</v>
      </c>
    </row>
    <row r="10" spans="1:5">
      <c r="A10" s="4" t="s">
        <v>330</v>
      </c>
      <c r="B10" s="7" t="n">
        <v>650256000</v>
      </c>
    </row>
    <row r="11" spans="1:5">
      <c r="A11" s="4" t="s">
        <v>523</v>
      </c>
      <c r="B11" s="5" t="n">
        <v>622829000</v>
      </c>
      <c r="D11" s="5" t="n">
        <v>145013000</v>
      </c>
    </row>
    <row r="12" spans="1:5">
      <c r="A12" s="4" t="s">
        <v>528</v>
      </c>
      <c r="B12" s="5" t="n">
        <v>91273000</v>
      </c>
    </row>
    <row r="13" spans="1:5">
      <c r="A13" s="4" t="s">
        <v>529</v>
      </c>
      <c r="B13" s="7" t="n">
        <v>1558471000</v>
      </c>
    </row>
    <row r="14" spans="1:5">
      <c r="A14" s="4" t="s">
        <v>530</v>
      </c>
    </row>
    <row r="15" spans="1:5">
      <c r="A15" s="3" t="s">
        <v>436</v>
      </c>
    </row>
    <row r="16" spans="1:5">
      <c r="A16" s="4" t="s">
        <v>334</v>
      </c>
      <c r="B16" s="4" t="s">
        <v>531</v>
      </c>
    </row>
    <row r="17" spans="1:5">
      <c r="A17" s="4" t="s">
        <v>330</v>
      </c>
      <c r="B17" s="7" t="n">
        <v>3000000000</v>
      </c>
      <c r="E17" s="7" t="n">
        <v>3000000000</v>
      </c>
    </row>
    <row r="18" spans="1:5">
      <c r="A18" s="4" t="s">
        <v>523</v>
      </c>
      <c r="B18" s="7" t="n">
        <v>2983199000</v>
      </c>
      <c r="D18" s="5" t="n">
        <v>2486874000</v>
      </c>
    </row>
    <row r="19" spans="1:5">
      <c r="A19" s="4" t="s">
        <v>515</v>
      </c>
    </row>
    <row r="20" spans="1:5">
      <c r="A20" s="3" t="s">
        <v>436</v>
      </c>
    </row>
    <row r="21" spans="1:5">
      <c r="A21" s="4" t="s">
        <v>334</v>
      </c>
      <c r="B21" s="4" t="s">
        <v>488</v>
      </c>
    </row>
    <row r="22" spans="1:5">
      <c r="A22" s="4" t="s">
        <v>330</v>
      </c>
      <c r="B22" s="7" t="n">
        <v>0</v>
      </c>
    </row>
    <row r="23" spans="1:5">
      <c r="A23" s="4" t="s">
        <v>523</v>
      </c>
      <c r="B23" s="5" t="n">
        <v>0</v>
      </c>
      <c r="D23" s="5" t="n">
        <v>0</v>
      </c>
    </row>
    <row r="24" spans="1:5">
      <c r="A24" s="4" t="s">
        <v>528</v>
      </c>
      <c r="B24" s="5" t="n">
        <v>16575000</v>
      </c>
    </row>
    <row r="25" spans="1:5">
      <c r="A25" s="4" t="s">
        <v>529</v>
      </c>
      <c r="B25" s="7" t="n">
        <v>333425000</v>
      </c>
    </row>
    <row r="26" spans="1:5">
      <c r="A26" s="4" t="s">
        <v>512</v>
      </c>
    </row>
    <row r="27" spans="1:5">
      <c r="A27" s="3" t="s">
        <v>436</v>
      </c>
    </row>
    <row r="28" spans="1:5">
      <c r="A28" s="4" t="s">
        <v>334</v>
      </c>
      <c r="B28" s="4" t="s">
        <v>532</v>
      </c>
    </row>
    <row r="29" spans="1:5">
      <c r="A29" s="4" t="s">
        <v>330</v>
      </c>
      <c r="B29" s="7" t="n">
        <v>1265000000</v>
      </c>
    </row>
    <row r="30" spans="1:5">
      <c r="A30" s="4" t="s">
        <v>523</v>
      </c>
      <c r="B30" s="7" t="n">
        <v>1256661000</v>
      </c>
      <c r="C30" s="7" t="n">
        <v>812963000</v>
      </c>
      <c r="D30" s="7" t="n">
        <v>81290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6"/>
  </cols>
  <sheetData>
    <row r="1" spans="1:7">
      <c r="A1" s="1" t="s">
        <v>533</v>
      </c>
      <c r="B1" s="2" t="s">
        <v>509</v>
      </c>
      <c r="C1" s="2" t="s">
        <v>381</v>
      </c>
      <c r="D1" s="2" t="s">
        <v>534</v>
      </c>
      <c r="E1" s="2" t="s">
        <v>2</v>
      </c>
      <c r="F1" s="2" t="s">
        <v>94</v>
      </c>
      <c r="G1" s="2" t="s">
        <v>23</v>
      </c>
    </row>
    <row r="2" spans="1:7">
      <c r="A2" s="3" t="s">
        <v>436</v>
      </c>
    </row>
    <row r="3" spans="1:7">
      <c r="A3" s="4" t="s">
        <v>330</v>
      </c>
      <c r="E3" s="7" t="n">
        <v>4915256000</v>
      </c>
    </row>
    <row r="4" spans="1:7">
      <c r="A4" s="4" t="s">
        <v>535</v>
      </c>
      <c r="E4" s="5" t="n">
        <v>16560985000</v>
      </c>
      <c r="G4" s="7" t="n">
        <v>17507325000</v>
      </c>
    </row>
    <row r="5" spans="1:7">
      <c r="A5" s="4" t="s">
        <v>524</v>
      </c>
      <c r="E5" s="5" t="n">
        <v>1781549000</v>
      </c>
      <c r="G5" s="5" t="n">
        <v>926045000</v>
      </c>
    </row>
    <row r="6" spans="1:7">
      <c r="A6" s="4" t="s">
        <v>388</v>
      </c>
      <c r="E6" s="5" t="n">
        <v>14779436000</v>
      </c>
      <c r="G6" s="5" t="n">
        <v>16581280000</v>
      </c>
    </row>
    <row r="7" spans="1:7">
      <c r="A7" s="4" t="s">
        <v>476</v>
      </c>
      <c r="E7" s="5" t="n">
        <v>979280000</v>
      </c>
      <c r="F7" s="7" t="n">
        <v>0</v>
      </c>
    </row>
    <row r="8" spans="1:7">
      <c r="A8" s="4" t="s">
        <v>329</v>
      </c>
    </row>
    <row r="9" spans="1:7">
      <c r="A9" s="3" t="s">
        <v>436</v>
      </c>
    </row>
    <row r="10" spans="1:7">
      <c r="A10" s="4" t="s">
        <v>330</v>
      </c>
      <c r="E10" s="7" t="n">
        <v>17005024000</v>
      </c>
    </row>
    <row r="11" spans="1:7">
      <c r="A11" s="4" t="s">
        <v>536</v>
      </c>
    </row>
    <row r="12" spans="1:7">
      <c r="A12" s="3" t="s">
        <v>436</v>
      </c>
    </row>
    <row r="13" spans="1:7">
      <c r="A13" s="4" t="s">
        <v>537</v>
      </c>
      <c r="E13" s="4" t="s">
        <v>538</v>
      </c>
    </row>
    <row r="14" spans="1:7">
      <c r="A14" s="4" t="s">
        <v>330</v>
      </c>
      <c r="E14" s="7" t="n">
        <v>300000000</v>
      </c>
    </row>
    <row r="15" spans="1:7">
      <c r="A15" s="4" t="s">
        <v>535</v>
      </c>
      <c r="E15" s="7" t="n">
        <v>305850000</v>
      </c>
      <c r="G15" s="5" t="n">
        <v>310334000</v>
      </c>
    </row>
    <row r="16" spans="1:7">
      <c r="A16" s="4" t="s">
        <v>539</v>
      </c>
    </row>
    <row r="17" spans="1:7">
      <c r="A17" s="3" t="s">
        <v>436</v>
      </c>
    </row>
    <row r="18" spans="1:7">
      <c r="A18" s="4" t="s">
        <v>537</v>
      </c>
      <c r="E18" s="4" t="s">
        <v>540</v>
      </c>
    </row>
    <row r="19" spans="1:7">
      <c r="A19" s="4" t="s">
        <v>330</v>
      </c>
      <c r="E19" s="7" t="n">
        <v>500000000</v>
      </c>
    </row>
    <row r="20" spans="1:7">
      <c r="A20" s="4" t="s">
        <v>535</v>
      </c>
      <c r="E20" s="7" t="n">
        <v>514838000</v>
      </c>
      <c r="G20" s="5" t="n">
        <v>521654000</v>
      </c>
    </row>
    <row r="21" spans="1:7">
      <c r="A21" s="4" t="s">
        <v>541</v>
      </c>
    </row>
    <row r="22" spans="1:7">
      <c r="A22" s="3" t="s">
        <v>436</v>
      </c>
    </row>
    <row r="23" spans="1:7">
      <c r="A23" s="4" t="s">
        <v>537</v>
      </c>
      <c r="E23" s="4" t="s">
        <v>481</v>
      </c>
    </row>
    <row r="24" spans="1:7">
      <c r="A24" s="4" t="s">
        <v>330</v>
      </c>
      <c r="E24" s="7" t="n">
        <v>526000000</v>
      </c>
    </row>
    <row r="25" spans="1:7">
      <c r="A25" s="4" t="s">
        <v>535</v>
      </c>
      <c r="E25" s="7" t="n">
        <v>547630000</v>
      </c>
      <c r="G25" s="5" t="n">
        <v>553804000</v>
      </c>
    </row>
    <row r="26" spans="1:7">
      <c r="A26" s="4" t="s">
        <v>542</v>
      </c>
    </row>
    <row r="27" spans="1:7">
      <c r="A27" s="3" t="s">
        <v>436</v>
      </c>
    </row>
    <row r="28" spans="1:7">
      <c r="A28" s="4" t="s">
        <v>537</v>
      </c>
      <c r="E28" s="4" t="s">
        <v>543</v>
      </c>
    </row>
    <row r="29" spans="1:7">
      <c r="A29" s="4" t="s">
        <v>330</v>
      </c>
      <c r="E29" s="7" t="n">
        <v>1000000000</v>
      </c>
    </row>
    <row r="30" spans="1:7">
      <c r="A30" s="4" t="s">
        <v>535</v>
      </c>
      <c r="E30" s="7" t="n">
        <v>955805000</v>
      </c>
      <c r="G30" s="5" t="n">
        <v>951702000</v>
      </c>
    </row>
    <row r="31" spans="1:7">
      <c r="A31" s="4" t="s">
        <v>544</v>
      </c>
    </row>
    <row r="32" spans="1:7">
      <c r="A32" s="3" t="s">
        <v>436</v>
      </c>
    </row>
    <row r="33" spans="1:7">
      <c r="A33" s="4" t="s">
        <v>537</v>
      </c>
      <c r="E33" s="4" t="s">
        <v>545</v>
      </c>
    </row>
    <row r="34" spans="1:7">
      <c r="A34" s="4" t="s">
        <v>330</v>
      </c>
      <c r="E34" s="7" t="n">
        <v>750000000</v>
      </c>
    </row>
    <row r="35" spans="1:7">
      <c r="A35" s="4" t="s">
        <v>535</v>
      </c>
      <c r="E35" s="7" t="n">
        <v>655256000</v>
      </c>
      <c r="G35" s="5" t="n">
        <v>650193000</v>
      </c>
    </row>
    <row r="36" spans="1:7">
      <c r="A36" s="4" t="s">
        <v>333</v>
      </c>
    </row>
    <row r="37" spans="1:7">
      <c r="A37" s="3" t="s">
        <v>436</v>
      </c>
    </row>
    <row r="38" spans="1:7">
      <c r="A38" s="4" t="s">
        <v>537</v>
      </c>
      <c r="E38" s="4" t="s">
        <v>335</v>
      </c>
    </row>
    <row r="39" spans="1:7">
      <c r="A39" s="4" t="s">
        <v>330</v>
      </c>
      <c r="E39" s="7" t="n">
        <v>1800000000</v>
      </c>
    </row>
    <row r="40" spans="1:7">
      <c r="A40" s="4" t="s">
        <v>535</v>
      </c>
      <c r="E40" s="7" t="n">
        <v>1776278000</v>
      </c>
      <c r="G40" s="5" t="n">
        <v>1774750000</v>
      </c>
    </row>
    <row r="41" spans="1:7">
      <c r="A41" s="4" t="s">
        <v>336</v>
      </c>
    </row>
    <row r="42" spans="1:7">
      <c r="A42" s="3" t="s">
        <v>436</v>
      </c>
    </row>
    <row r="43" spans="1:7">
      <c r="A43" s="4" t="s">
        <v>537</v>
      </c>
      <c r="E43" s="4" t="s">
        <v>337</v>
      </c>
    </row>
    <row r="44" spans="1:7">
      <c r="A44" s="4" t="s">
        <v>330</v>
      </c>
      <c r="E44" s="7" t="n">
        <v>2000000000</v>
      </c>
    </row>
    <row r="45" spans="1:7">
      <c r="A45" s="4" t="s">
        <v>535</v>
      </c>
      <c r="E45" s="7" t="n">
        <v>1971393000</v>
      </c>
      <c r="G45" s="5" t="n">
        <v>1970379000</v>
      </c>
    </row>
    <row r="46" spans="1:7">
      <c r="A46" s="4" t="s">
        <v>338</v>
      </c>
    </row>
    <row r="47" spans="1:7">
      <c r="A47" s="3" t="s">
        <v>436</v>
      </c>
    </row>
    <row r="48" spans="1:7">
      <c r="A48" s="4" t="s">
        <v>537</v>
      </c>
      <c r="E48" s="4" t="s">
        <v>339</v>
      </c>
    </row>
    <row r="49" spans="1:7">
      <c r="A49" s="4" t="s">
        <v>330</v>
      </c>
      <c r="E49" s="7" t="n">
        <v>1000000000</v>
      </c>
    </row>
    <row r="50" spans="1:7">
      <c r="A50" s="4" t="s">
        <v>535</v>
      </c>
      <c r="E50" s="7" t="n">
        <v>986078000</v>
      </c>
      <c r="G50" s="5" t="n">
        <v>985469000</v>
      </c>
    </row>
    <row r="51" spans="1:7">
      <c r="A51" s="4" t="s">
        <v>546</v>
      </c>
    </row>
    <row r="52" spans="1:7">
      <c r="A52" s="3" t="s">
        <v>436</v>
      </c>
    </row>
    <row r="53" spans="1:7">
      <c r="A53" s="4" t="s">
        <v>537</v>
      </c>
      <c r="E53" s="4" t="s">
        <v>547</v>
      </c>
    </row>
    <row r="54" spans="1:7">
      <c r="A54" s="4" t="s">
        <v>330</v>
      </c>
      <c r="E54" s="7" t="n">
        <v>1310000000</v>
      </c>
    </row>
    <row r="55" spans="1:7">
      <c r="A55" s="4" t="s">
        <v>535</v>
      </c>
      <c r="E55" s="7" t="n">
        <v>1304241000</v>
      </c>
      <c r="G55" s="5" t="n">
        <v>1304025000</v>
      </c>
    </row>
    <row r="56" spans="1:7">
      <c r="A56" s="4" t="s">
        <v>548</v>
      </c>
      <c r="E56" s="4" t="s">
        <v>549</v>
      </c>
    </row>
    <row r="57" spans="1:7">
      <c r="A57" s="4" t="s">
        <v>550</v>
      </c>
      <c r="E57" s="4" t="s">
        <v>551</v>
      </c>
    </row>
    <row r="58" spans="1:7">
      <c r="A58" s="4" t="s">
        <v>552</v>
      </c>
    </row>
    <row r="59" spans="1:7">
      <c r="A59" s="3" t="s">
        <v>436</v>
      </c>
    </row>
    <row r="60" spans="1:7">
      <c r="A60" s="4" t="s">
        <v>537</v>
      </c>
      <c r="E60" s="4" t="s">
        <v>481</v>
      </c>
    </row>
    <row r="61" spans="1:7">
      <c r="A61" s="4" t="s">
        <v>330</v>
      </c>
      <c r="E61" s="7" t="n">
        <v>400000000</v>
      </c>
    </row>
    <row r="62" spans="1:7">
      <c r="A62" s="4" t="s">
        <v>535</v>
      </c>
      <c r="E62" s="7" t="n">
        <v>403493000</v>
      </c>
      <c r="G62" s="5" t="n">
        <v>926045000</v>
      </c>
    </row>
    <row r="63" spans="1:7">
      <c r="A63" s="4" t="s">
        <v>553</v>
      </c>
    </row>
    <row r="64" spans="1:7">
      <c r="A64" s="3" t="s">
        <v>436</v>
      </c>
    </row>
    <row r="65" spans="1:7">
      <c r="A65" s="4" t="s">
        <v>537</v>
      </c>
      <c r="E65" s="4" t="s">
        <v>554</v>
      </c>
    </row>
    <row r="66" spans="1:7">
      <c r="A66" s="4" t="s">
        <v>330</v>
      </c>
      <c r="E66" s="7" t="n">
        <v>750000000</v>
      </c>
    </row>
    <row r="67" spans="1:7">
      <c r="A67" s="4" t="s">
        <v>535</v>
      </c>
      <c r="E67" s="7" t="n">
        <v>760944000</v>
      </c>
      <c r="G67" s="5" t="n">
        <v>767545000</v>
      </c>
    </row>
    <row r="68" spans="1:7">
      <c r="A68" s="4" t="s">
        <v>555</v>
      </c>
    </row>
    <row r="69" spans="1:7">
      <c r="A69" s="3" t="s">
        <v>436</v>
      </c>
    </row>
    <row r="70" spans="1:7">
      <c r="A70" s="4" t="s">
        <v>537</v>
      </c>
      <c r="E70" s="4" t="s">
        <v>556</v>
      </c>
    </row>
    <row r="71" spans="1:7">
      <c r="A71" s="4" t="s">
        <v>330</v>
      </c>
      <c r="E71" s="7" t="n">
        <v>500000000</v>
      </c>
    </row>
    <row r="72" spans="1:7">
      <c r="A72" s="4" t="s">
        <v>535</v>
      </c>
      <c r="E72" s="7" t="n">
        <v>490455000</v>
      </c>
      <c r="G72" s="5" t="n">
        <v>488992000</v>
      </c>
    </row>
    <row r="73" spans="1:7">
      <c r="A73" s="4" t="s">
        <v>557</v>
      </c>
    </row>
    <row r="74" spans="1:7">
      <c r="A74" s="3" t="s">
        <v>436</v>
      </c>
    </row>
    <row r="75" spans="1:7">
      <c r="A75" s="4" t="s">
        <v>537</v>
      </c>
      <c r="E75" s="4" t="s">
        <v>558</v>
      </c>
    </row>
    <row r="76" spans="1:7">
      <c r="A76" s="4" t="s">
        <v>330</v>
      </c>
      <c r="E76" s="7" t="n">
        <v>649024000</v>
      </c>
    </row>
    <row r="77" spans="1:7">
      <c r="A77" s="4" t="s">
        <v>535</v>
      </c>
      <c r="E77" s="7" t="n">
        <v>565594000</v>
      </c>
      <c r="G77" s="5" t="n">
        <v>559500000</v>
      </c>
    </row>
    <row r="78" spans="1:7">
      <c r="A78" s="4" t="s">
        <v>559</v>
      </c>
    </row>
    <row r="79" spans="1:7">
      <c r="A79" s="3" t="s">
        <v>436</v>
      </c>
    </row>
    <row r="80" spans="1:7">
      <c r="A80" s="4" t="s">
        <v>537</v>
      </c>
      <c r="B80" s="4" t="s">
        <v>521</v>
      </c>
      <c r="E80" s="4" t="s">
        <v>521</v>
      </c>
    </row>
    <row r="81" spans="1:7">
      <c r="A81" s="4" t="s">
        <v>330</v>
      </c>
      <c r="E81" s="7" t="n">
        <v>1050000000</v>
      </c>
    </row>
    <row r="82" spans="1:7">
      <c r="A82" s="4" t="s">
        <v>535</v>
      </c>
      <c r="E82" s="7" t="n">
        <v>1023771000</v>
      </c>
      <c r="G82" s="5" t="n">
        <v>1457439000</v>
      </c>
    </row>
    <row r="83" spans="1:7">
      <c r="A83" s="4" t="s">
        <v>476</v>
      </c>
      <c r="B83" s="7" t="n">
        <v>450000000</v>
      </c>
    </row>
    <row r="84" spans="1:7">
      <c r="A84" s="4" t="s">
        <v>560</v>
      </c>
    </row>
    <row r="85" spans="1:7">
      <c r="A85" s="3" t="s">
        <v>436</v>
      </c>
    </row>
    <row r="86" spans="1:7">
      <c r="A86" s="4" t="s">
        <v>537</v>
      </c>
      <c r="E86" s="4" t="s">
        <v>561</v>
      </c>
    </row>
    <row r="87" spans="1:7">
      <c r="A87" s="4" t="s">
        <v>330</v>
      </c>
      <c r="E87" s="7" t="n">
        <v>1250000000</v>
      </c>
    </row>
    <row r="88" spans="1:7">
      <c r="A88" s="4" t="s">
        <v>535</v>
      </c>
      <c r="E88" s="7" t="n">
        <v>1127096000</v>
      </c>
      <c r="G88" s="5" t="n">
        <v>1115767000</v>
      </c>
    </row>
    <row r="89" spans="1:7">
      <c r="A89" s="4" t="s">
        <v>562</v>
      </c>
    </row>
    <row r="90" spans="1:7">
      <c r="A90" s="3" t="s">
        <v>436</v>
      </c>
    </row>
    <row r="91" spans="1:7">
      <c r="A91" s="4" t="s">
        <v>537</v>
      </c>
      <c r="E91" s="4" t="s">
        <v>563</v>
      </c>
    </row>
    <row r="92" spans="1:7">
      <c r="A92" s="4" t="s">
        <v>330</v>
      </c>
      <c r="E92" s="7" t="n">
        <v>1100000000</v>
      </c>
    </row>
    <row r="93" spans="1:7">
      <c r="A93" s="4" t="s">
        <v>535</v>
      </c>
      <c r="E93" s="7" t="n">
        <v>1081157000</v>
      </c>
      <c r="G93" s="5" t="n">
        <v>1079869000</v>
      </c>
    </row>
    <row r="94" spans="1:7">
      <c r="A94" s="4" t="s">
        <v>548</v>
      </c>
      <c r="E94" s="4" t="s">
        <v>549</v>
      </c>
    </row>
    <row r="95" spans="1:7">
      <c r="A95" s="4" t="s">
        <v>550</v>
      </c>
      <c r="E95" s="4" t="s">
        <v>564</v>
      </c>
    </row>
    <row r="96" spans="1:7">
      <c r="A96" s="4" t="s">
        <v>565</v>
      </c>
    </row>
    <row r="97" spans="1:7">
      <c r="A97" s="3" t="s">
        <v>436</v>
      </c>
    </row>
    <row r="98" spans="1:7">
      <c r="A98" s="4" t="s">
        <v>537</v>
      </c>
      <c r="E98" s="4" t="s">
        <v>554</v>
      </c>
    </row>
    <row r="99" spans="1:7">
      <c r="A99" s="4" t="s">
        <v>330</v>
      </c>
      <c r="E99" s="7" t="n">
        <v>620000000</v>
      </c>
    </row>
    <row r="100" spans="1:7">
      <c r="A100" s="4" t="s">
        <v>535</v>
      </c>
      <c r="E100" s="7" t="n">
        <v>603635000</v>
      </c>
      <c r="G100" s="5" t="n">
        <v>602925000</v>
      </c>
    </row>
    <row r="101" spans="1:7">
      <c r="A101" s="4" t="s">
        <v>548</v>
      </c>
      <c r="E101" s="4" t="s">
        <v>549</v>
      </c>
    </row>
    <row r="102" spans="1:7">
      <c r="A102" s="4" t="s">
        <v>550</v>
      </c>
      <c r="E102" s="4" t="s">
        <v>566</v>
      </c>
    </row>
    <row r="103" spans="1:7">
      <c r="A103" s="4" t="s">
        <v>567</v>
      </c>
    </row>
    <row r="104" spans="1:7">
      <c r="A104" s="3" t="s">
        <v>436</v>
      </c>
    </row>
    <row r="105" spans="1:7">
      <c r="A105" s="4" t="s">
        <v>537</v>
      </c>
      <c r="E105" s="4" t="s">
        <v>547</v>
      </c>
    </row>
    <row r="106" spans="1:7">
      <c r="A106" s="4" t="s">
        <v>330</v>
      </c>
      <c r="E106" s="7" t="n">
        <v>1500000000</v>
      </c>
    </row>
    <row r="107" spans="1:7">
      <c r="A107" s="4" t="s">
        <v>535</v>
      </c>
      <c r="E107" s="7" t="n">
        <v>1487471000</v>
      </c>
      <c r="G107" s="7" t="n">
        <v>1486933000</v>
      </c>
    </row>
    <row r="108" spans="1:7">
      <c r="A108" s="4" t="s">
        <v>548</v>
      </c>
      <c r="E108" s="4" t="s">
        <v>549</v>
      </c>
    </row>
    <row r="109" spans="1:7">
      <c r="A109" s="4" t="s">
        <v>550</v>
      </c>
      <c r="E109" s="4" t="s">
        <v>551</v>
      </c>
    </row>
    <row r="110" spans="1:7">
      <c r="A110" s="4" t="s">
        <v>568</v>
      </c>
    </row>
    <row r="111" spans="1:7">
      <c r="A111" s="3" t="s">
        <v>436</v>
      </c>
    </row>
    <row r="112" spans="1:7">
      <c r="A112" s="4" t="s">
        <v>550</v>
      </c>
      <c r="E112" s="4" t="s">
        <v>484</v>
      </c>
    </row>
    <row r="113" spans="1:7">
      <c r="A113" s="4" t="s">
        <v>569</v>
      </c>
    </row>
    <row r="114" spans="1:7">
      <c r="A114" s="3" t="s">
        <v>436</v>
      </c>
    </row>
    <row r="115" spans="1:7">
      <c r="A115" s="4" t="s">
        <v>550</v>
      </c>
      <c r="E115" s="4" t="s">
        <v>570</v>
      </c>
    </row>
    <row r="116" spans="1:7">
      <c r="A116" s="4" t="s">
        <v>571</v>
      </c>
    </row>
    <row r="117" spans="1:7">
      <c r="A117" s="3" t="s">
        <v>436</v>
      </c>
    </row>
    <row r="118" spans="1:7">
      <c r="A118" s="4" t="s">
        <v>550</v>
      </c>
      <c r="E118" s="4" t="s">
        <v>572</v>
      </c>
    </row>
    <row r="119" spans="1:7">
      <c r="A119" s="4" t="s">
        <v>573</v>
      </c>
    </row>
    <row r="120" spans="1:7">
      <c r="A120" s="3" t="s">
        <v>436</v>
      </c>
    </row>
    <row r="121" spans="1:7">
      <c r="A121" s="4" t="s">
        <v>550</v>
      </c>
      <c r="E121" s="4" t="s">
        <v>574</v>
      </c>
    </row>
    <row r="122" spans="1:7">
      <c r="A122" s="4" t="s">
        <v>575</v>
      </c>
    </row>
    <row r="123" spans="1:7">
      <c r="A123" s="3" t="s">
        <v>436</v>
      </c>
    </row>
    <row r="124" spans="1:7">
      <c r="A124" s="4" t="s">
        <v>548</v>
      </c>
      <c r="E124" s="4" t="s">
        <v>549</v>
      </c>
    </row>
    <row r="125" spans="1:7">
      <c r="A125" s="4" t="s">
        <v>576</v>
      </c>
      <c r="C125" s="7" t="n">
        <v>52788000</v>
      </c>
    </row>
    <row r="126" spans="1:7">
      <c r="A126" s="4" t="s">
        <v>374</v>
      </c>
    </row>
    <row r="127" spans="1:7">
      <c r="A127" s="3" t="s">
        <v>436</v>
      </c>
    </row>
    <row r="128" spans="1:7">
      <c r="A128" s="4" t="s">
        <v>537</v>
      </c>
      <c r="D128" s="4" t="s">
        <v>337</v>
      </c>
    </row>
    <row r="129" spans="1:7">
      <c r="A129" s="4" t="s">
        <v>375</v>
      </c>
    </row>
    <row r="130" spans="1:7">
      <c r="A130" s="3" t="s">
        <v>436</v>
      </c>
    </row>
    <row r="131" spans="1:7">
      <c r="A131" s="4" t="s">
        <v>535</v>
      </c>
      <c r="D131" s="7" t="n">
        <v>315779000</v>
      </c>
    </row>
    <row r="132" spans="1:7">
      <c r="A132" s="4" t="s">
        <v>476</v>
      </c>
      <c r="D132" s="5" t="n">
        <v>350120000</v>
      </c>
    </row>
    <row r="133" spans="1:7">
      <c r="A133" s="4" t="s">
        <v>376</v>
      </c>
      <c r="D133" s="7" t="n">
        <v>3434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77</v>
      </c>
      <c r="B1" s="2" t="s">
        <v>93</v>
      </c>
      <c r="C1" s="2" t="s">
        <v>1</v>
      </c>
    </row>
    <row r="2" spans="1:6">
      <c r="B2" s="2" t="s">
        <v>2</v>
      </c>
      <c r="C2" s="2" t="s">
        <v>2</v>
      </c>
      <c r="D2" s="2" t="s">
        <v>94</v>
      </c>
      <c r="E2" s="2" t="s">
        <v>23</v>
      </c>
      <c r="F2" s="2" t="s">
        <v>381</v>
      </c>
    </row>
    <row r="3" spans="1:6">
      <c r="A3" s="3" t="s">
        <v>436</v>
      </c>
    </row>
    <row r="4" spans="1:6">
      <c r="A4" s="4" t="s">
        <v>330</v>
      </c>
      <c r="B4" s="7" t="n">
        <v>4915256000</v>
      </c>
      <c r="C4" s="7" t="n">
        <v>4915256000</v>
      </c>
    </row>
    <row r="5" spans="1:6">
      <c r="A5" s="4" t="s">
        <v>331</v>
      </c>
      <c r="C5" s="5" t="n">
        <v>2264252000</v>
      </c>
      <c r="D5" s="7" t="n">
        <v>0</v>
      </c>
    </row>
    <row r="6" spans="1:6">
      <c r="A6" s="4" t="s">
        <v>90</v>
      </c>
    </row>
    <row r="7" spans="1:6">
      <c r="A7" s="3" t="s">
        <v>436</v>
      </c>
    </row>
    <row r="8" spans="1:6">
      <c r="A8" s="4" t="s">
        <v>578</v>
      </c>
      <c r="E8" s="7" t="n">
        <v>102557000</v>
      </c>
    </row>
    <row r="9" spans="1:6">
      <c r="A9" s="4" t="s">
        <v>343</v>
      </c>
    </row>
    <row r="10" spans="1:6">
      <c r="A10" s="3" t="s">
        <v>436</v>
      </c>
    </row>
    <row r="11" spans="1:6">
      <c r="A11" s="4" t="s">
        <v>330</v>
      </c>
      <c r="F11" s="7" t="n">
        <v>1750000000</v>
      </c>
    </row>
    <row r="12" spans="1:6">
      <c r="A12" s="4" t="s">
        <v>358</v>
      </c>
    </row>
    <row r="13" spans="1:6">
      <c r="A13" s="3" t="s">
        <v>436</v>
      </c>
    </row>
    <row r="14" spans="1:6">
      <c r="A14" s="4" t="s">
        <v>330</v>
      </c>
      <c r="F14" s="5" t="n">
        <v>1750000000</v>
      </c>
    </row>
    <row r="15" spans="1:6">
      <c r="A15" s="4" t="s">
        <v>578</v>
      </c>
      <c r="F15" s="5" t="n">
        <v>529000</v>
      </c>
    </row>
    <row r="16" spans="1:6">
      <c r="A16" s="4" t="s">
        <v>579</v>
      </c>
      <c r="F16" s="5" t="n">
        <v>513723000</v>
      </c>
    </row>
    <row r="17" spans="1:6">
      <c r="A17" s="4" t="s">
        <v>580</v>
      </c>
      <c r="B17" s="7" t="n">
        <v>42817000</v>
      </c>
      <c r="C17" s="7" t="n">
        <v>90405000</v>
      </c>
    </row>
    <row r="18" spans="1:6">
      <c r="A18" s="4" t="s">
        <v>581</v>
      </c>
    </row>
    <row r="19" spans="1:6">
      <c r="A19" s="3" t="s">
        <v>436</v>
      </c>
    </row>
    <row r="20" spans="1:6">
      <c r="A20" s="4" t="s">
        <v>330</v>
      </c>
      <c r="F20" s="7" t="n">
        <v>875000000</v>
      </c>
    </row>
    <row r="21" spans="1:6">
      <c r="A21" s="4" t="s">
        <v>334</v>
      </c>
      <c r="F21" s="4" t="s">
        <v>360</v>
      </c>
    </row>
    <row r="22" spans="1:6">
      <c r="A22" s="4" t="s">
        <v>582</v>
      </c>
    </row>
    <row r="23" spans="1:6">
      <c r="A23" s="3" t="s">
        <v>436</v>
      </c>
    </row>
    <row r="24" spans="1:6">
      <c r="A24" s="4" t="s">
        <v>330</v>
      </c>
      <c r="F24" s="7" t="n">
        <v>875000000</v>
      </c>
    </row>
    <row r="25" spans="1:6">
      <c r="A25" s="4" t="s">
        <v>334</v>
      </c>
      <c r="F25" s="4" t="s">
        <v>3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583</v>
      </c>
      <c r="B1" s="2" t="s">
        <v>378</v>
      </c>
    </row>
    <row r="2" spans="1:2">
      <c r="A2" s="3" t="s">
        <v>436</v>
      </c>
    </row>
    <row r="3" spans="1:2">
      <c r="A3" s="5" t="n">
        <v>2017</v>
      </c>
      <c r="B3" s="7" t="n">
        <v>756364</v>
      </c>
    </row>
    <row r="4" spans="1:2">
      <c r="A4" s="5" t="n">
        <v>2018</v>
      </c>
      <c r="B4" s="5" t="n">
        <v>1606521</v>
      </c>
    </row>
    <row r="5" spans="1:2">
      <c r="A5" s="5" t="n">
        <v>2019</v>
      </c>
      <c r="B5" s="5" t="n">
        <v>575037</v>
      </c>
    </row>
    <row r="6" spans="1:2">
      <c r="A6" s="5" t="n">
        <v>2020</v>
      </c>
      <c r="B6" s="5" t="n">
        <v>1593018</v>
      </c>
    </row>
    <row r="7" spans="1:2">
      <c r="A7" s="5" t="n">
        <v>2021</v>
      </c>
      <c r="B7" s="5" t="n">
        <v>4402617</v>
      </c>
    </row>
    <row r="8" spans="1:2">
      <c r="A8" s="4" t="s">
        <v>584</v>
      </c>
      <c r="B8" s="5" t="n">
        <v>14487248</v>
      </c>
    </row>
    <row r="9" spans="1:2">
      <c r="A9" s="4" t="s">
        <v>344</v>
      </c>
    </row>
    <row r="10" spans="1:2">
      <c r="A10" s="3" t="s">
        <v>436</v>
      </c>
    </row>
    <row r="11" spans="1:2">
      <c r="A11" s="5" t="n">
        <v>2017</v>
      </c>
      <c r="B11" s="5" t="n">
        <v>749636</v>
      </c>
    </row>
    <row r="12" spans="1:2">
      <c r="A12" s="5" t="n">
        <v>2018</v>
      </c>
      <c r="B12" s="5" t="n">
        <v>1593481</v>
      </c>
    </row>
    <row r="13" spans="1:2">
      <c r="A13" s="5" t="n">
        <v>2019</v>
      </c>
      <c r="B13" s="5" t="n">
        <v>562207</v>
      </c>
    </row>
    <row r="14" spans="1:2">
      <c r="A14" s="5" t="n">
        <v>2020</v>
      </c>
      <c r="B14" s="5" t="n">
        <v>530305</v>
      </c>
    </row>
    <row r="15" spans="1:2">
      <c r="A15" s="5" t="n">
        <v>2021</v>
      </c>
      <c r="B15" s="5" t="n">
        <v>3139894</v>
      </c>
    </row>
    <row r="16" spans="1:2">
      <c r="A16" s="4" t="s">
        <v>584</v>
      </c>
      <c r="B16" s="5" t="n">
        <v>10058245</v>
      </c>
    </row>
    <row r="17" spans="1:2">
      <c r="A17" s="4" t="s">
        <v>363</v>
      </c>
    </row>
    <row r="18" spans="1:2">
      <c r="A18" s="3" t="s">
        <v>436</v>
      </c>
    </row>
    <row r="19" spans="1:2">
      <c r="A19" s="5" t="n">
        <v>2017</v>
      </c>
      <c r="B19" s="5" t="n">
        <v>6728</v>
      </c>
    </row>
    <row r="20" spans="1:2">
      <c r="A20" s="5" t="n">
        <v>2018</v>
      </c>
      <c r="B20" s="5" t="n">
        <v>13040</v>
      </c>
    </row>
    <row r="21" spans="1:2">
      <c r="A21" s="5" t="n">
        <v>2019</v>
      </c>
      <c r="B21" s="5" t="n">
        <v>12830</v>
      </c>
    </row>
    <row r="22" spans="1:2">
      <c r="A22" s="5" t="n">
        <v>2020</v>
      </c>
      <c r="B22" s="5" t="n">
        <v>1062713</v>
      </c>
    </row>
    <row r="23" spans="1:2">
      <c r="A23" s="5" t="n">
        <v>2021</v>
      </c>
      <c r="B23" s="5" t="n">
        <v>1262723</v>
      </c>
    </row>
    <row r="24" spans="1:2">
      <c r="A24" s="4" t="s">
        <v>584</v>
      </c>
      <c r="B24" s="7" t="n">
        <v>44290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586</v>
      </c>
    </row>
    <row r="3" spans="1:3">
      <c r="A3" s="4" t="s">
        <v>587</v>
      </c>
      <c r="B3" s="7" t="n">
        <v>91374</v>
      </c>
      <c r="C3" s="7" t="n">
        <v>10956</v>
      </c>
    </row>
    <row r="4" spans="1:3">
      <c r="A4" s="4" t="s">
        <v>588</v>
      </c>
      <c r="B4" s="5" t="n">
        <v>236613</v>
      </c>
      <c r="C4" s="5" t="n">
        <v>91981</v>
      </c>
    </row>
    <row r="5" spans="1:3">
      <c r="A5" s="4" t="s">
        <v>589</v>
      </c>
    </row>
    <row r="6" spans="1:3">
      <c r="A6" s="3" t="s">
        <v>586</v>
      </c>
    </row>
    <row r="7" spans="1:3">
      <c r="A7" s="4" t="s">
        <v>587</v>
      </c>
      <c r="B7" s="5" t="n">
        <v>81506</v>
      </c>
      <c r="C7" s="5" t="n">
        <v>352</v>
      </c>
    </row>
    <row r="8" spans="1:3">
      <c r="A8" s="4" t="s">
        <v>588</v>
      </c>
      <c r="B8" s="5" t="n">
        <v>81506</v>
      </c>
      <c r="C8" s="5" t="n">
        <v>13158</v>
      </c>
    </row>
    <row r="9" spans="1:3">
      <c r="A9" s="4" t="s">
        <v>590</v>
      </c>
    </row>
    <row r="10" spans="1:3">
      <c r="A10" s="3" t="s">
        <v>586</v>
      </c>
    </row>
    <row r="11" spans="1:3">
      <c r="A11" s="4" t="s">
        <v>587</v>
      </c>
      <c r="B11" s="5" t="n">
        <v>9868</v>
      </c>
      <c r="C11" s="5" t="n">
        <v>10604</v>
      </c>
    </row>
    <row r="12" spans="1:3">
      <c r="A12" s="4" t="s">
        <v>588</v>
      </c>
      <c r="B12" s="5" t="n">
        <v>84784</v>
      </c>
      <c r="C12" s="5" t="n">
        <v>0</v>
      </c>
    </row>
    <row r="13" spans="1:3">
      <c r="A13" s="4" t="s">
        <v>591</v>
      </c>
    </row>
    <row r="14" spans="1:3">
      <c r="A14" s="3" t="s">
        <v>586</v>
      </c>
    </row>
    <row r="15" spans="1:3">
      <c r="A15" s="4" t="s">
        <v>587</v>
      </c>
      <c r="B15" s="5" t="n">
        <v>0</v>
      </c>
      <c r="C15" s="5" t="n">
        <v>0</v>
      </c>
    </row>
    <row r="16" spans="1:3">
      <c r="A16" s="4" t="s">
        <v>588</v>
      </c>
      <c r="B16" s="7" t="n">
        <v>70323</v>
      </c>
      <c r="C16" s="7" t="n">
        <v>788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s>
  <sheetData>
    <row r="1" spans="1:4">
      <c r="A1" s="1" t="s">
        <v>592</v>
      </c>
      <c r="B1" s="2" t="s">
        <v>593</v>
      </c>
      <c r="C1" s="2" t="s">
        <v>1</v>
      </c>
    </row>
    <row r="2" spans="1:4">
      <c r="B2" s="2" t="s">
        <v>594</v>
      </c>
      <c r="C2" s="2" t="s">
        <v>595</v>
      </c>
      <c r="D2" s="2" t="s">
        <v>316</v>
      </c>
    </row>
    <row r="3" spans="1:4">
      <c r="A3" s="3" t="s">
        <v>596</v>
      </c>
    </row>
    <row r="4" spans="1:4">
      <c r="A4" s="4" t="s">
        <v>597</v>
      </c>
      <c r="C4" s="5" t="n">
        <v>16139868</v>
      </c>
    </row>
    <row r="5" spans="1:4">
      <c r="A5" s="4" t="s">
        <v>598</v>
      </c>
      <c r="C5" s="7" t="n">
        <v>-467803</v>
      </c>
    </row>
    <row r="6" spans="1:4">
      <c r="A6" s="4" t="s">
        <v>599</v>
      </c>
      <c r="C6" s="5" t="n">
        <v>-15278</v>
      </c>
    </row>
    <row r="7" spans="1:4">
      <c r="A7" s="4" t="s">
        <v>599</v>
      </c>
      <c r="C7" s="5" t="n">
        <v>-483081</v>
      </c>
      <c r="D7" s="7" t="n">
        <v>0</v>
      </c>
    </row>
    <row r="8" spans="1:4">
      <c r="A8" s="4" t="s">
        <v>600</v>
      </c>
      <c r="C8" s="5" t="n">
        <v>490816</v>
      </c>
      <c r="D8" s="7" t="n">
        <v>0</v>
      </c>
    </row>
    <row r="9" spans="1:4">
      <c r="A9" s="4" t="s">
        <v>601</v>
      </c>
      <c r="C9" s="7" t="n">
        <v>7735</v>
      </c>
    </row>
    <row r="10" spans="1:4">
      <c r="A10" s="4" t="s">
        <v>602</v>
      </c>
    </row>
    <row r="11" spans="1:4">
      <c r="A11" s="3" t="s">
        <v>596</v>
      </c>
    </row>
    <row r="12" spans="1:4">
      <c r="A12" s="4" t="s">
        <v>603</v>
      </c>
      <c r="B12" s="5" t="n">
        <v>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 customWidth="1" max="5" min="5" width="27"/>
    <col customWidth="1" max="6" min="6" width="31"/>
  </cols>
  <sheetData>
    <row r="1" spans="1:6">
      <c r="A1" s="1" t="s">
        <v>604</v>
      </c>
      <c r="B1" s="2" t="s">
        <v>593</v>
      </c>
      <c r="C1" s="2" t="s">
        <v>93</v>
      </c>
      <c r="E1" s="2" t="s">
        <v>1</v>
      </c>
    </row>
    <row r="2" spans="1:6">
      <c r="B2" s="2" t="s">
        <v>605</v>
      </c>
      <c r="C2" s="2" t="s">
        <v>378</v>
      </c>
      <c r="D2" s="2" t="s">
        <v>606</v>
      </c>
      <c r="E2" s="2" t="s">
        <v>595</v>
      </c>
      <c r="F2" s="2" t="s">
        <v>606</v>
      </c>
    </row>
    <row r="3" spans="1:6">
      <c r="A3" s="3" t="s">
        <v>596</v>
      </c>
    </row>
    <row r="4" spans="1:6">
      <c r="A4" s="4" t="s">
        <v>107</v>
      </c>
      <c r="C4" s="7" t="n">
        <v>57130000</v>
      </c>
      <c r="D4" s="7" t="n">
        <v>58634000</v>
      </c>
      <c r="E4" s="7" t="n">
        <v>188788000</v>
      </c>
      <c r="F4" s="7" t="n">
        <v>58634000</v>
      </c>
    </row>
    <row r="5" spans="1:6">
      <c r="A5" s="4" t="s">
        <v>607</v>
      </c>
      <c r="E5" s="5" t="n">
        <v>16139868</v>
      </c>
    </row>
    <row r="6" spans="1:6">
      <c r="A6" s="4" t="s">
        <v>608</v>
      </c>
    </row>
    <row r="7" spans="1:6">
      <c r="A7" s="3" t="s">
        <v>596</v>
      </c>
    </row>
    <row r="8" spans="1:6">
      <c r="A8" s="4" t="s">
        <v>388</v>
      </c>
      <c r="B8" s="7" t="n">
        <v>111657000</v>
      </c>
    </row>
    <row r="9" spans="1:6">
      <c r="A9" s="4" t="s">
        <v>609</v>
      </c>
      <c r="B9" s="7" t="n">
        <v>46864000</v>
      </c>
    </row>
    <row r="10" spans="1:6">
      <c r="A10" s="4" t="s">
        <v>610</v>
      </c>
    </row>
    <row r="11" spans="1:6">
      <c r="A11" s="3" t="s">
        <v>596</v>
      </c>
    </row>
    <row r="12" spans="1:6">
      <c r="A12" s="4" t="s">
        <v>611</v>
      </c>
      <c r="C12" s="5" t="n">
        <v>9146000</v>
      </c>
      <c r="E12" s="7" t="n">
        <v>11488000</v>
      </c>
    </row>
    <row r="13" spans="1:6">
      <c r="A13" s="4" t="s">
        <v>612</v>
      </c>
    </row>
    <row r="14" spans="1:6">
      <c r="A14" s="3" t="s">
        <v>596</v>
      </c>
    </row>
    <row r="15" spans="1:6">
      <c r="A15" s="4" t="s">
        <v>611</v>
      </c>
      <c r="C15" s="7" t="n">
        <v>-66463000</v>
      </c>
      <c r="E15" s="7" t="n">
        <v>-137507000</v>
      </c>
    </row>
    <row r="16" spans="1:6">
      <c r="A16" s="4" t="s">
        <v>613</v>
      </c>
    </row>
    <row r="17" spans="1:6">
      <c r="A17" s="3" t="s">
        <v>596</v>
      </c>
    </row>
    <row r="18" spans="1:6">
      <c r="A18" s="4" t="s">
        <v>607</v>
      </c>
      <c r="B18" s="5" t="n">
        <v>32153118</v>
      </c>
    </row>
    <row r="19" spans="1:6">
      <c r="A19" s="4" t="s">
        <v>614</v>
      </c>
      <c r="B19" s="8" t="n">
        <v>35.47</v>
      </c>
    </row>
    <row r="20" spans="1:6">
      <c r="A20" s="4" t="s">
        <v>615</v>
      </c>
      <c r="B20" s="8" t="n">
        <v>44.72</v>
      </c>
    </row>
    <row r="21" spans="1:6">
      <c r="A21" s="4" t="s">
        <v>616</v>
      </c>
      <c r="B21" s="7" t="n">
        <v>64793000</v>
      </c>
    </row>
    <row r="22" spans="1:6">
      <c r="A22" s="4" t="s">
        <v>617</v>
      </c>
    </row>
    <row r="23" spans="1:6">
      <c r="A23" s="3" t="s">
        <v>596</v>
      </c>
    </row>
    <row r="24" spans="1:6">
      <c r="A24" s="4" t="s">
        <v>618</v>
      </c>
      <c r="D24" s="5" t="n">
        <v>2</v>
      </c>
      <c r="F24" s="5" t="n">
        <v>2</v>
      </c>
    </row>
    <row r="25" spans="1:6">
      <c r="A25" s="4" t="s">
        <v>619</v>
      </c>
    </row>
    <row r="26" spans="1:6">
      <c r="A26" s="3" t="s">
        <v>596</v>
      </c>
    </row>
    <row r="27" spans="1:6">
      <c r="A27" s="4" t="s">
        <v>620</v>
      </c>
      <c r="D27" s="7" t="n">
        <v>750000000</v>
      </c>
      <c r="F27" s="7" t="n">
        <v>750000000</v>
      </c>
    </row>
    <row r="28" spans="1:6">
      <c r="A28" s="4" t="s">
        <v>621</v>
      </c>
      <c r="C28" s="4" t="s">
        <v>622</v>
      </c>
      <c r="E28" s="4" t="s">
        <v>622</v>
      </c>
    </row>
    <row r="29" spans="1:6">
      <c r="A29" s="4" t="s">
        <v>623</v>
      </c>
    </row>
    <row r="30" spans="1:6">
      <c r="A30" s="3" t="s">
        <v>596</v>
      </c>
    </row>
    <row r="31" spans="1:6">
      <c r="A31" s="4" t="s">
        <v>620</v>
      </c>
      <c r="D31" s="7" t="n">
        <v>750000000</v>
      </c>
      <c r="F31" s="7" t="n">
        <v>750000000</v>
      </c>
    </row>
    <row r="32" spans="1:6">
      <c r="A32" s="4" t="s">
        <v>621</v>
      </c>
      <c r="C32" s="4" t="s">
        <v>624</v>
      </c>
      <c r="E32" s="4" t="s">
        <v>62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3</v>
      </c>
    </row>
    <row r="2" spans="1:3">
      <c r="A2" s="4" t="s">
        <v>626</v>
      </c>
    </row>
    <row r="3" spans="1:3">
      <c r="A3" s="3" t="s">
        <v>627</v>
      </c>
    </row>
    <row r="4" spans="1:3">
      <c r="A4" s="4" t="s">
        <v>628</v>
      </c>
      <c r="B4" s="7" t="n">
        <v>91374</v>
      </c>
      <c r="C4" s="7" t="n">
        <v>10956</v>
      </c>
    </row>
    <row r="5" spans="1:3">
      <c r="A5" s="3" t="s">
        <v>629</v>
      </c>
    </row>
    <row r="6" spans="1:3">
      <c r="A6" s="4" t="s">
        <v>630</v>
      </c>
      <c r="B6" s="5" t="n">
        <v>166290</v>
      </c>
      <c r="C6" s="5" t="n">
        <v>13158</v>
      </c>
    </row>
    <row r="7" spans="1:3">
      <c r="A7" s="4" t="s">
        <v>631</v>
      </c>
    </row>
    <row r="8" spans="1:3">
      <c r="A8" s="3" t="s">
        <v>629</v>
      </c>
    </row>
    <row r="9" spans="1:3">
      <c r="A9" s="4" t="s">
        <v>630</v>
      </c>
      <c r="B9" s="5" t="n">
        <v>70323</v>
      </c>
      <c r="C9" s="5" t="n">
        <v>78823</v>
      </c>
    </row>
    <row r="10" spans="1:3">
      <c r="A10" s="4" t="s">
        <v>632</v>
      </c>
    </row>
    <row r="11" spans="1:3">
      <c r="A11" s="3" t="s">
        <v>627</v>
      </c>
    </row>
    <row r="12" spans="1:3">
      <c r="A12" s="4" t="s">
        <v>633</v>
      </c>
      <c r="B12" s="5" t="n">
        <v>1671818</v>
      </c>
      <c r="C12" s="5" t="n">
        <v>1483030</v>
      </c>
    </row>
    <row r="13" spans="1:3">
      <c r="A13" s="4" t="s">
        <v>634</v>
      </c>
    </row>
    <row r="14" spans="1:3">
      <c r="A14" s="3" t="s">
        <v>635</v>
      </c>
    </row>
    <row r="15" spans="1:3">
      <c r="A15" s="4" t="s">
        <v>26</v>
      </c>
      <c r="B15" s="5" t="n">
        <v>350121</v>
      </c>
      <c r="C15" s="5" t="n">
        <v>14700</v>
      </c>
    </row>
    <row r="16" spans="1:3">
      <c r="A16" s="4" t="s">
        <v>636</v>
      </c>
    </row>
    <row r="17" spans="1:3">
      <c r="A17" s="3" t="s">
        <v>627</v>
      </c>
    </row>
    <row r="18" spans="1:3">
      <c r="A18" s="4" t="s">
        <v>25</v>
      </c>
      <c r="B18" s="7" t="n">
        <v>438719</v>
      </c>
      <c r="C18" s="7" t="n">
        <v>100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4" t="s">
        <v>535</v>
      </c>
    </row>
    <row r="3" spans="1:3">
      <c r="A3" s="3" t="s">
        <v>638</v>
      </c>
    </row>
    <row r="4" spans="1:3">
      <c r="A4" s="4" t="s">
        <v>639</v>
      </c>
      <c r="B4" s="7" t="n">
        <v>22819693</v>
      </c>
      <c r="C4" s="7" t="n">
        <v>24001910</v>
      </c>
    </row>
    <row r="5" spans="1:3">
      <c r="A5" s="4" t="s">
        <v>640</v>
      </c>
    </row>
    <row r="6" spans="1:3">
      <c r="A6" s="3" t="s">
        <v>638</v>
      </c>
    </row>
    <row r="7" spans="1:3">
      <c r="A7" s="4" t="s">
        <v>639</v>
      </c>
      <c r="B7" s="5" t="n">
        <v>24799241</v>
      </c>
      <c r="C7" s="5" t="n">
        <v>25896046</v>
      </c>
    </row>
    <row r="8" spans="1:3">
      <c r="A8" s="4" t="s">
        <v>641</v>
      </c>
    </row>
    <row r="9" spans="1:3">
      <c r="A9" s="3" t="s">
        <v>638</v>
      </c>
    </row>
    <row r="10" spans="1:3">
      <c r="A10" s="4" t="s">
        <v>639</v>
      </c>
      <c r="B10" s="5" t="n">
        <v>0</v>
      </c>
      <c r="C10" s="5" t="n">
        <v>1750000</v>
      </c>
    </row>
    <row r="11" spans="1:3">
      <c r="A11" s="4" t="s">
        <v>642</v>
      </c>
    </row>
    <row r="12" spans="1:3">
      <c r="A12" s="3" t="s">
        <v>638</v>
      </c>
    </row>
    <row r="13" spans="1:3">
      <c r="A13" s="4" t="s">
        <v>639</v>
      </c>
      <c r="B13" s="5" t="n">
        <v>0</v>
      </c>
      <c r="C13" s="5" t="n">
        <v>1837876</v>
      </c>
    </row>
    <row r="14" spans="1:3">
      <c r="A14" s="4" t="s">
        <v>643</v>
      </c>
    </row>
    <row r="15" spans="1:3">
      <c r="A15" s="3" t="s">
        <v>638</v>
      </c>
    </row>
    <row r="16" spans="1:3">
      <c r="A16" s="4" t="s">
        <v>639</v>
      </c>
      <c r="B16" s="5" t="n">
        <v>3606028</v>
      </c>
      <c r="C16" s="5" t="n">
        <v>2631887</v>
      </c>
    </row>
    <row r="17" spans="1:3">
      <c r="A17" s="4" t="s">
        <v>644</v>
      </c>
    </row>
    <row r="18" spans="1:3">
      <c r="A18" s="3" t="s">
        <v>638</v>
      </c>
    </row>
    <row r="19" spans="1:3">
      <c r="A19" s="4" t="s">
        <v>639</v>
      </c>
      <c r="B19" s="5" t="n">
        <v>3650256</v>
      </c>
      <c r="C19" s="5" t="n">
        <v>2675256</v>
      </c>
    </row>
    <row r="20" spans="1:3">
      <c r="A20" s="4" t="s">
        <v>645</v>
      </c>
    </row>
    <row r="21" spans="1:3">
      <c r="A21" s="3" t="s">
        <v>638</v>
      </c>
    </row>
    <row r="22" spans="1:3">
      <c r="A22" s="4" t="s">
        <v>639</v>
      </c>
      <c r="B22" s="5" t="n">
        <v>1308388</v>
      </c>
      <c r="C22" s="5" t="n">
        <v>1286069</v>
      </c>
    </row>
    <row r="23" spans="1:3">
      <c r="A23" s="4" t="s">
        <v>646</v>
      </c>
    </row>
    <row r="24" spans="1:3">
      <c r="A24" s="3" t="s">
        <v>638</v>
      </c>
    </row>
    <row r="25" spans="1:3">
      <c r="A25" s="4" t="s">
        <v>639</v>
      </c>
      <c r="B25" s="5" t="n">
        <v>1272012</v>
      </c>
      <c r="C25" s="5" t="n">
        <v>1280048</v>
      </c>
    </row>
    <row r="26" spans="1:3">
      <c r="A26" s="4" t="s">
        <v>647</v>
      </c>
    </row>
    <row r="27" spans="1:3">
      <c r="A27" s="3" t="s">
        <v>638</v>
      </c>
    </row>
    <row r="28" spans="1:3">
      <c r="A28" s="4" t="s">
        <v>639</v>
      </c>
      <c r="B28" s="5" t="n">
        <v>2290319</v>
      </c>
      <c r="C28" s="5" t="n">
        <v>2289494</v>
      </c>
    </row>
    <row r="29" spans="1:3">
      <c r="A29" s="4" t="s">
        <v>648</v>
      </c>
    </row>
    <row r="30" spans="1:3">
      <c r="A30" s="3" t="s">
        <v>638</v>
      </c>
    </row>
    <row r="31" spans="1:3">
      <c r="A31" s="4" t="s">
        <v>639</v>
      </c>
      <c r="B31" s="5" t="n">
        <v>2492803</v>
      </c>
      <c r="C31" s="5" t="n">
        <v>2416375</v>
      </c>
    </row>
    <row r="32" spans="1:3">
      <c r="A32" s="4" t="s">
        <v>649</v>
      </c>
    </row>
    <row r="33" spans="1:3">
      <c r="A33" s="3" t="s">
        <v>638</v>
      </c>
    </row>
    <row r="34" spans="1:3">
      <c r="A34" s="4" t="s">
        <v>639</v>
      </c>
      <c r="B34" s="5" t="n">
        <v>6727050</v>
      </c>
      <c r="C34" s="5" t="n">
        <v>6732816</v>
      </c>
    </row>
    <row r="35" spans="1:3">
      <c r="A35" s="4" t="s">
        <v>650</v>
      </c>
    </row>
    <row r="36" spans="1:3">
      <c r="A36" s="3" t="s">
        <v>638</v>
      </c>
    </row>
    <row r="37" spans="1:3">
      <c r="A37" s="4" t="s">
        <v>639</v>
      </c>
      <c r="B37" s="5" t="n">
        <v>7792459</v>
      </c>
      <c r="C37" s="5" t="n">
        <v>7731150</v>
      </c>
    </row>
    <row r="38" spans="1:3">
      <c r="A38" s="4" t="s">
        <v>651</v>
      </c>
    </row>
    <row r="39" spans="1:3">
      <c r="A39" s="3" t="s">
        <v>638</v>
      </c>
    </row>
    <row r="40" spans="1:3">
      <c r="A40" s="4" t="s">
        <v>639</v>
      </c>
      <c r="B40" s="5" t="n">
        <v>87631</v>
      </c>
      <c r="C40" s="5" t="n">
        <v>13726</v>
      </c>
    </row>
    <row r="41" spans="1:3">
      <c r="A41" s="4" t="s">
        <v>652</v>
      </c>
    </row>
    <row r="42" spans="1:3">
      <c r="A42" s="3" t="s">
        <v>638</v>
      </c>
    </row>
    <row r="43" spans="1:3">
      <c r="A43" s="4" t="s">
        <v>639</v>
      </c>
      <c r="B43" s="5" t="n">
        <v>124979</v>
      </c>
      <c r="C43" s="5" t="n">
        <v>13260</v>
      </c>
    </row>
    <row r="44" spans="1:3">
      <c r="A44" s="4" t="s">
        <v>653</v>
      </c>
    </row>
    <row r="45" spans="1:3">
      <c r="A45" s="3" t="s">
        <v>638</v>
      </c>
    </row>
    <row r="46" spans="1:3">
      <c r="A46" s="4" t="s">
        <v>639</v>
      </c>
      <c r="B46" s="5" t="n">
        <v>2220486</v>
      </c>
      <c r="C46" s="5" t="n">
        <v>2742082</v>
      </c>
    </row>
    <row r="47" spans="1:3">
      <c r="A47" s="4" t="s">
        <v>654</v>
      </c>
    </row>
    <row r="48" spans="1:3">
      <c r="A48" s="3" t="s">
        <v>638</v>
      </c>
    </row>
    <row r="49" spans="1:3">
      <c r="A49" s="4" t="s">
        <v>639</v>
      </c>
      <c r="B49" s="5" t="n">
        <v>2428236</v>
      </c>
      <c r="C49" s="5" t="n">
        <v>2920056</v>
      </c>
    </row>
    <row r="50" spans="1:3">
      <c r="A50" s="4" t="s">
        <v>655</v>
      </c>
    </row>
    <row r="51" spans="1:3">
      <c r="A51" s="3" t="s">
        <v>638</v>
      </c>
    </row>
    <row r="52" spans="1:3">
      <c r="A52" s="4" t="s">
        <v>639</v>
      </c>
      <c r="B52" s="5" t="n">
        <v>1256661</v>
      </c>
      <c r="C52" s="5" t="n">
        <v>812903</v>
      </c>
    </row>
    <row r="53" spans="1:3">
      <c r="A53" s="4" t="s">
        <v>656</v>
      </c>
    </row>
    <row r="54" spans="1:3">
      <c r="A54" s="3" t="s">
        <v>638</v>
      </c>
    </row>
    <row r="55" spans="1:3">
      <c r="A55" s="4" t="s">
        <v>639</v>
      </c>
      <c r="B55" s="5" t="n">
        <v>1265000</v>
      </c>
      <c r="C55" s="5" t="n">
        <v>815000</v>
      </c>
    </row>
    <row r="56" spans="1:3">
      <c r="A56" s="4" t="s">
        <v>657</v>
      </c>
    </row>
    <row r="57" spans="1:3">
      <c r="A57" s="3" t="s">
        <v>638</v>
      </c>
    </row>
    <row r="58" spans="1:3">
      <c r="A58" s="4" t="s">
        <v>639</v>
      </c>
      <c r="B58" s="5" t="n">
        <v>2754502</v>
      </c>
      <c r="C58" s="5" t="n">
        <v>3176131</v>
      </c>
    </row>
    <row r="59" spans="1:3">
      <c r="A59" s="4" t="s">
        <v>658</v>
      </c>
    </row>
    <row r="60" spans="1:3">
      <c r="A60" s="3" t="s">
        <v>638</v>
      </c>
    </row>
    <row r="61" spans="1:3">
      <c r="A61" s="4" t="s">
        <v>639</v>
      </c>
      <c r="B61" s="5" t="n">
        <v>3045246</v>
      </c>
      <c r="C61" s="5" t="n">
        <v>3517275</v>
      </c>
    </row>
    <row r="62" spans="1:3">
      <c r="A62" s="4" t="s">
        <v>659</v>
      </c>
    </row>
    <row r="63" spans="1:3">
      <c r="A63" s="3" t="s">
        <v>638</v>
      </c>
    </row>
    <row r="64" spans="1:3">
      <c r="A64" s="4" t="s">
        <v>639</v>
      </c>
      <c r="B64" s="5" t="n">
        <v>2568628</v>
      </c>
      <c r="C64" s="5" t="n">
        <v>2566802</v>
      </c>
    </row>
    <row r="65" spans="1:3">
      <c r="A65" s="4" t="s">
        <v>660</v>
      </c>
    </row>
    <row r="66" spans="1:3">
      <c r="A66" s="3" t="s">
        <v>638</v>
      </c>
    </row>
    <row r="67" spans="1:3">
      <c r="A67" s="4" t="s">
        <v>639</v>
      </c>
      <c r="B67" s="7" t="n">
        <v>2728250</v>
      </c>
      <c r="C67" s="7" t="n">
        <v>2689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3</v>
      </c>
      <c r="D1" s="2" t="s">
        <v>1</v>
      </c>
    </row>
    <row r="2" spans="1:5">
      <c r="B2" s="2" t="s">
        <v>2</v>
      </c>
      <c r="C2" s="2" t="s">
        <v>94</v>
      </c>
      <c r="D2" s="2" t="s">
        <v>2</v>
      </c>
      <c r="E2" s="2" t="s">
        <v>94</v>
      </c>
    </row>
    <row r="3" spans="1:5">
      <c r="A3" s="3" t="s">
        <v>127</v>
      </c>
    </row>
    <row r="4" spans="1:5">
      <c r="A4" s="4" t="s">
        <v>115</v>
      </c>
      <c r="B4" s="7" t="n">
        <v>-474790</v>
      </c>
      <c r="C4" s="7" t="n">
        <v>-282129</v>
      </c>
      <c r="D4" s="7" t="n">
        <v>-550978</v>
      </c>
      <c r="E4" s="7" t="n">
        <v>-422877</v>
      </c>
    </row>
    <row r="5" spans="1:5">
      <c r="A5" s="3" t="s">
        <v>128</v>
      </c>
    </row>
    <row r="6" spans="1:5">
      <c r="A6" s="4" t="s">
        <v>129</v>
      </c>
      <c r="B6" s="5" t="n">
        <v>-4333</v>
      </c>
      <c r="C6" s="5" t="n">
        <v>-982</v>
      </c>
      <c r="D6" s="5" t="n">
        <v>-4333</v>
      </c>
      <c r="E6" s="5" t="n">
        <v>-982</v>
      </c>
    </row>
    <row r="7" spans="1:5">
      <c r="A7" s="4" t="s">
        <v>130</v>
      </c>
      <c r="B7" s="5" t="n">
        <v>1733</v>
      </c>
      <c r="C7" s="5" t="n">
        <v>393</v>
      </c>
      <c r="D7" s="5" t="n">
        <v>1733</v>
      </c>
      <c r="E7" s="5" t="n">
        <v>393</v>
      </c>
    </row>
    <row r="8" spans="1:5">
      <c r="A8" s="4" t="s">
        <v>131</v>
      </c>
      <c r="B8" s="5" t="n">
        <v>-2600</v>
      </c>
      <c r="C8" s="5" t="n">
        <v>-589</v>
      </c>
      <c r="D8" s="5" t="n">
        <v>-2600</v>
      </c>
      <c r="E8" s="5" t="n">
        <v>-589</v>
      </c>
    </row>
    <row r="9" spans="1:5">
      <c r="A9" s="4" t="s">
        <v>132</v>
      </c>
      <c r="B9" s="5" t="n">
        <v>-2806</v>
      </c>
      <c r="C9" s="5" t="n">
        <v>0</v>
      </c>
      <c r="D9" s="5" t="n">
        <v>-2806</v>
      </c>
      <c r="E9" s="5" t="n">
        <v>0</v>
      </c>
    </row>
    <row r="10" spans="1:5">
      <c r="A10" s="4" t="s">
        <v>130</v>
      </c>
      <c r="B10" s="5" t="n">
        <v>1122</v>
      </c>
      <c r="C10" s="5" t="n">
        <v>0</v>
      </c>
      <c r="D10" s="5" t="n">
        <v>1122</v>
      </c>
      <c r="E10" s="5" t="n">
        <v>0</v>
      </c>
    </row>
    <row r="11" spans="1:5">
      <c r="A11" s="4" t="s">
        <v>133</v>
      </c>
      <c r="B11" s="5" t="n">
        <v>-1684</v>
      </c>
      <c r="C11" s="5" t="n">
        <v>0</v>
      </c>
      <c r="D11" s="5" t="n">
        <v>-1684</v>
      </c>
      <c r="E11" s="5" t="n">
        <v>0</v>
      </c>
    </row>
    <row r="12" spans="1:5">
      <c r="A12" s="4" t="s">
        <v>134</v>
      </c>
      <c r="B12" s="5" t="n">
        <v>-4284</v>
      </c>
      <c r="C12" s="5" t="n">
        <v>-589</v>
      </c>
      <c r="D12" s="5" t="n">
        <v>-4284</v>
      </c>
      <c r="E12" s="5" t="n">
        <v>-589</v>
      </c>
    </row>
    <row r="13" spans="1:5">
      <c r="A13" s="4" t="s">
        <v>135</v>
      </c>
      <c r="B13" s="5" t="n">
        <v>-479074</v>
      </c>
      <c r="C13" s="5" t="n">
        <v>-282718</v>
      </c>
      <c r="D13" s="5" t="n">
        <v>-555262</v>
      </c>
      <c r="E13" s="5" t="n">
        <v>-423466</v>
      </c>
    </row>
    <row r="14" spans="1:5">
      <c r="A14" s="4" t="s">
        <v>136</v>
      </c>
      <c r="B14" s="5" t="n">
        <v>-365</v>
      </c>
      <c r="C14" s="5" t="n">
        <v>364</v>
      </c>
      <c r="D14" s="5" t="n">
        <v>-602</v>
      </c>
      <c r="E14" s="5" t="n">
        <v>364</v>
      </c>
    </row>
    <row r="15" spans="1:5">
      <c r="A15" s="4" t="s">
        <v>137</v>
      </c>
      <c r="B15" s="7" t="n">
        <v>-479439</v>
      </c>
      <c r="C15" s="7" t="n">
        <v>-282354</v>
      </c>
      <c r="D15" s="7" t="n">
        <v>-555864</v>
      </c>
      <c r="E15" s="7" t="n">
        <v>-4231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61</v>
      </c>
      <c r="B1" s="2" t="s">
        <v>93</v>
      </c>
      <c r="D1" s="2" t="s">
        <v>1</v>
      </c>
    </row>
    <row r="2" spans="1:5">
      <c r="B2" s="2" t="s">
        <v>2</v>
      </c>
      <c r="C2" s="2" t="s">
        <v>94</v>
      </c>
      <c r="D2" s="2" t="s">
        <v>2</v>
      </c>
      <c r="E2" s="2" t="s">
        <v>94</v>
      </c>
    </row>
    <row r="3" spans="1:5">
      <c r="A3" s="3" t="s">
        <v>239</v>
      </c>
    </row>
    <row r="4" spans="1:5">
      <c r="A4" s="4" t="s">
        <v>662</v>
      </c>
      <c r="D4" s="4" t="s">
        <v>663</v>
      </c>
    </row>
    <row r="5" spans="1:5">
      <c r="A5" s="4" t="s">
        <v>664</v>
      </c>
      <c r="B5" s="7" t="n">
        <v>-249068</v>
      </c>
      <c r="C5" s="7" t="n">
        <v>91293</v>
      </c>
      <c r="D5" s="7" t="n">
        <v>-294976</v>
      </c>
      <c r="E5" s="7" t="n">
        <v>16898</v>
      </c>
    </row>
    <row r="6" spans="1:5">
      <c r="A6" s="4" t="s">
        <v>665</v>
      </c>
      <c r="B6" s="4" t="s">
        <v>666</v>
      </c>
      <c r="D6" s="4" t="s">
        <v>667</v>
      </c>
    </row>
    <row r="7" spans="1:5">
      <c r="A7" s="4" t="s">
        <v>668</v>
      </c>
      <c r="B7" s="7" t="n">
        <v>7231</v>
      </c>
      <c r="D7" s="7" t="n">
        <v>10371</v>
      </c>
    </row>
    <row r="8" spans="1:5">
      <c r="A8" s="3" t="s">
        <v>669</v>
      </c>
    </row>
    <row r="9" spans="1:5">
      <c r="A9" s="4" t="s">
        <v>670</v>
      </c>
      <c r="D9" s="5" t="n">
        <v>-308390</v>
      </c>
      <c r="E9" s="5" t="n">
        <v>14069</v>
      </c>
    </row>
    <row r="10" spans="1:5">
      <c r="A10" s="4" t="s">
        <v>379</v>
      </c>
      <c r="D10" s="5" t="n">
        <v>308231</v>
      </c>
    </row>
    <row r="11" spans="1:5">
      <c r="A11" s="4" t="s">
        <v>671</v>
      </c>
    </row>
    <row r="12" spans="1:5">
      <c r="A12" s="3" t="s">
        <v>669</v>
      </c>
    </row>
    <row r="13" spans="1:5">
      <c r="A13" s="4" t="s">
        <v>670</v>
      </c>
      <c r="C13" s="5" t="n">
        <v>7506</v>
      </c>
      <c r="E13" s="7" t="n">
        <v>15846</v>
      </c>
    </row>
    <row r="14" spans="1:5">
      <c r="A14" s="4" t="s">
        <v>672</v>
      </c>
    </row>
    <row r="15" spans="1:5">
      <c r="A15" s="3" t="s">
        <v>669</v>
      </c>
    </row>
    <row r="16" spans="1:5">
      <c r="A16" s="4" t="s">
        <v>673</v>
      </c>
      <c r="B16" s="7" t="n">
        <v>2893000</v>
      </c>
      <c r="D16" s="7" t="n">
        <v>2893000</v>
      </c>
    </row>
    <row r="17" spans="1:5">
      <c r="A17" s="4" t="s">
        <v>344</v>
      </c>
    </row>
    <row r="18" spans="1:5">
      <c r="A18" s="3" t="s">
        <v>669</v>
      </c>
    </row>
    <row r="19" spans="1:5">
      <c r="A19" s="4" t="s">
        <v>670</v>
      </c>
      <c r="C19" s="7" t="n">
        <v>1536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4</v>
      </c>
      <c r="B1" s="2" t="s">
        <v>93</v>
      </c>
      <c r="C1" s="2" t="s">
        <v>1</v>
      </c>
    </row>
    <row r="2" spans="1:4">
      <c r="B2" s="2" t="s">
        <v>2</v>
      </c>
      <c r="C2" s="2" t="s">
        <v>2</v>
      </c>
      <c r="D2" s="2" t="s">
        <v>23</v>
      </c>
    </row>
    <row r="3" spans="1:4">
      <c r="A3" s="3" t="s">
        <v>675</v>
      </c>
    </row>
    <row r="4" spans="1:4">
      <c r="A4" s="4" t="s">
        <v>676</v>
      </c>
      <c r="B4" s="7" t="n">
        <v>18079</v>
      </c>
      <c r="C4" s="7" t="n">
        <v>25927</v>
      </c>
    </row>
    <row r="5" spans="1:4">
      <c r="A5" s="4" t="s">
        <v>677</v>
      </c>
      <c r="B5" s="5" t="n">
        <v>17454</v>
      </c>
      <c r="C5" s="5" t="n">
        <v>24702</v>
      </c>
    </row>
    <row r="6" spans="1:4">
      <c r="A6" s="4" t="s">
        <v>678</v>
      </c>
      <c r="B6" s="7" t="n">
        <v>624</v>
      </c>
      <c r="C6" s="7" t="n">
        <v>1225</v>
      </c>
    </row>
    <row r="7" spans="1:4">
      <c r="A7" s="4" t="s">
        <v>679</v>
      </c>
    </row>
    <row r="8" spans="1:4">
      <c r="A8" s="3" t="s">
        <v>675</v>
      </c>
    </row>
    <row r="9" spans="1:4">
      <c r="A9" s="4" t="s">
        <v>680</v>
      </c>
      <c r="B9" s="5" t="n">
        <v>259442785</v>
      </c>
      <c r="C9" s="5" t="n">
        <v>259442785</v>
      </c>
    </row>
    <row r="10" spans="1:4">
      <c r="A10" s="4" t="s">
        <v>681</v>
      </c>
      <c r="C10" s="4" t="s">
        <v>682</v>
      </c>
    </row>
    <row r="11" spans="1:4">
      <c r="A11" s="4" t="s">
        <v>683</v>
      </c>
      <c r="C11" s="4" t="s">
        <v>682</v>
      </c>
    </row>
    <row r="12" spans="1:4">
      <c r="A12" s="4" t="s">
        <v>684</v>
      </c>
      <c r="C12" s="4" t="s">
        <v>454</v>
      </c>
    </row>
    <row r="13" spans="1:4">
      <c r="A13" s="4" t="s">
        <v>685</v>
      </c>
      <c r="B13" s="8" t="n">
        <v>4.45</v>
      </c>
      <c r="C13" s="8" t="n">
        <v>4.45</v>
      </c>
      <c r="D13" s="8" t="n">
        <v>1.76</v>
      </c>
    </row>
    <row r="14" spans="1:4">
      <c r="A14" s="4" t="s">
        <v>686</v>
      </c>
    </row>
    <row r="15" spans="1:4">
      <c r="A15" s="3" t="s">
        <v>675</v>
      </c>
    </row>
    <row r="16" spans="1:4">
      <c r="A16" s="4" t="s">
        <v>687</v>
      </c>
      <c r="C16" s="4" t="s">
        <v>486</v>
      </c>
    </row>
    <row r="17" spans="1:4">
      <c r="A17" s="4" t="s">
        <v>688</v>
      </c>
    </row>
    <row r="18" spans="1:4">
      <c r="A18" s="3" t="s">
        <v>675</v>
      </c>
    </row>
    <row r="19" spans="1:4">
      <c r="A19" s="4" t="s">
        <v>687</v>
      </c>
      <c r="C19" s="4" t="s">
        <v>689</v>
      </c>
    </row>
    <row r="20" spans="1:4">
      <c r="A20" s="4" t="s">
        <v>690</v>
      </c>
    </row>
    <row r="21" spans="1:4">
      <c r="A21" s="3" t="s">
        <v>675</v>
      </c>
    </row>
    <row r="22" spans="1:4">
      <c r="A22" s="4" t="s">
        <v>687</v>
      </c>
      <c r="C22" s="4" t="s">
        <v>689</v>
      </c>
    </row>
    <row r="23" spans="1:4">
      <c r="A23" s="4" t="s">
        <v>691</v>
      </c>
    </row>
    <row r="24" spans="1:4">
      <c r="A24" s="3" t="s">
        <v>675</v>
      </c>
    </row>
    <row r="25" spans="1:4">
      <c r="A25" s="4" t="s">
        <v>692</v>
      </c>
      <c r="C25" s="5" t="n">
        <v>214545833</v>
      </c>
    </row>
    <row r="26" spans="1:4">
      <c r="A26" s="4" t="s">
        <v>693</v>
      </c>
    </row>
    <row r="27" spans="1:4">
      <c r="A27" s="3" t="s">
        <v>675</v>
      </c>
    </row>
    <row r="28" spans="1:4">
      <c r="A28" s="4" t="s">
        <v>692</v>
      </c>
      <c r="C28" s="5" t="n">
        <v>138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4" t="s">
        <v>696</v>
      </c>
    </row>
    <row r="4" spans="1:2">
      <c r="A4" s="3" t="s">
        <v>697</v>
      </c>
    </row>
    <row r="5" spans="1:2">
      <c r="A5" s="4" t="s">
        <v>698</v>
      </c>
      <c r="B5" s="5" t="n">
        <v>192800000</v>
      </c>
    </row>
    <row r="6" spans="1:2">
      <c r="A6" s="4" t="s">
        <v>692</v>
      </c>
      <c r="B6" s="5" t="n">
        <v>28025000</v>
      </c>
    </row>
    <row r="7" spans="1:2">
      <c r="A7" s="4" t="s">
        <v>699</v>
      </c>
      <c r="B7" s="5" t="n">
        <v>-2479166</v>
      </c>
    </row>
    <row r="8" spans="1:2">
      <c r="A8" s="4" t="s">
        <v>700</v>
      </c>
      <c r="B8" s="5" t="n">
        <v>218345834</v>
      </c>
    </row>
    <row r="9" spans="1:2">
      <c r="A9" s="4" t="s">
        <v>701</v>
      </c>
      <c r="B9" s="5" t="n">
        <v>0</v>
      </c>
    </row>
    <row r="10" spans="1:2">
      <c r="A10" s="4" t="s">
        <v>702</v>
      </c>
    </row>
    <row r="11" spans="1:2">
      <c r="A11" s="3" t="s">
        <v>697</v>
      </c>
    </row>
    <row r="12" spans="1:2">
      <c r="A12" s="4" t="s">
        <v>698</v>
      </c>
      <c r="B12" s="5" t="n">
        <v>10000000</v>
      </c>
    </row>
    <row r="13" spans="1:2">
      <c r="A13" s="4" t="s">
        <v>692</v>
      </c>
      <c r="B13" s="5" t="n">
        <v>0</v>
      </c>
    </row>
    <row r="14" spans="1:2">
      <c r="A14" s="4" t="s">
        <v>699</v>
      </c>
      <c r="B14" s="5" t="n">
        <v>0</v>
      </c>
    </row>
    <row r="15" spans="1:2">
      <c r="A15" s="4" t="s">
        <v>700</v>
      </c>
      <c r="B15" s="5" t="n">
        <v>10000000</v>
      </c>
    </row>
    <row r="16" spans="1:2">
      <c r="A16" s="4" t="s">
        <v>701</v>
      </c>
      <c r="B16" s="5" t="n">
        <v>0</v>
      </c>
    </row>
    <row r="17" spans="1:2">
      <c r="A17" s="4" t="s">
        <v>679</v>
      </c>
    </row>
    <row r="18" spans="1:2">
      <c r="A18" s="3" t="s">
        <v>703</v>
      </c>
    </row>
    <row r="19" spans="1:2">
      <c r="A19" s="4" t="s">
        <v>704</v>
      </c>
      <c r="B19" s="8" t="n">
        <v>0.37</v>
      </c>
    </row>
    <row r="20" spans="1:2">
      <c r="A20" s="4" t="s">
        <v>705</v>
      </c>
      <c r="B20" s="9" t="n">
        <v>3.14</v>
      </c>
    </row>
    <row r="21" spans="1:2">
      <c r="A21" s="4" t="s">
        <v>706</v>
      </c>
      <c r="B21" s="9" t="n">
        <v>0.37</v>
      </c>
    </row>
    <row r="22" spans="1:2">
      <c r="A22" s="4" t="s">
        <v>707</v>
      </c>
      <c r="B22" s="8" t="n">
        <v>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8</v>
      </c>
      <c r="B1" s="2" t="s">
        <v>93</v>
      </c>
      <c r="D1" s="2" t="s">
        <v>1</v>
      </c>
    </row>
    <row r="2" spans="1:7">
      <c r="B2" s="2" t="s">
        <v>2</v>
      </c>
      <c r="C2" s="2" t="s">
        <v>94</v>
      </c>
      <c r="D2" s="2" t="s">
        <v>2</v>
      </c>
      <c r="E2" s="2" t="s">
        <v>94</v>
      </c>
      <c r="F2" s="2" t="s">
        <v>23</v>
      </c>
      <c r="G2" s="2" t="s">
        <v>709</v>
      </c>
    </row>
    <row r="3" spans="1:7">
      <c r="A3" s="3" t="s">
        <v>710</v>
      </c>
    </row>
    <row r="4" spans="1:7">
      <c r="A4" s="4" t="s">
        <v>711</v>
      </c>
      <c r="B4" s="7" t="n">
        <v>2019</v>
      </c>
      <c r="D4" s="7" t="n">
        <v>2019</v>
      </c>
      <c r="F4" s="7" t="n">
        <v>5606</v>
      </c>
    </row>
    <row r="5" spans="1:7">
      <c r="A5" s="4" t="s">
        <v>712</v>
      </c>
      <c r="D5" s="5" t="n">
        <v>-4122</v>
      </c>
      <c r="E5" s="7" t="n">
        <v>0</v>
      </c>
    </row>
    <row r="6" spans="1:7">
      <c r="A6" s="4" t="s">
        <v>713</v>
      </c>
      <c r="B6" s="5" t="n">
        <v>595015</v>
      </c>
      <c r="C6" s="7" t="n">
        <v>7805</v>
      </c>
      <c r="D6" s="5" t="n">
        <v>650495</v>
      </c>
      <c r="E6" s="5" t="n">
        <v>10305</v>
      </c>
    </row>
    <row r="7" spans="1:7">
      <c r="A7" s="4" t="s">
        <v>184</v>
      </c>
      <c r="D7" s="5" t="n">
        <v>3550</v>
      </c>
      <c r="E7" s="5" t="n">
        <v>0</v>
      </c>
    </row>
    <row r="8" spans="1:7">
      <c r="A8" s="4" t="s">
        <v>91</v>
      </c>
      <c r="B8" s="5" t="n">
        <v>93312</v>
      </c>
      <c r="D8" s="5" t="n">
        <v>93312</v>
      </c>
      <c r="F8" s="5" t="n">
        <v>88151</v>
      </c>
    </row>
    <row r="9" spans="1:7">
      <c r="A9" s="4" t="s">
        <v>714</v>
      </c>
      <c r="B9" s="5" t="n">
        <v>839700</v>
      </c>
      <c r="D9" s="5" t="n">
        <v>839700</v>
      </c>
      <c r="E9" s="5" t="n">
        <v>0</v>
      </c>
    </row>
    <row r="10" spans="1:7">
      <c r="A10" s="4" t="s">
        <v>162</v>
      </c>
      <c r="D10" s="5" t="n">
        <v>-23101</v>
      </c>
    </row>
    <row r="11" spans="1:7">
      <c r="A11" s="4" t="s">
        <v>90</v>
      </c>
    </row>
    <row r="12" spans="1:7">
      <c r="A12" s="3" t="s">
        <v>710</v>
      </c>
    </row>
    <row r="13" spans="1:7">
      <c r="A13" s="4" t="s">
        <v>715</v>
      </c>
      <c r="F13" s="5" t="n">
        <v>102557</v>
      </c>
    </row>
    <row r="14" spans="1:7">
      <c r="A14" s="4" t="s">
        <v>716</v>
      </c>
      <c r="F14" s="7" t="n">
        <v>1750000</v>
      </c>
    </row>
    <row r="15" spans="1:7">
      <c r="A15" s="4" t="s">
        <v>717</v>
      </c>
    </row>
    <row r="16" spans="1:7">
      <c r="A16" s="3" t="s">
        <v>710</v>
      </c>
    </row>
    <row r="17" spans="1:7">
      <c r="A17" s="4" t="s">
        <v>91</v>
      </c>
      <c r="B17" s="5" t="n">
        <v>19780</v>
      </c>
      <c r="D17" s="5" t="n">
        <v>19780</v>
      </c>
    </row>
    <row r="18" spans="1:7">
      <c r="A18" s="4" t="s">
        <v>718</v>
      </c>
    </row>
    <row r="19" spans="1:7">
      <c r="A19" s="3" t="s">
        <v>710</v>
      </c>
    </row>
    <row r="20" spans="1:7">
      <c r="A20" s="4" t="s">
        <v>713</v>
      </c>
      <c r="B20" s="5" t="n">
        <v>28967</v>
      </c>
      <c r="D20" s="5" t="n">
        <v>28967</v>
      </c>
    </row>
    <row r="21" spans="1:7">
      <c r="A21" s="4" t="s">
        <v>719</v>
      </c>
    </row>
    <row r="22" spans="1:7">
      <c r="A22" s="3" t="s">
        <v>710</v>
      </c>
    </row>
    <row r="23" spans="1:7">
      <c r="A23" s="4" t="s">
        <v>720</v>
      </c>
      <c r="B23" s="5" t="n">
        <v>30000</v>
      </c>
      <c r="D23" s="5" t="n">
        <v>30000</v>
      </c>
    </row>
    <row r="24" spans="1:7">
      <c r="A24" s="4" t="s">
        <v>713</v>
      </c>
      <c r="B24" s="5" t="n">
        <v>7500</v>
      </c>
      <c r="C24" s="7" t="n">
        <v>2500</v>
      </c>
      <c r="D24" s="5" t="n">
        <v>15000</v>
      </c>
      <c r="E24" s="7" t="n">
        <v>5000</v>
      </c>
    </row>
    <row r="25" spans="1:7">
      <c r="A25" s="4" t="s">
        <v>721</v>
      </c>
    </row>
    <row r="26" spans="1:7">
      <c r="A26" s="3" t="s">
        <v>710</v>
      </c>
    </row>
    <row r="27" spans="1:7">
      <c r="A27" s="4" t="s">
        <v>184</v>
      </c>
      <c r="B27" s="5" t="n">
        <v>16684</v>
      </c>
      <c r="D27" s="5" t="n">
        <v>16684</v>
      </c>
    </row>
    <row r="28" spans="1:7">
      <c r="A28" s="4" t="s">
        <v>722</v>
      </c>
    </row>
    <row r="29" spans="1:7">
      <c r="A29" s="3" t="s">
        <v>710</v>
      </c>
    </row>
    <row r="30" spans="1:7">
      <c r="A30" s="4" t="s">
        <v>184</v>
      </c>
      <c r="B30" s="7" t="n">
        <v>8473</v>
      </c>
      <c r="D30" s="7" t="n">
        <v>9365</v>
      </c>
    </row>
    <row r="31" spans="1:7">
      <c r="A31" s="4" t="s">
        <v>723</v>
      </c>
    </row>
    <row r="32" spans="1:7">
      <c r="A32" s="3" t="s">
        <v>710</v>
      </c>
    </row>
    <row r="33" spans="1:7">
      <c r="A33" s="4" t="s">
        <v>724</v>
      </c>
      <c r="B33" s="4" t="s">
        <v>689</v>
      </c>
      <c r="D33" s="4" t="s">
        <v>689</v>
      </c>
    </row>
    <row r="34" spans="1:7">
      <c r="A34" s="4" t="s">
        <v>712</v>
      </c>
      <c r="B34" s="7" t="n">
        <v>1338</v>
      </c>
      <c r="D34" s="7" t="n">
        <v>2585</v>
      </c>
    </row>
    <row r="35" spans="1:7">
      <c r="A35" s="4" t="s">
        <v>725</v>
      </c>
    </row>
    <row r="36" spans="1:7">
      <c r="A36" s="3" t="s">
        <v>710</v>
      </c>
    </row>
    <row r="37" spans="1:7">
      <c r="A37" s="4" t="s">
        <v>726</v>
      </c>
      <c r="G37" s="4" t="s">
        <v>727</v>
      </c>
    </row>
    <row r="38" spans="1:7">
      <c r="A38" s="4" t="s">
        <v>724</v>
      </c>
      <c r="B38" s="4" t="s">
        <v>689</v>
      </c>
      <c r="D38" s="4" t="s">
        <v>689</v>
      </c>
    </row>
    <row r="39" spans="1:7">
      <c r="A39" s="4" t="s">
        <v>712</v>
      </c>
      <c r="B39" s="7" t="n">
        <v>27</v>
      </c>
      <c r="D39" s="7" t="n">
        <v>1537</v>
      </c>
    </row>
    <row r="40" spans="1:7">
      <c r="A40" s="4" t="s">
        <v>526</v>
      </c>
    </row>
    <row r="41" spans="1:7">
      <c r="A41" s="3" t="s">
        <v>710</v>
      </c>
    </row>
    <row r="42" spans="1:7">
      <c r="A42" s="4" t="s">
        <v>190</v>
      </c>
      <c r="B42" s="5" t="n">
        <v>500000</v>
      </c>
      <c r="D42" s="5" t="n">
        <v>725000</v>
      </c>
    </row>
    <row r="43" spans="1:7">
      <c r="A43" s="4" t="s">
        <v>728</v>
      </c>
    </row>
    <row r="44" spans="1:7">
      <c r="A44" s="3" t="s">
        <v>710</v>
      </c>
    </row>
    <row r="45" spans="1:7">
      <c r="A45" s="4" t="s">
        <v>729</v>
      </c>
      <c r="B45" s="7" t="n">
        <v>359</v>
      </c>
      <c r="D45" s="7" t="n">
        <v>841</v>
      </c>
    </row>
    <row r="46" spans="1:7">
      <c r="A46" s="4" t="s">
        <v>730</v>
      </c>
    </row>
    <row r="47" spans="1:7">
      <c r="A47" s="3" t="s">
        <v>710</v>
      </c>
    </row>
    <row r="48" spans="1:7">
      <c r="A48" s="4" t="s">
        <v>726</v>
      </c>
      <c r="B48" s="4" t="s">
        <v>365</v>
      </c>
      <c r="D48" s="4" t="s">
        <v>3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93</v>
      </c>
      <c r="D1" s="2" t="s">
        <v>1</v>
      </c>
    </row>
    <row r="2" spans="1:5">
      <c r="B2" s="2" t="s">
        <v>2</v>
      </c>
      <c r="C2" s="2" t="s">
        <v>94</v>
      </c>
      <c r="D2" s="2" t="s">
        <v>2</v>
      </c>
      <c r="E2" s="2" t="s">
        <v>94</v>
      </c>
    </row>
    <row r="3" spans="1:5">
      <c r="A3" s="3" t="s">
        <v>245</v>
      </c>
    </row>
    <row r="4" spans="1:5">
      <c r="A4" s="4" t="s">
        <v>424</v>
      </c>
      <c r="B4" s="7" t="n">
        <v>253</v>
      </c>
      <c r="C4" s="7" t="n">
        <v>0</v>
      </c>
      <c r="D4" s="7" t="n">
        <v>394</v>
      </c>
      <c r="E4" s="7" t="n">
        <v>0</v>
      </c>
    </row>
    <row r="5" spans="1:5">
      <c r="A5" s="3" t="s">
        <v>97</v>
      </c>
    </row>
    <row r="6" spans="1:5">
      <c r="A6" s="4" t="s">
        <v>732</v>
      </c>
      <c r="B6" s="5" t="n">
        <v>-1095</v>
      </c>
      <c r="C6" s="5" t="n">
        <v>0</v>
      </c>
      <c r="D6" s="5" t="n">
        <v>-1830</v>
      </c>
      <c r="E6" s="5" t="n">
        <v>0</v>
      </c>
    </row>
    <row r="7" spans="1:5">
      <c r="A7" s="4" t="s">
        <v>733</v>
      </c>
      <c r="B7" s="5" t="n">
        <v>-37633</v>
      </c>
      <c r="C7" s="5" t="n">
        <v>-2500</v>
      </c>
      <c r="D7" s="5" t="n">
        <v>-44931</v>
      </c>
      <c r="E7" s="5" t="n">
        <v>-5000</v>
      </c>
    </row>
    <row r="8" spans="1:5">
      <c r="A8" s="4" t="s">
        <v>734</v>
      </c>
      <c r="B8" s="5" t="n">
        <v>-38728</v>
      </c>
      <c r="C8" s="5" t="n">
        <v>-2500</v>
      </c>
      <c r="D8" s="5" t="n">
        <v>-46761</v>
      </c>
      <c r="E8" s="5" t="n">
        <v>-5000</v>
      </c>
    </row>
    <row r="9" spans="1:5">
      <c r="A9" s="4" t="s">
        <v>580</v>
      </c>
      <c r="B9" s="5" t="n">
        <v>-42817</v>
      </c>
      <c r="C9" s="5" t="n">
        <v>-5305</v>
      </c>
      <c r="D9" s="5" t="n">
        <v>-90405</v>
      </c>
      <c r="E9" s="5" t="n">
        <v>-5305</v>
      </c>
    </row>
    <row r="10" spans="1:5">
      <c r="A10" s="4" t="s">
        <v>125</v>
      </c>
      <c r="B10" s="5" t="n">
        <v>-513723</v>
      </c>
      <c r="C10" s="5" t="n">
        <v>0</v>
      </c>
      <c r="D10" s="5" t="n">
        <v>-513723</v>
      </c>
      <c r="E10" s="5" t="n">
        <v>0</v>
      </c>
    </row>
    <row r="11" spans="1:5">
      <c r="A11" s="4" t="s">
        <v>735</v>
      </c>
      <c r="B11" s="5" t="n">
        <v>-595015</v>
      </c>
      <c r="C11" s="5" t="n">
        <v>-7805</v>
      </c>
      <c r="D11" s="5" t="n">
        <v>-650495</v>
      </c>
      <c r="E11" s="5" t="n">
        <v>-10305</v>
      </c>
    </row>
    <row r="12" spans="1:5">
      <c r="A12" s="4" t="s">
        <v>736</v>
      </c>
      <c r="B12" s="7" t="n">
        <v>25157</v>
      </c>
      <c r="C12" s="7" t="n">
        <v>0</v>
      </c>
      <c r="D12" s="7" t="n">
        <v>26049</v>
      </c>
      <c r="E12"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3</v>
      </c>
    </row>
    <row r="2" spans="1:3">
      <c r="A2" s="3" t="s">
        <v>710</v>
      </c>
    </row>
    <row r="3" spans="1:3">
      <c r="A3" s="4" t="s">
        <v>738</v>
      </c>
      <c r="B3" s="7" t="n">
        <v>40106</v>
      </c>
      <c r="C3" s="7" t="n">
        <v>22182</v>
      </c>
    </row>
    <row r="4" spans="1:3">
      <c r="A4" s="4" t="s">
        <v>715</v>
      </c>
      <c r="B4" s="5" t="n">
        <v>21752</v>
      </c>
      <c r="C4" s="5" t="n">
        <v>127363</v>
      </c>
    </row>
    <row r="5" spans="1:3">
      <c r="A5" s="4" t="s">
        <v>739</v>
      </c>
    </row>
    <row r="6" spans="1:3">
      <c r="A6" s="3" t="s">
        <v>710</v>
      </c>
    </row>
    <row r="7" spans="1:3">
      <c r="A7" s="4" t="s">
        <v>738</v>
      </c>
      <c r="B7" s="5" t="n">
        <v>12951</v>
      </c>
      <c r="C7" s="5" t="n">
        <v>12951</v>
      </c>
    </row>
    <row r="8" spans="1:3">
      <c r="A8" s="4" t="s">
        <v>725</v>
      </c>
    </row>
    <row r="9" spans="1:3">
      <c r="A9" s="3" t="s">
        <v>710</v>
      </c>
    </row>
    <row r="10" spans="1:3">
      <c r="A10" s="4" t="s">
        <v>738</v>
      </c>
      <c r="B10" s="5" t="n">
        <v>6886</v>
      </c>
      <c r="C10" s="5" t="n">
        <v>6114</v>
      </c>
    </row>
    <row r="11" spans="1:3">
      <c r="A11" s="4" t="s">
        <v>715</v>
      </c>
      <c r="B11" s="5" t="n">
        <v>354</v>
      </c>
      <c r="C11" s="5" t="n">
        <v>275</v>
      </c>
    </row>
    <row r="12" spans="1:3">
      <c r="A12" s="4" t="s">
        <v>740</v>
      </c>
    </row>
    <row r="13" spans="1:3">
      <c r="A13" s="3" t="s">
        <v>710</v>
      </c>
    </row>
    <row r="14" spans="1:3">
      <c r="A14" s="4" t="s">
        <v>738</v>
      </c>
      <c r="B14" s="5" t="n">
        <v>9420</v>
      </c>
      <c r="C14" s="5" t="n">
        <v>3117</v>
      </c>
    </row>
    <row r="15" spans="1:3">
      <c r="A15" s="4" t="s">
        <v>741</v>
      </c>
    </row>
    <row r="16" spans="1:3">
      <c r="A16" s="3" t="s">
        <v>710</v>
      </c>
    </row>
    <row r="17" spans="1:3">
      <c r="A17" s="4" t="s">
        <v>738</v>
      </c>
      <c r="B17" s="5" t="n">
        <v>6776</v>
      </c>
      <c r="C17" s="5" t="n">
        <v>0</v>
      </c>
    </row>
    <row r="18" spans="1:3">
      <c r="A18" s="6" t="s">
        <v>742</v>
      </c>
    </row>
    <row r="19" spans="1:3">
      <c r="A19" s="3" t="s">
        <v>710</v>
      </c>
    </row>
    <row r="20" spans="1:3">
      <c r="A20" s="4" t="s">
        <v>738</v>
      </c>
      <c r="B20" s="5" t="n">
        <v>4009</v>
      </c>
      <c r="C20" s="5" t="n">
        <v>0</v>
      </c>
    </row>
    <row r="21" spans="1:3">
      <c r="A21" s="4" t="s">
        <v>743</v>
      </c>
    </row>
    <row r="22" spans="1:3">
      <c r="A22" s="3" t="s">
        <v>710</v>
      </c>
    </row>
    <row r="23" spans="1:3">
      <c r="A23" s="4" t="s">
        <v>738</v>
      </c>
      <c r="B23" s="5" t="n">
        <v>64</v>
      </c>
      <c r="C23" s="5" t="n">
        <v>0</v>
      </c>
    </row>
    <row r="24" spans="1:3">
      <c r="A24" s="4" t="s">
        <v>715</v>
      </c>
      <c r="B24" s="5" t="n">
        <v>6199</v>
      </c>
      <c r="C24" s="5" t="n">
        <v>3350</v>
      </c>
    </row>
    <row r="25" spans="1:3">
      <c r="A25" s="4" t="s">
        <v>744</v>
      </c>
    </row>
    <row r="26" spans="1:3">
      <c r="A26" s="3" t="s">
        <v>710</v>
      </c>
    </row>
    <row r="27" spans="1:3">
      <c r="A27" s="4" t="s">
        <v>715</v>
      </c>
      <c r="B27" s="5" t="n">
        <v>0</v>
      </c>
      <c r="C27" s="5" t="n">
        <v>71655</v>
      </c>
    </row>
    <row r="28" spans="1:3">
      <c r="A28" s="4" t="s">
        <v>745</v>
      </c>
    </row>
    <row r="29" spans="1:3">
      <c r="A29" s="3" t="s">
        <v>710</v>
      </c>
    </row>
    <row r="30" spans="1:3">
      <c r="A30" s="4" t="s">
        <v>715</v>
      </c>
      <c r="B30" s="5" t="n">
        <v>0</v>
      </c>
      <c r="C30" s="5" t="n">
        <v>7962</v>
      </c>
    </row>
    <row r="31" spans="1:3">
      <c r="A31" s="4" t="s">
        <v>746</v>
      </c>
    </row>
    <row r="32" spans="1:3">
      <c r="A32" s="3" t="s">
        <v>710</v>
      </c>
    </row>
    <row r="33" spans="1:3">
      <c r="A33" s="4" t="s">
        <v>715</v>
      </c>
      <c r="B33" s="7" t="n">
        <v>15199</v>
      </c>
      <c r="C33" s="7" t="n">
        <v>44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47</v>
      </c>
      <c r="B1" s="2" t="s">
        <v>1</v>
      </c>
    </row>
    <row r="2" spans="1:3">
      <c r="B2" s="2" t="s">
        <v>2</v>
      </c>
      <c r="C2" s="2" t="s">
        <v>23</v>
      </c>
    </row>
    <row r="3" spans="1:3">
      <c r="A3" s="3" t="s">
        <v>248</v>
      </c>
    </row>
    <row r="4" spans="1:3">
      <c r="A4" s="4" t="s">
        <v>748</v>
      </c>
      <c r="C4" s="7" t="n">
        <v>5200</v>
      </c>
    </row>
    <row r="5" spans="1:3">
      <c r="A5" s="4" t="s">
        <v>749</v>
      </c>
      <c r="B5" s="7" t="n">
        <v>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50</v>
      </c>
      <c r="B1" s="2" t="s">
        <v>1</v>
      </c>
    </row>
    <row r="2" spans="1:2">
      <c r="B2" s="2" t="s">
        <v>751</v>
      </c>
    </row>
    <row r="3" spans="1:2">
      <c r="A3" s="3" t="s">
        <v>251</v>
      </c>
    </row>
    <row r="4" spans="1:2">
      <c r="A4" s="4" t="s">
        <v>752</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93</v>
      </c>
      <c r="D1" s="2" t="s">
        <v>1</v>
      </c>
    </row>
    <row r="2" spans="1:5">
      <c r="B2" s="2" t="s">
        <v>2</v>
      </c>
      <c r="C2" s="2" t="s">
        <v>94</v>
      </c>
      <c r="D2" s="2" t="s">
        <v>2</v>
      </c>
      <c r="E2" s="2" t="s">
        <v>94</v>
      </c>
    </row>
    <row r="3" spans="1:5">
      <c r="A3" s="3" t="s">
        <v>754</v>
      </c>
    </row>
    <row r="4" spans="1:5">
      <c r="A4" s="4" t="s">
        <v>103</v>
      </c>
      <c r="B4" s="7" t="n">
        <v>256782</v>
      </c>
      <c r="C4" s="7" t="n">
        <v>45403</v>
      </c>
      <c r="D4" s="7" t="n">
        <v>505016</v>
      </c>
      <c r="E4" s="7" t="n">
        <v>99663</v>
      </c>
    </row>
    <row r="5" spans="1:5">
      <c r="A5" s="4" t="s">
        <v>158</v>
      </c>
      <c r="B5" s="5" t="n">
        <v>18079</v>
      </c>
      <c r="C5" s="5" t="n">
        <v>0</v>
      </c>
      <c r="D5" s="5" t="n">
        <v>25927</v>
      </c>
      <c r="E5" s="5" t="n">
        <v>0</v>
      </c>
    </row>
    <row r="6" spans="1:5">
      <c r="A6" s="4" t="s">
        <v>100</v>
      </c>
      <c r="B6" s="5" t="n">
        <v>12388</v>
      </c>
      <c r="C6" s="5" t="n">
        <v>99701</v>
      </c>
      <c r="D6" s="5" t="n">
        <v>89317</v>
      </c>
      <c r="E6" s="5" t="n">
        <v>107270</v>
      </c>
    </row>
    <row r="7" spans="1:5">
      <c r="A7" s="4" t="s">
        <v>101</v>
      </c>
      <c r="B7" s="5" t="n">
        <v>706787</v>
      </c>
      <c r="C7" s="5" t="n">
        <v>214100</v>
      </c>
      <c r="D7" s="5" t="n">
        <v>1315511</v>
      </c>
      <c r="E7" s="5" t="n">
        <v>415000</v>
      </c>
    </row>
    <row r="8" spans="1:5">
      <c r="A8" s="4" t="s">
        <v>755</v>
      </c>
      <c r="B8" s="5" t="n">
        <v>994036</v>
      </c>
      <c r="C8" s="5" t="n">
        <v>359204</v>
      </c>
      <c r="D8" s="5" t="n">
        <v>1935771</v>
      </c>
      <c r="E8" s="5" t="n">
        <v>621933</v>
      </c>
    </row>
    <row r="9" spans="1:5">
      <c r="A9" s="4" t="s">
        <v>344</v>
      </c>
    </row>
    <row r="10" spans="1:5">
      <c r="A10" s="3" t="s">
        <v>754</v>
      </c>
    </row>
    <row r="11" spans="1:5">
      <c r="A11" s="4" t="s">
        <v>103</v>
      </c>
      <c r="B11" s="5" t="n">
        <v>113312</v>
      </c>
      <c r="C11" s="5" t="n">
        <v>-72080</v>
      </c>
      <c r="D11" s="5" t="n">
        <v>233480</v>
      </c>
      <c r="E11" s="5" t="n">
        <v>-72080</v>
      </c>
    </row>
    <row r="12" spans="1:5">
      <c r="A12" s="4" t="s">
        <v>158</v>
      </c>
      <c r="B12" s="5" t="n">
        <v>11960</v>
      </c>
      <c r="C12" s="5" t="n">
        <v>0</v>
      </c>
      <c r="D12" s="5" t="n">
        <v>17042</v>
      </c>
      <c r="E12" s="5" t="n">
        <v>0</v>
      </c>
    </row>
    <row r="13" spans="1:5">
      <c r="A13" s="4" t="s">
        <v>100</v>
      </c>
      <c r="B13" s="5" t="n">
        <v>11171</v>
      </c>
      <c r="C13" s="5" t="n">
        <v>98715</v>
      </c>
      <c r="D13" s="5" t="n">
        <v>69818</v>
      </c>
      <c r="E13" s="5" t="n">
        <v>98715</v>
      </c>
    </row>
    <row r="14" spans="1:5">
      <c r="A14" s="4" t="s">
        <v>101</v>
      </c>
      <c r="B14" s="5" t="n">
        <v>542201</v>
      </c>
      <c r="C14" s="5" t="n">
        <v>44560</v>
      </c>
      <c r="D14" s="5" t="n">
        <v>985377</v>
      </c>
      <c r="E14" s="5" t="n">
        <v>44560</v>
      </c>
    </row>
    <row r="15" spans="1:5">
      <c r="A15" s="4" t="s">
        <v>755</v>
      </c>
      <c r="B15" s="5" t="n">
        <v>678644</v>
      </c>
      <c r="C15" s="5" t="n">
        <v>71195</v>
      </c>
      <c r="D15" s="5" t="n">
        <v>1305717</v>
      </c>
      <c r="E15" s="5" t="n">
        <v>71195</v>
      </c>
    </row>
    <row r="16" spans="1:5">
      <c r="A16" s="4" t="s">
        <v>363</v>
      </c>
    </row>
    <row r="17" spans="1:5">
      <c r="A17" s="3" t="s">
        <v>754</v>
      </c>
    </row>
    <row r="18" spans="1:5">
      <c r="A18" s="4" t="s">
        <v>103</v>
      </c>
      <c r="B18" s="5" t="n">
        <v>143470</v>
      </c>
      <c r="C18" s="5" t="n">
        <v>117483</v>
      </c>
      <c r="D18" s="5" t="n">
        <v>271536</v>
      </c>
      <c r="E18" s="5" t="n">
        <v>171743</v>
      </c>
    </row>
    <row r="19" spans="1:5">
      <c r="A19" s="4" t="s">
        <v>158</v>
      </c>
      <c r="B19" s="5" t="n">
        <v>6119</v>
      </c>
      <c r="C19" s="5" t="n">
        <v>0</v>
      </c>
      <c r="D19" s="5" t="n">
        <v>8885</v>
      </c>
      <c r="E19" s="5" t="n">
        <v>0</v>
      </c>
    </row>
    <row r="20" spans="1:5">
      <c r="A20" s="4" t="s">
        <v>100</v>
      </c>
      <c r="B20" s="5" t="n">
        <v>1217</v>
      </c>
      <c r="C20" s="5" t="n">
        <v>986</v>
      </c>
      <c r="D20" s="5" t="n">
        <v>19499</v>
      </c>
      <c r="E20" s="5" t="n">
        <v>8555</v>
      </c>
    </row>
    <row r="21" spans="1:5">
      <c r="A21" s="4" t="s">
        <v>101</v>
      </c>
      <c r="B21" s="5" t="n">
        <v>164586</v>
      </c>
      <c r="C21" s="5" t="n">
        <v>169540</v>
      </c>
      <c r="D21" s="5" t="n">
        <v>330134</v>
      </c>
      <c r="E21" s="5" t="n">
        <v>370440</v>
      </c>
    </row>
    <row r="22" spans="1:5">
      <c r="A22" s="4" t="s">
        <v>755</v>
      </c>
      <c r="B22" s="7" t="n">
        <v>315392</v>
      </c>
      <c r="C22" s="7" t="n">
        <v>288009</v>
      </c>
      <c r="D22" s="7" t="n">
        <v>630054</v>
      </c>
      <c r="E22" s="7" t="n">
        <v>5507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6</v>
      </c>
      <c r="B1" s="2" t="s">
        <v>509</v>
      </c>
      <c r="C1" s="2" t="s">
        <v>2</v>
      </c>
      <c r="D1" s="2" t="s">
        <v>94</v>
      </c>
      <c r="E1" s="2" t="s">
        <v>2</v>
      </c>
      <c r="F1" s="2" t="s">
        <v>94</v>
      </c>
    </row>
    <row r="2" spans="1:6">
      <c r="A2" s="3" t="s">
        <v>754</v>
      </c>
    </row>
    <row r="3" spans="1:6">
      <c r="A3" s="4" t="s">
        <v>757</v>
      </c>
      <c r="C3" s="7" t="n">
        <v>256782</v>
      </c>
      <c r="D3" s="7" t="n">
        <v>45403</v>
      </c>
      <c r="E3" s="7" t="n">
        <v>505016</v>
      </c>
      <c r="F3" s="7" t="n">
        <v>99663</v>
      </c>
    </row>
    <row r="4" spans="1:6">
      <c r="A4" s="3" t="s">
        <v>758</v>
      </c>
    </row>
    <row r="5" spans="1:6">
      <c r="A5" s="4" t="s">
        <v>580</v>
      </c>
      <c r="C5" s="5" t="n">
        <v>-420372</v>
      </c>
      <c r="D5" s="5" t="n">
        <v>-293795</v>
      </c>
      <c r="E5" s="5" t="n">
        <v>-853666</v>
      </c>
      <c r="F5" s="5" t="n">
        <v>-569624</v>
      </c>
    </row>
    <row r="6" spans="1:6">
      <c r="A6" s="4" t="s">
        <v>106</v>
      </c>
      <c r="C6" s="5" t="n">
        <v>180</v>
      </c>
      <c r="D6" s="5" t="n">
        <v>5968</v>
      </c>
      <c r="E6" s="5" t="n">
        <v>412</v>
      </c>
      <c r="F6" s="5" t="n">
        <v>12383</v>
      </c>
    </row>
    <row r="7" spans="1:6">
      <c r="A7" s="4" t="s">
        <v>107</v>
      </c>
      <c r="C7" s="5" t="n">
        <v>57130</v>
      </c>
      <c r="D7" s="5" t="n">
        <v>58634</v>
      </c>
      <c r="E7" s="5" t="n">
        <v>188788</v>
      </c>
      <c r="F7" s="5" t="n">
        <v>58634</v>
      </c>
    </row>
    <row r="8" spans="1:6">
      <c r="A8" s="4" t="s">
        <v>108</v>
      </c>
      <c r="C8" s="5" t="n">
        <v>-66463</v>
      </c>
      <c r="D8" s="5" t="n">
        <v>-27345</v>
      </c>
      <c r="E8" s="5" t="n">
        <v>-137507</v>
      </c>
      <c r="F8" s="5" t="n">
        <v>-27345</v>
      </c>
    </row>
    <row r="9" spans="1:6">
      <c r="A9" s="4" t="s">
        <v>109</v>
      </c>
      <c r="C9" s="5" t="n">
        <v>9146</v>
      </c>
      <c r="D9" s="5" t="n">
        <v>40241</v>
      </c>
      <c r="E9" s="5" t="n">
        <v>11488</v>
      </c>
      <c r="F9" s="5" t="n">
        <v>40241</v>
      </c>
    </row>
    <row r="10" spans="1:6">
      <c r="A10" s="4" t="s">
        <v>125</v>
      </c>
      <c r="B10" s="7" t="n">
        <v>-18976</v>
      </c>
      <c r="C10" s="5" t="n">
        <v>-561382</v>
      </c>
      <c r="D10" s="5" t="n">
        <v>-19948</v>
      </c>
      <c r="E10" s="5" t="n">
        <v>-561382</v>
      </c>
      <c r="F10" s="5" t="n">
        <v>-19948</v>
      </c>
    </row>
    <row r="11" spans="1:6">
      <c r="A11" s="4" t="s">
        <v>111</v>
      </c>
      <c r="C11" s="5" t="n">
        <v>1121</v>
      </c>
      <c r="D11" s="5" t="n">
        <v>6</v>
      </c>
      <c r="E11" s="5" t="n">
        <v>897</v>
      </c>
      <c r="F11" s="5" t="n">
        <v>17</v>
      </c>
    </row>
    <row r="12" spans="1:6">
      <c r="A12" s="4" t="s">
        <v>113</v>
      </c>
      <c r="C12" s="7" t="n">
        <v>-723858</v>
      </c>
      <c r="D12" s="7" t="n">
        <v>-190836</v>
      </c>
      <c r="E12" s="7" t="n">
        <v>-845954</v>
      </c>
      <c r="F12" s="7" t="n">
        <v>-405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4</v>
      </c>
    </row>
    <row r="3" spans="1:3">
      <c r="A3" s="3" t="s">
        <v>127</v>
      </c>
    </row>
    <row r="4" spans="1:3">
      <c r="A4" s="4" t="s">
        <v>139</v>
      </c>
      <c r="B4" s="7" t="n">
        <v>389</v>
      </c>
      <c r="C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93</v>
      </c>
      <c r="D1" s="2" t="s">
        <v>1</v>
      </c>
    </row>
    <row r="2" spans="1:5">
      <c r="B2" s="2" t="s">
        <v>2</v>
      </c>
      <c r="C2" s="2" t="s">
        <v>94</v>
      </c>
      <c r="D2" s="2" t="s">
        <v>2</v>
      </c>
      <c r="E2" s="2" t="s">
        <v>94</v>
      </c>
    </row>
    <row r="3" spans="1:5">
      <c r="A3" s="3" t="s">
        <v>760</v>
      </c>
    </row>
    <row r="4" spans="1:5">
      <c r="A4" s="4" t="s">
        <v>761</v>
      </c>
      <c r="B4" s="7" t="n">
        <v>2328341</v>
      </c>
      <c r="C4" s="7" t="n">
        <v>823501</v>
      </c>
      <c r="D4" s="7" t="n">
        <v>4634017</v>
      </c>
      <c r="E4" s="7" t="n">
        <v>1451090</v>
      </c>
    </row>
    <row r="5" spans="1:5">
      <c r="A5" s="4" t="s">
        <v>762</v>
      </c>
    </row>
    <row r="6" spans="1:5">
      <c r="A6" s="3" t="s">
        <v>760</v>
      </c>
    </row>
    <row r="7" spans="1:5">
      <c r="A7" s="4" t="s">
        <v>761</v>
      </c>
      <c r="B7" s="5" t="n">
        <v>1059857</v>
      </c>
      <c r="C7" s="5" t="n">
        <v>368555</v>
      </c>
      <c r="D7" s="5" t="n">
        <v>2131218</v>
      </c>
      <c r="E7" s="5" t="n">
        <v>648291</v>
      </c>
    </row>
    <row r="8" spans="1:5">
      <c r="A8" s="4" t="s">
        <v>763</v>
      </c>
    </row>
    <row r="9" spans="1:5">
      <c r="A9" s="3" t="s">
        <v>760</v>
      </c>
    </row>
    <row r="10" spans="1:5">
      <c r="A10" s="4" t="s">
        <v>761</v>
      </c>
      <c r="B10" s="5" t="n">
        <v>629416</v>
      </c>
      <c r="C10" s="5" t="n">
        <v>243773</v>
      </c>
      <c r="D10" s="5" t="n">
        <v>1241185</v>
      </c>
      <c r="E10" s="5" t="n">
        <v>440464</v>
      </c>
    </row>
    <row r="11" spans="1:5">
      <c r="A11" s="4" t="s">
        <v>764</v>
      </c>
    </row>
    <row r="12" spans="1:5">
      <c r="A12" s="3" t="s">
        <v>760</v>
      </c>
    </row>
    <row r="13" spans="1:5">
      <c r="A13" s="4" t="s">
        <v>761</v>
      </c>
      <c r="B13" s="5" t="n">
        <v>208451</v>
      </c>
      <c r="C13" s="5" t="n">
        <v>59216</v>
      </c>
      <c r="D13" s="5" t="n">
        <v>419324</v>
      </c>
      <c r="E13" s="5" t="n">
        <v>98951</v>
      </c>
    </row>
    <row r="14" spans="1:5">
      <c r="A14" s="4" t="s">
        <v>765</v>
      </c>
    </row>
    <row r="15" spans="1:5">
      <c r="A15" s="3" t="s">
        <v>760</v>
      </c>
    </row>
    <row r="16" spans="1:5">
      <c r="A16" s="4" t="s">
        <v>761</v>
      </c>
      <c r="B16" s="5" t="n">
        <v>323940</v>
      </c>
      <c r="C16" s="5" t="n">
        <v>111193</v>
      </c>
      <c r="D16" s="5" t="n">
        <v>643531</v>
      </c>
      <c r="E16" s="5" t="n">
        <v>195597</v>
      </c>
    </row>
    <row r="17" spans="1:5">
      <c r="A17" s="4" t="s">
        <v>766</v>
      </c>
    </row>
    <row r="18" spans="1:5">
      <c r="A18" s="3" t="s">
        <v>760</v>
      </c>
    </row>
    <row r="19" spans="1:5">
      <c r="A19" s="4" t="s">
        <v>761</v>
      </c>
      <c r="B19" s="5" t="n">
        <v>92748</v>
      </c>
      <c r="C19" s="5" t="n">
        <v>29288</v>
      </c>
      <c r="D19" s="5" t="n">
        <v>172716</v>
      </c>
      <c r="E19" s="5" t="n">
        <v>50175</v>
      </c>
    </row>
    <row r="20" spans="1:5">
      <c r="A20" s="4" t="s">
        <v>767</v>
      </c>
    </row>
    <row r="21" spans="1:5">
      <c r="A21" s="3" t="s">
        <v>760</v>
      </c>
    </row>
    <row r="22" spans="1:5">
      <c r="A22" s="4" t="s">
        <v>761</v>
      </c>
      <c r="B22" s="5" t="n">
        <v>13929</v>
      </c>
      <c r="C22" s="5" t="n">
        <v>11476</v>
      </c>
      <c r="D22" s="5" t="n">
        <v>26043</v>
      </c>
      <c r="E22" s="5" t="n">
        <v>17612</v>
      </c>
    </row>
    <row r="23" spans="1:5">
      <c r="A23" s="4" t="s">
        <v>344</v>
      </c>
    </row>
    <row r="24" spans="1:5">
      <c r="A24" s="3" t="s">
        <v>760</v>
      </c>
    </row>
    <row r="25" spans="1:5">
      <c r="A25" s="4" t="s">
        <v>761</v>
      </c>
      <c r="B25" s="5" t="n">
        <v>1664422</v>
      </c>
      <c r="C25" s="5" t="n">
        <v>183860</v>
      </c>
      <c r="D25" s="5" t="n">
        <v>3309223</v>
      </c>
      <c r="E25" s="5" t="n">
        <v>183860</v>
      </c>
    </row>
    <row r="26" spans="1:5">
      <c r="A26" s="4" t="s">
        <v>768</v>
      </c>
    </row>
    <row r="27" spans="1:5">
      <c r="A27" s="3" t="s">
        <v>760</v>
      </c>
    </row>
    <row r="28" spans="1:5">
      <c r="A28" s="4" t="s">
        <v>761</v>
      </c>
      <c r="B28" s="5" t="n">
        <v>784629</v>
      </c>
      <c r="C28" s="5" t="n">
        <v>87046</v>
      </c>
      <c r="D28" s="5" t="n">
        <v>1574016</v>
      </c>
      <c r="E28" s="5" t="n">
        <v>87046</v>
      </c>
    </row>
    <row r="29" spans="1:5">
      <c r="A29" s="4" t="s">
        <v>769</v>
      </c>
    </row>
    <row r="30" spans="1:5">
      <c r="A30" s="3" t="s">
        <v>760</v>
      </c>
    </row>
    <row r="31" spans="1:5">
      <c r="A31" s="4" t="s">
        <v>761</v>
      </c>
      <c r="B31" s="5" t="n">
        <v>391609</v>
      </c>
      <c r="C31" s="5" t="n">
        <v>39891</v>
      </c>
      <c r="D31" s="5" t="n">
        <v>773578</v>
      </c>
      <c r="E31" s="5" t="n">
        <v>39891</v>
      </c>
    </row>
    <row r="32" spans="1:5">
      <c r="A32" s="4" t="s">
        <v>770</v>
      </c>
    </row>
    <row r="33" spans="1:5">
      <c r="A33" s="3" t="s">
        <v>760</v>
      </c>
    </row>
    <row r="34" spans="1:5">
      <c r="A34" s="4" t="s">
        <v>761</v>
      </c>
      <c r="B34" s="5" t="n">
        <v>175391</v>
      </c>
      <c r="C34" s="5" t="n">
        <v>20282</v>
      </c>
      <c r="D34" s="5" t="n">
        <v>351792</v>
      </c>
      <c r="E34" s="5" t="n">
        <v>20282</v>
      </c>
    </row>
    <row r="35" spans="1:5">
      <c r="A35" s="4" t="s">
        <v>771</v>
      </c>
    </row>
    <row r="36" spans="1:5">
      <c r="A36" s="3" t="s">
        <v>760</v>
      </c>
    </row>
    <row r="37" spans="1:5">
      <c r="A37" s="4" t="s">
        <v>761</v>
      </c>
      <c r="B37" s="5" t="n">
        <v>231209</v>
      </c>
      <c r="C37" s="5" t="n">
        <v>24333</v>
      </c>
      <c r="D37" s="5" t="n">
        <v>459894</v>
      </c>
      <c r="E37" s="5" t="n">
        <v>24333</v>
      </c>
    </row>
    <row r="38" spans="1:5">
      <c r="A38" s="4" t="s">
        <v>772</v>
      </c>
    </row>
    <row r="39" spans="1:5">
      <c r="A39" s="3" t="s">
        <v>760</v>
      </c>
    </row>
    <row r="40" spans="1:5">
      <c r="A40" s="4" t="s">
        <v>761</v>
      </c>
      <c r="B40" s="5" t="n">
        <v>74049</v>
      </c>
      <c r="C40" s="5" t="n">
        <v>7643</v>
      </c>
      <c r="D40" s="5" t="n">
        <v>135788</v>
      </c>
      <c r="E40" s="5" t="n">
        <v>7643</v>
      </c>
    </row>
    <row r="41" spans="1:5">
      <c r="A41" s="4" t="s">
        <v>773</v>
      </c>
    </row>
    <row r="42" spans="1:5">
      <c r="A42" s="3" t="s">
        <v>760</v>
      </c>
    </row>
    <row r="43" spans="1:5">
      <c r="A43" s="4" t="s">
        <v>761</v>
      </c>
      <c r="B43" s="5" t="n">
        <v>7535</v>
      </c>
      <c r="C43" s="5" t="n">
        <v>4665</v>
      </c>
      <c r="D43" s="5" t="n">
        <v>14155</v>
      </c>
      <c r="E43" s="5" t="n">
        <v>4665</v>
      </c>
    </row>
    <row r="44" spans="1:5">
      <c r="A44" s="4" t="s">
        <v>363</v>
      </c>
    </row>
    <row r="45" spans="1:5">
      <c r="A45" s="3" t="s">
        <v>760</v>
      </c>
    </row>
    <row r="46" spans="1:5">
      <c r="A46" s="4" t="s">
        <v>761</v>
      </c>
      <c r="B46" s="5" t="n">
        <v>663919</v>
      </c>
      <c r="C46" s="5" t="n">
        <v>639641</v>
      </c>
      <c r="D46" s="5" t="n">
        <v>1324794</v>
      </c>
      <c r="E46" s="5" t="n">
        <v>1267230</v>
      </c>
    </row>
    <row r="47" spans="1:5">
      <c r="A47" s="4" t="s">
        <v>774</v>
      </c>
    </row>
    <row r="48" spans="1:5">
      <c r="A48" s="3" t="s">
        <v>760</v>
      </c>
    </row>
    <row r="49" spans="1:5">
      <c r="A49" s="4" t="s">
        <v>761</v>
      </c>
      <c r="B49" s="5" t="n">
        <v>275228</v>
      </c>
      <c r="C49" s="5" t="n">
        <v>281509</v>
      </c>
      <c r="D49" s="5" t="n">
        <v>557202</v>
      </c>
      <c r="E49" s="5" t="n">
        <v>561245</v>
      </c>
    </row>
    <row r="50" spans="1:5">
      <c r="A50" s="4" t="s">
        <v>775</v>
      </c>
    </row>
    <row r="51" spans="1:5">
      <c r="A51" s="3" t="s">
        <v>760</v>
      </c>
    </row>
    <row r="52" spans="1:5">
      <c r="A52" s="4" t="s">
        <v>761</v>
      </c>
      <c r="B52" s="5" t="n">
        <v>237807</v>
      </c>
      <c r="C52" s="5" t="n">
        <v>203882</v>
      </c>
      <c r="D52" s="5" t="n">
        <v>467607</v>
      </c>
      <c r="E52" s="5" t="n">
        <v>400573</v>
      </c>
    </row>
    <row r="53" spans="1:5">
      <c r="A53" s="4" t="s">
        <v>776</v>
      </c>
    </row>
    <row r="54" spans="1:5">
      <c r="A54" s="3" t="s">
        <v>760</v>
      </c>
    </row>
    <row r="55" spans="1:5">
      <c r="A55" s="4" t="s">
        <v>761</v>
      </c>
      <c r="B55" s="5" t="n">
        <v>33060</v>
      </c>
      <c r="C55" s="5" t="n">
        <v>38934</v>
      </c>
      <c r="D55" s="5" t="n">
        <v>67532</v>
      </c>
      <c r="E55" s="5" t="n">
        <v>78669</v>
      </c>
    </row>
    <row r="56" spans="1:5">
      <c r="A56" s="4" t="s">
        <v>777</v>
      </c>
    </row>
    <row r="57" spans="1:5">
      <c r="A57" s="3" t="s">
        <v>760</v>
      </c>
    </row>
    <row r="58" spans="1:5">
      <c r="A58" s="4" t="s">
        <v>761</v>
      </c>
      <c r="B58" s="5" t="n">
        <v>92731</v>
      </c>
      <c r="C58" s="5" t="n">
        <v>86860</v>
      </c>
      <c r="D58" s="5" t="n">
        <v>183637</v>
      </c>
      <c r="E58" s="5" t="n">
        <v>171264</v>
      </c>
    </row>
    <row r="59" spans="1:5">
      <c r="A59" s="4" t="s">
        <v>778</v>
      </c>
    </row>
    <row r="60" spans="1:5">
      <c r="A60" s="3" t="s">
        <v>760</v>
      </c>
    </row>
    <row r="61" spans="1:5">
      <c r="A61" s="4" t="s">
        <v>761</v>
      </c>
      <c r="B61" s="5" t="n">
        <v>18699</v>
      </c>
      <c r="C61" s="5" t="n">
        <v>21645</v>
      </c>
      <c r="D61" s="5" t="n">
        <v>36928</v>
      </c>
      <c r="E61" s="5" t="n">
        <v>42532</v>
      </c>
    </row>
    <row r="62" spans="1:5">
      <c r="A62" s="4" t="s">
        <v>779</v>
      </c>
    </row>
    <row r="63" spans="1:5">
      <c r="A63" s="3" t="s">
        <v>760</v>
      </c>
    </row>
    <row r="64" spans="1:5">
      <c r="A64" s="4" t="s">
        <v>761</v>
      </c>
      <c r="B64" s="7" t="n">
        <v>6394</v>
      </c>
      <c r="C64" s="7" t="n">
        <v>6811</v>
      </c>
      <c r="D64" s="7" t="n">
        <v>11888</v>
      </c>
      <c r="E64" s="7" t="n">
        <v>129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93</v>
      </c>
      <c r="D1" s="2" t="s">
        <v>1</v>
      </c>
    </row>
    <row r="2" spans="1:5">
      <c r="B2" s="2" t="s">
        <v>2</v>
      </c>
      <c r="C2" s="2" t="s">
        <v>94</v>
      </c>
      <c r="D2" s="2" t="s">
        <v>2</v>
      </c>
      <c r="E2" s="2" t="s">
        <v>94</v>
      </c>
    </row>
    <row r="3" spans="1:5">
      <c r="A3" s="3" t="s">
        <v>781</v>
      </c>
    </row>
    <row r="4" spans="1:5">
      <c r="A4" s="4" t="s">
        <v>184</v>
      </c>
      <c r="B4" s="7" t="n">
        <v>202235</v>
      </c>
      <c r="C4" s="7" t="n">
        <v>63365</v>
      </c>
      <c r="D4" s="7" t="n">
        <v>459662</v>
      </c>
      <c r="E4" s="7" t="n">
        <v>129570</v>
      </c>
    </row>
    <row r="5" spans="1:5">
      <c r="A5" s="4" t="s">
        <v>344</v>
      </c>
    </row>
    <row r="6" spans="1:5">
      <c r="A6" s="3" t="s">
        <v>781</v>
      </c>
    </row>
    <row r="7" spans="1:5">
      <c r="A7" s="4" t="s">
        <v>184</v>
      </c>
      <c r="B7" s="5" t="n">
        <v>137238</v>
      </c>
      <c r="C7" s="5" t="n">
        <v>150</v>
      </c>
      <c r="D7" s="5" t="n">
        <v>321637</v>
      </c>
      <c r="E7" s="5" t="n">
        <v>150</v>
      </c>
    </row>
    <row r="8" spans="1:5">
      <c r="A8" s="4" t="s">
        <v>363</v>
      </c>
    </row>
    <row r="9" spans="1:5">
      <c r="A9" s="3" t="s">
        <v>781</v>
      </c>
    </row>
    <row r="10" spans="1:5">
      <c r="A10" s="4" t="s">
        <v>184</v>
      </c>
      <c r="B10" s="7" t="n">
        <v>64997</v>
      </c>
      <c r="C10" s="7" t="n">
        <v>63215</v>
      </c>
      <c r="D10" s="7" t="n">
        <v>138025</v>
      </c>
      <c r="E10" s="7" t="n">
        <v>1294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27"/>
    <col customWidth="1" max="5" min="5" width="30"/>
    <col customWidth="1" max="6" min="6" width="16"/>
    <col customWidth="1" max="7" min="7" width="19"/>
    <col customWidth="1" max="8" min="8" width="20"/>
    <col customWidth="1" max="9" min="9" width="39"/>
    <col customWidth="1" max="10" min="10" width="25"/>
    <col customWidth="1" max="11" min="11" width="27"/>
    <col customWidth="1" max="12" min="12" width="30"/>
    <col customWidth="1" max="13" min="13" width="27"/>
  </cols>
  <sheetData>
    <row r="1" spans="1:13">
      <c r="A1" s="1" t="s">
        <v>140</v>
      </c>
      <c r="B1" s="2" t="s">
        <v>141</v>
      </c>
      <c r="C1" s="2" t="s">
        <v>142</v>
      </c>
      <c r="D1" s="2" t="s">
        <v>143</v>
      </c>
      <c r="E1" s="2" t="s">
        <v>144</v>
      </c>
      <c r="F1" s="2" t="s">
        <v>145</v>
      </c>
      <c r="G1" s="2" t="s">
        <v>146</v>
      </c>
      <c r="H1" s="2" t="s">
        <v>147</v>
      </c>
      <c r="I1" s="2" t="s">
        <v>148</v>
      </c>
      <c r="J1" s="2" t="s">
        <v>149</v>
      </c>
      <c r="K1" s="2" t="s">
        <v>150</v>
      </c>
      <c r="L1" s="2" t="s">
        <v>151</v>
      </c>
      <c r="M1" s="2" t="s">
        <v>152</v>
      </c>
    </row>
    <row r="2" spans="1:13">
      <c r="A2" s="4" t="s">
        <v>153</v>
      </c>
      <c r="B2" s="7" t="n">
        <v>2029842</v>
      </c>
      <c r="D2" s="7" t="n">
        <v>2029555</v>
      </c>
      <c r="F2" s="7" t="n">
        <v>3003554</v>
      </c>
      <c r="H2" s="7" t="n">
        <v>-975978</v>
      </c>
      <c r="I2" s="7" t="n">
        <v>1979</v>
      </c>
      <c r="J2" s="7" t="n">
        <v>287</v>
      </c>
      <c r="K2" s="7" t="n">
        <v>0</v>
      </c>
      <c r="M2" s="7" t="n">
        <v>0</v>
      </c>
    </row>
    <row r="3" spans="1:13">
      <c r="A3" s="3" t="s">
        <v>154</v>
      </c>
    </row>
    <row r="4" spans="1:13">
      <c r="A4" s="4" t="s">
        <v>155</v>
      </c>
      <c r="B4" s="5" t="n">
        <v>-551580</v>
      </c>
      <c r="D4" s="5" t="n">
        <v>-551580</v>
      </c>
      <c r="H4" s="5" t="n">
        <v>-551580</v>
      </c>
    </row>
    <row r="5" spans="1:13">
      <c r="A5" s="4" t="s">
        <v>156</v>
      </c>
      <c r="B5" s="5" t="n">
        <v>602</v>
      </c>
      <c r="J5" s="5" t="n">
        <v>602</v>
      </c>
    </row>
    <row r="6" spans="1:13">
      <c r="A6" s="4" t="s">
        <v>157</v>
      </c>
      <c r="B6" s="5" t="n">
        <v>-4284</v>
      </c>
      <c r="D6" s="5" t="n">
        <v>-4284</v>
      </c>
      <c r="I6" s="5" t="n">
        <v>-4284</v>
      </c>
    </row>
    <row r="7" spans="1:13">
      <c r="A7" s="4" t="s">
        <v>158</v>
      </c>
      <c r="B7" s="5" t="n">
        <v>25927</v>
      </c>
      <c r="D7" s="5" t="n">
        <v>25927</v>
      </c>
      <c r="F7" s="5" t="n">
        <v>25927</v>
      </c>
    </row>
    <row r="8" spans="1:13">
      <c r="A8" s="4" t="s">
        <v>159</v>
      </c>
      <c r="B8" s="5" t="n">
        <v>-296924</v>
      </c>
      <c r="D8" s="5" t="n">
        <v>-296924</v>
      </c>
      <c r="F8" s="5" t="n">
        <v>-296924</v>
      </c>
    </row>
    <row r="9" spans="1:13">
      <c r="A9" s="4" t="s">
        <v>160</v>
      </c>
      <c r="B9" s="5" t="n">
        <v>1135</v>
      </c>
      <c r="D9" s="5" t="n">
        <v>1135</v>
      </c>
      <c r="F9" s="5" t="n">
        <v>1135</v>
      </c>
    </row>
    <row r="10" spans="1:13">
      <c r="A10" s="4" t="s">
        <v>161</v>
      </c>
      <c r="B10" s="5" t="n">
        <v>-839700</v>
      </c>
      <c r="D10" s="5" t="n">
        <v>-839700</v>
      </c>
      <c r="F10" s="5" t="n">
        <v>-839700</v>
      </c>
    </row>
    <row r="11" spans="1:13">
      <c r="A11" s="4" t="s">
        <v>162</v>
      </c>
      <c r="B11" s="5" t="n">
        <v>-23101</v>
      </c>
      <c r="D11" s="5" t="n">
        <v>-23101</v>
      </c>
      <c r="F11" s="5" t="n">
        <v>-23101</v>
      </c>
    </row>
    <row r="12" spans="1:13">
      <c r="A12" s="4" t="s">
        <v>163</v>
      </c>
      <c r="B12" s="5" t="n">
        <v>308231</v>
      </c>
      <c r="D12" s="5" t="n">
        <v>308231</v>
      </c>
      <c r="H12" s="5" t="n">
        <v>308231</v>
      </c>
    </row>
    <row r="13" spans="1:13">
      <c r="A13" s="4" t="s">
        <v>164</v>
      </c>
      <c r="B13" s="5" t="n">
        <v>2264252</v>
      </c>
      <c r="C13" s="7" t="n">
        <v>349156</v>
      </c>
      <c r="D13" s="5" t="n">
        <v>2264252</v>
      </c>
      <c r="E13" s="7" t="n">
        <v>349156</v>
      </c>
      <c r="F13" s="5" t="n">
        <v>2257002</v>
      </c>
      <c r="G13" s="7" t="n">
        <v>349035</v>
      </c>
      <c r="K13" s="5" t="n">
        <v>2349</v>
      </c>
      <c r="L13" s="7" t="n">
        <v>121</v>
      </c>
      <c r="M13" s="5" t="n">
        <v>4901</v>
      </c>
    </row>
    <row r="14" spans="1:13">
      <c r="A14" s="4" t="s">
        <v>165</v>
      </c>
      <c r="B14" s="7" t="n">
        <v>3263556</v>
      </c>
      <c r="D14" s="7" t="n">
        <v>3262667</v>
      </c>
      <c r="F14" s="7" t="n">
        <v>4476928</v>
      </c>
      <c r="H14" s="7" t="n">
        <v>-1219327</v>
      </c>
      <c r="I14" s="7" t="n">
        <v>-2305</v>
      </c>
      <c r="J14" s="7" t="n">
        <v>889</v>
      </c>
      <c r="K14" s="7" t="n">
        <v>2470</v>
      </c>
      <c r="M14" s="7" t="n">
        <v>49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4</v>
      </c>
    </row>
    <row r="3" spans="1:3">
      <c r="A3" s="3" t="s">
        <v>167</v>
      </c>
    </row>
    <row r="4" spans="1:3">
      <c r="A4" s="4" t="s">
        <v>115</v>
      </c>
      <c r="B4" s="7" t="n">
        <v>-550978</v>
      </c>
      <c r="C4" s="7" t="n">
        <v>-422877</v>
      </c>
    </row>
    <row r="5" spans="1:3">
      <c r="A5" s="3" t="s">
        <v>168</v>
      </c>
    </row>
    <row r="6" spans="1:3">
      <c r="A6" s="4" t="s">
        <v>101</v>
      </c>
      <c r="B6" s="5" t="n">
        <v>1315511</v>
      </c>
      <c r="C6" s="5" t="n">
        <v>415000</v>
      </c>
    </row>
    <row r="7" spans="1:3">
      <c r="A7" s="4" t="s">
        <v>169</v>
      </c>
      <c r="B7" s="5" t="n">
        <v>4122</v>
      </c>
      <c r="C7" s="5" t="n">
        <v>0</v>
      </c>
    </row>
    <row r="8" spans="1:3">
      <c r="A8" s="4" t="s">
        <v>107</v>
      </c>
      <c r="B8" s="5" t="n">
        <v>-188788</v>
      </c>
      <c r="C8" s="5" t="n">
        <v>-58634</v>
      </c>
    </row>
    <row r="9" spans="1:3">
      <c r="A9" s="4" t="s">
        <v>108</v>
      </c>
      <c r="B9" s="5" t="n">
        <v>137507</v>
      </c>
      <c r="C9" s="5" t="n">
        <v>27345</v>
      </c>
    </row>
    <row r="10" spans="1:3">
      <c r="A10" s="4" t="s">
        <v>125</v>
      </c>
      <c r="B10" s="5" t="n">
        <v>561382</v>
      </c>
      <c r="C10" s="5" t="n">
        <v>19948</v>
      </c>
    </row>
    <row r="11" spans="1:3">
      <c r="A11" s="4" t="s">
        <v>170</v>
      </c>
      <c r="B11" s="5" t="n">
        <v>7214</v>
      </c>
      <c r="C11" s="5" t="n">
        <v>20535</v>
      </c>
    </row>
    <row r="12" spans="1:3">
      <c r="A12" s="4" t="s">
        <v>139</v>
      </c>
      <c r="B12" s="5" t="n">
        <v>389</v>
      </c>
      <c r="C12" s="5" t="n">
        <v>0</v>
      </c>
    </row>
    <row r="13" spans="1:3">
      <c r="A13" s="4" t="s">
        <v>158</v>
      </c>
      <c r="B13" s="5" t="n">
        <v>25927</v>
      </c>
      <c r="C13" s="5" t="n">
        <v>0</v>
      </c>
    </row>
    <row r="14" spans="1:3">
      <c r="A14" s="4" t="s">
        <v>171</v>
      </c>
      <c r="B14" s="5" t="n">
        <v>-308390</v>
      </c>
      <c r="C14" s="5" t="n">
        <v>14069</v>
      </c>
    </row>
    <row r="15" spans="1:3">
      <c r="A15" s="4" t="s">
        <v>172</v>
      </c>
      <c r="B15" s="5" t="n">
        <v>0</v>
      </c>
      <c r="C15" s="5" t="n">
        <v>82</v>
      </c>
    </row>
    <row r="16" spans="1:3">
      <c r="A16" s="4" t="s">
        <v>173</v>
      </c>
      <c r="B16" s="5" t="n">
        <v>32918</v>
      </c>
      <c r="C16" s="5" t="n">
        <v>13338</v>
      </c>
    </row>
    <row r="17" spans="1:3">
      <c r="A17" s="3" t="s">
        <v>174</v>
      </c>
    </row>
    <row r="18" spans="1:3">
      <c r="A18" s="4" t="s">
        <v>175</v>
      </c>
      <c r="B18" s="5" t="n">
        <v>-8006</v>
      </c>
      <c r="C18" s="5" t="n">
        <v>-31330</v>
      </c>
    </row>
    <row r="19" spans="1:3">
      <c r="A19" s="4" t="s">
        <v>176</v>
      </c>
      <c r="B19" s="5" t="n">
        <v>7952</v>
      </c>
      <c r="C19" s="5" t="n">
        <v>3939</v>
      </c>
    </row>
    <row r="20" spans="1:3">
      <c r="A20" s="4" t="s">
        <v>177</v>
      </c>
      <c r="B20" s="5" t="n">
        <v>-21579</v>
      </c>
      <c r="C20" s="5" t="n">
        <v>-65512</v>
      </c>
    </row>
    <row r="21" spans="1:3">
      <c r="A21" s="4" t="s">
        <v>178</v>
      </c>
      <c r="B21" s="5" t="n">
        <v>-114384</v>
      </c>
      <c r="C21" s="5" t="n">
        <v>3700</v>
      </c>
    </row>
    <row r="22" spans="1:3">
      <c r="A22" s="4" t="s">
        <v>41</v>
      </c>
      <c r="B22" s="5" t="n">
        <v>67341</v>
      </c>
      <c r="C22" s="5" t="n">
        <v>-8599</v>
      </c>
    </row>
    <row r="23" spans="1:3">
      <c r="A23" s="4" t="s">
        <v>179</v>
      </c>
      <c r="B23" s="5" t="n">
        <v>-269312</v>
      </c>
      <c r="C23" s="5" t="n">
        <v>278782</v>
      </c>
    </row>
    <row r="24" spans="1:3">
      <c r="A24" s="4" t="s">
        <v>46</v>
      </c>
      <c r="B24" s="5" t="n">
        <v>10614</v>
      </c>
      <c r="C24" s="5" t="n">
        <v>3473</v>
      </c>
    </row>
    <row r="25" spans="1:3">
      <c r="A25" s="4" t="s">
        <v>180</v>
      </c>
      <c r="B25" s="5" t="n">
        <v>-8500</v>
      </c>
      <c r="C25" s="5" t="n">
        <v>-40241</v>
      </c>
    </row>
    <row r="26" spans="1:3">
      <c r="A26" s="4" t="s">
        <v>181</v>
      </c>
      <c r="B26" s="5" t="n">
        <v>700940</v>
      </c>
      <c r="C26" s="5" t="n">
        <v>173018</v>
      </c>
    </row>
    <row r="27" spans="1:3">
      <c r="A27" s="3" t="s">
        <v>182</v>
      </c>
    </row>
    <row r="28" spans="1:3">
      <c r="A28" s="4" t="s">
        <v>183</v>
      </c>
      <c r="B28" s="5" t="n">
        <v>-43608</v>
      </c>
      <c r="C28" s="5" t="n">
        <v>-8988774</v>
      </c>
    </row>
    <row r="29" spans="1:3">
      <c r="A29" s="4" t="s">
        <v>184</v>
      </c>
      <c r="B29" s="5" t="n">
        <v>-459662</v>
      </c>
      <c r="C29" s="5" t="n">
        <v>-129570</v>
      </c>
    </row>
    <row r="30" spans="1:3">
      <c r="A30" s="4" t="s">
        <v>185</v>
      </c>
      <c r="B30" s="5" t="n">
        <v>1536</v>
      </c>
      <c r="C30" s="5" t="n">
        <v>970</v>
      </c>
    </row>
    <row r="31" spans="1:3">
      <c r="A31" s="4" t="s">
        <v>186</v>
      </c>
      <c r="B31" s="5" t="n">
        <v>-3550</v>
      </c>
      <c r="C31" s="5" t="n">
        <v>0</v>
      </c>
    </row>
    <row r="32" spans="1:3">
      <c r="A32" s="4" t="s">
        <v>187</v>
      </c>
      <c r="B32" s="5" t="n">
        <v>-744</v>
      </c>
      <c r="C32" s="5" t="n">
        <v>0</v>
      </c>
    </row>
    <row r="33" spans="1:3">
      <c r="A33" s="4" t="s">
        <v>188</v>
      </c>
      <c r="B33" s="5" t="n">
        <v>-506028</v>
      </c>
      <c r="C33" s="5" t="n">
        <v>-9117374</v>
      </c>
    </row>
    <row r="34" spans="1:3">
      <c r="A34" s="3" t="s">
        <v>189</v>
      </c>
    </row>
    <row r="35" spans="1:3">
      <c r="A35" s="4" t="s">
        <v>190</v>
      </c>
      <c r="B35" s="5" t="n">
        <v>4977425</v>
      </c>
      <c r="C35" s="5" t="n">
        <v>1820256</v>
      </c>
    </row>
    <row r="36" spans="1:3">
      <c r="A36" s="4" t="s">
        <v>191</v>
      </c>
      <c r="B36" s="5" t="n">
        <v>-3573750</v>
      </c>
      <c r="C36" s="5" t="n">
        <v>-3995927</v>
      </c>
    </row>
    <row r="37" spans="1:3">
      <c r="A37" s="4" t="s">
        <v>192</v>
      </c>
      <c r="B37" s="5" t="n">
        <v>0</v>
      </c>
      <c r="C37" s="5" t="n">
        <v>1750000</v>
      </c>
    </row>
    <row r="38" spans="1:3">
      <c r="A38" s="4" t="s">
        <v>193</v>
      </c>
      <c r="B38" s="5" t="n">
        <v>490816</v>
      </c>
      <c r="C38" s="5" t="n">
        <v>0</v>
      </c>
    </row>
    <row r="39" spans="1:3">
      <c r="A39" s="4" t="s">
        <v>194</v>
      </c>
      <c r="B39" s="5" t="n">
        <v>-483081</v>
      </c>
      <c r="C39" s="5" t="n">
        <v>0</v>
      </c>
    </row>
    <row r="40" spans="1:3">
      <c r="A40" s="4" t="s">
        <v>195</v>
      </c>
      <c r="B40" s="5" t="n">
        <v>-839700</v>
      </c>
      <c r="C40" s="5" t="n">
        <v>0</v>
      </c>
    </row>
    <row r="41" spans="1:3">
      <c r="A41" s="4" t="s">
        <v>196</v>
      </c>
      <c r="B41" s="5" t="n">
        <v>-979280</v>
      </c>
      <c r="C41" s="5" t="n">
        <v>0</v>
      </c>
    </row>
    <row r="42" spans="1:3">
      <c r="A42" s="4" t="s">
        <v>172</v>
      </c>
      <c r="B42" s="5" t="n">
        <v>0</v>
      </c>
      <c r="C42" s="5" t="n">
        <v>-82</v>
      </c>
    </row>
    <row r="43" spans="1:3">
      <c r="A43" s="4" t="s">
        <v>197</v>
      </c>
      <c r="B43" s="5" t="n">
        <v>-8061</v>
      </c>
      <c r="C43" s="5" t="n">
        <v>-5849</v>
      </c>
    </row>
    <row r="44" spans="1:3">
      <c r="A44" s="4" t="s">
        <v>198</v>
      </c>
      <c r="B44" s="5" t="n">
        <v>-7352</v>
      </c>
      <c r="C44" s="5" t="n">
        <v>-12396</v>
      </c>
    </row>
    <row r="45" spans="1:3">
      <c r="A45" s="4" t="s">
        <v>199</v>
      </c>
      <c r="B45" s="5" t="n">
        <v>349156</v>
      </c>
      <c r="C45" s="5" t="n">
        <v>0</v>
      </c>
    </row>
    <row r="46" spans="1:3">
      <c r="A46" s="4" t="s">
        <v>200</v>
      </c>
      <c r="B46" s="5" t="n">
        <v>1135</v>
      </c>
      <c r="C46" s="5" t="n">
        <v>1200973</v>
      </c>
    </row>
    <row r="47" spans="1:3">
      <c r="A47" s="4" t="s">
        <v>201</v>
      </c>
      <c r="B47" s="5" t="n">
        <v>-72692</v>
      </c>
      <c r="C47" s="5" t="n">
        <v>756975</v>
      </c>
    </row>
    <row r="48" spans="1:3">
      <c r="A48" s="4" t="s">
        <v>202</v>
      </c>
      <c r="B48" s="5" t="n">
        <v>122220</v>
      </c>
      <c r="C48" s="5" t="n">
        <v>-8187381</v>
      </c>
    </row>
    <row r="49" spans="1:3">
      <c r="A49" s="4" t="s">
        <v>203</v>
      </c>
      <c r="B49" s="5" t="n">
        <v>503093</v>
      </c>
      <c r="C49" s="5" t="n">
        <v>8784935</v>
      </c>
    </row>
    <row r="50" spans="1:3">
      <c r="A50" s="4" t="s">
        <v>204</v>
      </c>
      <c r="B50" s="7" t="n">
        <v>625313</v>
      </c>
      <c r="C50" s="7" t="n">
        <v>5975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8:28:11Z</dcterms:created>
  <dcterms:modified xmlns:dcterms="http://purl.org/dc/terms/" xmlns:xsi="http://www.w3.org/2001/XMLSchema-instance" xsi:type="dcterms:W3CDTF">2017-08-03T18:28:11Z</dcterms:modified>
</cp:coreProperties>
</file>